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QUISITIONS AND DISPOSITIONS"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EMPLOYEE BENEFI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VENUE AND CONTRACT COST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BUSINESS AND BASIS OF PRESENT_2" sheetId="24" state="visible" r:id="rId24"/>
    <sheet xmlns:r="http://schemas.openxmlformats.org/officeDocument/2006/relationships" name="BUSINESS AND BASIS OF PRESENT_3" sheetId="25" state="visible" r:id="rId25"/>
    <sheet xmlns:r="http://schemas.openxmlformats.org/officeDocument/2006/relationships" name="ACQUISITIONS AND DISPOSITIONS ("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MPLOYEE BENEFITS (Tables)" sheetId="32" state="visible" r:id="rId32"/>
    <sheet xmlns:r="http://schemas.openxmlformats.org/officeDocument/2006/relationships" name="REVENUE AND CONTRACT COSTS (Tab" sheetId="33" state="visible" r:id="rId33"/>
    <sheet xmlns:r="http://schemas.openxmlformats.org/officeDocument/2006/relationships" name="RELATED PARTY TRANSACTIONS (Tab" sheetId="34" state="visible" r:id="rId34"/>
    <sheet xmlns:r="http://schemas.openxmlformats.org/officeDocument/2006/relationships" name="SEGMENT REPORTING (Tables)" sheetId="35" state="visible" r:id="rId35"/>
    <sheet xmlns:r="http://schemas.openxmlformats.org/officeDocument/2006/relationships" name="CONDENSED CONSOLIDATING FINAN_2" sheetId="36" state="visible" r:id="rId36"/>
    <sheet xmlns:r="http://schemas.openxmlformats.org/officeDocument/2006/relationships" name="BUSINESS AND BASIS OF PRESENT_4" sheetId="37" state="visible" r:id="rId37"/>
    <sheet xmlns:r="http://schemas.openxmlformats.org/officeDocument/2006/relationships" name="ACQUISITIONS AND DISPOSITIONS_2" sheetId="38" state="visible" r:id="rId38"/>
    <sheet xmlns:r="http://schemas.openxmlformats.org/officeDocument/2006/relationships" name="ACQUISITIONS AND DISPOSITIONS_3" sheetId="39" state="visible" r:id="rId39"/>
    <sheet xmlns:r="http://schemas.openxmlformats.org/officeDocument/2006/relationships" name="ACQUISITIONS AND DISPOSITIONS_4" sheetId="40" state="visible" r:id="rId40"/>
    <sheet xmlns:r="http://schemas.openxmlformats.org/officeDocument/2006/relationships" name="GOODWILL (Schedule Of Goodwill)" sheetId="41" state="visible" r:id="rId41"/>
    <sheet xmlns:r="http://schemas.openxmlformats.org/officeDocument/2006/relationships" name="INTANGIBLE ASSETS (Schedule of " sheetId="42" state="visible" r:id="rId42"/>
    <sheet xmlns:r="http://schemas.openxmlformats.org/officeDocument/2006/relationships" name="LONG-TERM DEBT (Summary of Long" sheetId="43" state="visible" r:id="rId43"/>
    <sheet xmlns:r="http://schemas.openxmlformats.org/officeDocument/2006/relationships" name="LONG-TERM DEBT (Narrative) (Det" sheetId="44" state="visible" r:id="rId44"/>
    <sheet xmlns:r="http://schemas.openxmlformats.org/officeDocument/2006/relationships" name="LONG-TERM DEBT (Debt Issuance C" sheetId="45" state="visible" r:id="rId45"/>
    <sheet xmlns:r="http://schemas.openxmlformats.org/officeDocument/2006/relationships" name="INCOME TAXES (Reconciliation of" sheetId="46" state="visible" r:id="rId46"/>
    <sheet xmlns:r="http://schemas.openxmlformats.org/officeDocument/2006/relationships" name="INCOME TAXES (U.S. Tax Reform) " sheetId="47" state="visible" r:id="rId47"/>
    <sheet xmlns:r="http://schemas.openxmlformats.org/officeDocument/2006/relationships" name="INCOME TAXES (Narrative) (Detai" sheetId="48" state="visible" r:id="rId48"/>
    <sheet xmlns:r="http://schemas.openxmlformats.org/officeDocument/2006/relationships" name="EQUITY (Details)" sheetId="49" state="visible" r:id="rId49"/>
    <sheet xmlns:r="http://schemas.openxmlformats.org/officeDocument/2006/relationships" name="STOCK-BASED COMPENSATION (Summa" sheetId="50" state="visible" r:id="rId50"/>
    <sheet xmlns:r="http://schemas.openxmlformats.org/officeDocument/2006/relationships" name="STOCK-BASED COMPENSATION (Narra" sheetId="51" state="visible" r:id="rId51"/>
    <sheet xmlns:r="http://schemas.openxmlformats.org/officeDocument/2006/relationships" name="STOCK-BASED COMPENSATION (Sum_2" sheetId="52" state="visible" r:id="rId52"/>
    <sheet xmlns:r="http://schemas.openxmlformats.org/officeDocument/2006/relationships" name="STOCK-BASED COMPENSATION (Sum_3" sheetId="53" state="visible" r:id="rId53"/>
    <sheet xmlns:r="http://schemas.openxmlformats.org/officeDocument/2006/relationships" name="EMPLOYEE BENEFITS (Net Periodic" sheetId="54" state="visible" r:id="rId54"/>
    <sheet xmlns:r="http://schemas.openxmlformats.org/officeDocument/2006/relationships" name="FAIR VALUE MEASUREMENTS (Narrat" sheetId="55" state="visible" r:id="rId55"/>
    <sheet xmlns:r="http://schemas.openxmlformats.org/officeDocument/2006/relationships" name="COMMITMENTS AND CONTINGENCIES (" sheetId="56" state="visible" r:id="rId56"/>
    <sheet xmlns:r="http://schemas.openxmlformats.org/officeDocument/2006/relationships" name="REVENUE AND CONTRACT COSTS (Det" sheetId="57" state="visible" r:id="rId57"/>
    <sheet xmlns:r="http://schemas.openxmlformats.org/officeDocument/2006/relationships" name="REVENUE AND CONTRACT COSTS - Re" sheetId="58" state="visible" r:id="rId58"/>
    <sheet xmlns:r="http://schemas.openxmlformats.org/officeDocument/2006/relationships" name="REVENUE AND CONTRACT COSTS - Co" sheetId="59" state="visible" r:id="rId59"/>
    <sheet xmlns:r="http://schemas.openxmlformats.org/officeDocument/2006/relationships" name="REVENUE AND CONTRACT COSTS - _2" sheetId="60" state="visible" r:id="rId60"/>
    <sheet xmlns:r="http://schemas.openxmlformats.org/officeDocument/2006/relationships" name="RELATED PARTY TRANSACTIONS (Sch" sheetId="61" state="visible" r:id="rId61"/>
    <sheet xmlns:r="http://schemas.openxmlformats.org/officeDocument/2006/relationships" name="RELATED PARTY TRANSACTIONS (Nar" sheetId="62" state="visible" r:id="rId62"/>
    <sheet xmlns:r="http://schemas.openxmlformats.org/officeDocument/2006/relationships" name="SEGMENT REPORTING (Narrative) (" sheetId="63" state="visible" r:id="rId63"/>
    <sheet xmlns:r="http://schemas.openxmlformats.org/officeDocument/2006/relationships" name="SEGMENT REPORTING (Summary of F" sheetId="64" state="visible" r:id="rId64"/>
    <sheet xmlns:r="http://schemas.openxmlformats.org/officeDocument/2006/relationships" name="SEGMENT REPORTING (Reconciliati" sheetId="65" state="visible" r:id="rId65"/>
    <sheet xmlns:r="http://schemas.openxmlformats.org/officeDocument/2006/relationships" name="CONDENSED CONSOLIDATING FINAN_3" sheetId="66" state="visible" r:id="rId66"/>
    <sheet xmlns:r="http://schemas.openxmlformats.org/officeDocument/2006/relationships" name="CONDENSED CONSOLIDATING FINAN_4" sheetId="67" state="visible" r:id="rId67"/>
    <sheet xmlns:r="http://schemas.openxmlformats.org/officeDocument/2006/relationships" name="CONDENSED CONSOLIDATING FINAN_5" sheetId="68" state="visible" r:id="rId68"/>
    <sheet xmlns:r="http://schemas.openxmlformats.org/officeDocument/2006/relationships" name="CONDENSED CONSOLIDATING FINAN_6" sheetId="69" state="visible" r:id="rId69"/>
    <sheet xmlns:r="http://schemas.openxmlformats.org/officeDocument/2006/relationships" name="SUBSEQUENT EVENTS (Narrative) (" sheetId="70" state="visible" r:id="rId70"/>
    <sheet xmlns:r="http://schemas.openxmlformats.org/officeDocument/2006/relationships" name="Uncategorized Items - zgl-20180" sheetId="71" state="visible" r:id="rId71"/>
  </sheets>
  <definedNames/>
  <calcPr calcId="124519" fullCalcOnLoad="1"/>
</workbook>
</file>

<file path=xl/sharedStrings.xml><?xml version="1.0" encoding="utf-8"?>
<sst xmlns="http://schemas.openxmlformats.org/spreadsheetml/2006/main" uniqueCount="688">
  <si>
    <t>Document And Entity Information</t>
  </si>
  <si>
    <t>3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1</t>
  </si>
  <si>
    <t>Entity Registrant Name</t>
  </si>
  <si>
    <t>ZAYO GROUP LLC</t>
  </si>
  <si>
    <t>Entity Central Index Key</t>
  </si>
  <si>
    <t>Current Fiscal Year End Date</t>
  </si>
  <si>
    <t>--06-30</t>
  </si>
  <si>
    <t>Entity Filer Category</t>
  </si>
  <si>
    <t>Non-accelerated Filer</t>
  </si>
  <si>
    <t>Entity Current Reporting Status</t>
  </si>
  <si>
    <t>Yes</t>
  </si>
  <si>
    <t>Entity Common Stock, Shares Outstanding</t>
  </si>
  <si>
    <t>CONDENSED CONSOLIDATED BALANCE SHEETS - USD ($) $ in Millions</t>
  </si>
  <si>
    <t>Sep. 30, 2018</t>
  </si>
  <si>
    <t>Jun. 30, 2018</t>
  </si>
  <si>
    <t>Sep. 30, 2017</t>
  </si>
  <si>
    <t>Jun. 30, 2017</t>
  </si>
  <si>
    <t>Current assets</t>
  </si>
  <si>
    <t>Cash and cash equivalents</t>
  </si>
  <si>
    <t>Trade receivables, net of allowance of $11.2 and $11.1 as of September 30, 2018 and June 30, 2018, respectively</t>
  </si>
  <si>
    <t>Prepaid expenses</t>
  </si>
  <si>
    <t>Other current assets</t>
  </si>
  <si>
    <t>Assets held for sale</t>
  </si>
  <si>
    <t>Total current assets</t>
  </si>
  <si>
    <t>Property and equipment, net</t>
  </si>
  <si>
    <t>Intangible assets, net</t>
  </si>
  <si>
    <t>Goodwill</t>
  </si>
  <si>
    <t>Deferred income taxes, net</t>
  </si>
  <si>
    <t>Other assets</t>
  </si>
  <si>
    <t>Total assets</t>
  </si>
  <si>
    <t>Current liabilities</t>
  </si>
  <si>
    <t>Accounts payable</t>
  </si>
  <si>
    <t>Accrued liabilities</t>
  </si>
  <si>
    <t>Accrued interest</t>
  </si>
  <si>
    <t>Current portion of long-term debt</t>
  </si>
  <si>
    <t>Capital lease obligations, current</t>
  </si>
  <si>
    <t>Deferred revenue, current</t>
  </si>
  <si>
    <t>Liabilities associated with assets held for sale</t>
  </si>
  <si>
    <t>Total current liabilities</t>
  </si>
  <si>
    <t>Long-term debt, non-current</t>
  </si>
  <si>
    <t>Capital lease obligation, non-current</t>
  </si>
  <si>
    <t>Deferred revenue, non-current</t>
  </si>
  <si>
    <t>Other long-term liabilities</t>
  </si>
  <si>
    <t>Total liabilities</t>
  </si>
  <si>
    <t>Member's Equity</t>
  </si>
  <si>
    <t>Member's interest</t>
  </si>
  <si>
    <t>Accumulated other comprehensive loss</t>
  </si>
  <si>
    <t>Accumulated deficit</t>
  </si>
  <si>
    <t>Total member's equity</t>
  </si>
  <si>
    <t>Total liabilities and member's equity</t>
  </si>
  <si>
    <t>CONDENSED CONSOLIDATED BALANCE SHEETS (Parenthetical) - USD ($) $ in Millions</t>
  </si>
  <si>
    <t>Statement Of Financial Position [Abstract]</t>
  </si>
  <si>
    <t>Trade receivables allowance</t>
  </si>
  <si>
    <t>CONDENSED CONSOLIDATED STATEMENTS OF OPERATIONS - USD ($) $ in Millions</t>
  </si>
  <si>
    <t>Income Statement [Abstract]</t>
  </si>
  <si>
    <t>Revenue</t>
  </si>
  <si>
    <t>Operating costs and expenses</t>
  </si>
  <si>
    <t>Operating costs (excluding depreciation and amortization and including stock-based compensation—Note 9)</t>
  </si>
  <si>
    <t>Selling, general and administrative expenses (including stock-based compensation—Note 9)</t>
  </si>
  <si>
    <t>Depreciation and amortization</t>
  </si>
  <si>
    <t>Total operating costs and expenses</t>
  </si>
  <si>
    <t>Operating income</t>
  </si>
  <si>
    <t>Other expenses</t>
  </si>
  <si>
    <t>Interest expense</t>
  </si>
  <si>
    <t>Loss on extinguishment of debt</t>
  </si>
  <si>
    <t>Foreign currency (loss)/gain on intercompany loans</t>
  </si>
  <si>
    <t>Other income/(expense), net</t>
  </si>
  <si>
    <t>Total other expenses, net</t>
  </si>
  <si>
    <t>Income from operations before income taxes</t>
  </si>
  <si>
    <t>Provision for income taxes</t>
  </si>
  <si>
    <t>Net income</t>
  </si>
  <si>
    <t>CONDENSED CONSOLIDATED STATEMENTS OF COMPREHENSIVE LOSS - USD ($) $ in Millions</t>
  </si>
  <si>
    <t>Comprehensive Income Net Of Tax [Abstract]</t>
  </si>
  <si>
    <t>Foreign currency translation adjustments, net of tax</t>
  </si>
  <si>
    <t>Defined benefit pension plan adjustments</t>
  </si>
  <si>
    <t>Comprehensive income</t>
  </si>
  <si>
    <t>CONDENSED CONSOLIDATED STATEMENTS OF MEMBER’S EQUITY - 3 months ended Sep. 30, 2018 - USD ($) $ in Millions</t>
  </si>
  <si>
    <t>Member's Interest [Member]</t>
  </si>
  <si>
    <t>Accumulated Other Comprehensive (Loss)/Income [Member]</t>
  </si>
  <si>
    <t>Accumulated Deficit [Member]</t>
  </si>
  <si>
    <t>Total</t>
  </si>
  <si>
    <t>Balance at Jun. 30, 2018</t>
  </si>
  <si>
    <t>Stock-based compensation</t>
  </si>
  <si>
    <t>Foreign currency translation adjustment</t>
  </si>
  <si>
    <t>Capital distribution to parent</t>
  </si>
  <si>
    <t>Balance at Sep. 30, 2018</t>
  </si>
  <si>
    <t>CONDENSED CONSOLIDATED STATEMENTS OF CASH FLOWS - USD ($) $ in Millions</t>
  </si>
  <si>
    <t>Cash flows from operating activities</t>
  </si>
  <si>
    <t>Adjustments to reconcile net income/(loss) to net cash provided by operating activities</t>
  </si>
  <si>
    <t>Gain on sale of SRT</t>
  </si>
  <si>
    <t>Non-cash interest expense</t>
  </si>
  <si>
    <t>Amortization of deferred revenue</t>
  </si>
  <si>
    <t>Foreign currency loss / (gain) on intercompany loans</t>
  </si>
  <si>
    <t>Deferred income taxes</t>
  </si>
  <si>
    <t>Provision for bad debts</t>
  </si>
  <si>
    <t>Non-cash loss on investments</t>
  </si>
  <si>
    <t>Changes in operating assets and liabilities, net of acquisitions</t>
  </si>
  <si>
    <t>Trade receivables</t>
  </si>
  <si>
    <t>Accounts payable and accrued liabilities</t>
  </si>
  <si>
    <t>Additions to deferred revenue</t>
  </si>
  <si>
    <t>Other assets and liabilities</t>
  </si>
  <si>
    <t>Net cash provided by operating activities</t>
  </si>
  <si>
    <t>Cash flows from investing activities</t>
  </si>
  <si>
    <t>Purchases of property and equipment</t>
  </si>
  <si>
    <t>Proceeds from sale of SRT, net of cash held in escrow</t>
  </si>
  <si>
    <t>Net cash used in investing activities</t>
  </si>
  <si>
    <t>Cash flows from financing activities</t>
  </si>
  <si>
    <t>Proceeds from debt</t>
  </si>
  <si>
    <t>Principal payments on long-term debt</t>
  </si>
  <si>
    <t>Principal payments on capital lease obligations</t>
  </si>
  <si>
    <t>Payment of debt issue costs</t>
  </si>
  <si>
    <t>Payments to repurchase ZGH common stock</t>
  </si>
  <si>
    <t>Cash paid for Santa Clara acquisition financing arrangement and other</t>
  </si>
  <si>
    <t>Net cash used in financing activities</t>
  </si>
  <si>
    <t>Net cash flows</t>
  </si>
  <si>
    <t>Effect of changes in foreign exchange rates on cash</t>
  </si>
  <si>
    <t>Net increase/(decrease) in cash and cash equivalents</t>
  </si>
  <si>
    <t>Cash, cash equivalents and restricted cash, beginning of year</t>
  </si>
  <si>
    <t>Cash, cash equivalents and restricted cash, end of period</t>
  </si>
  <si>
    <t>Supplemental disclosure of non-cash investing and financing activities:</t>
  </si>
  <si>
    <t>Cash paid for interest, net of capitalized interest</t>
  </si>
  <si>
    <t>Cash paid for income taxes</t>
  </si>
  <si>
    <t>Non-cash purchases of equipment through capital leasing</t>
  </si>
  <si>
    <t>Non-cash purchases of equipment through nonmonetary exchange</t>
  </si>
  <si>
    <t>(Decrease)/increase in accounts payable and accrued expenses for purchases of property and equipment</t>
  </si>
  <si>
    <t>Total cash, cash equivalents and restricted cash</t>
  </si>
  <si>
    <t>BUSINESS AND BASIS OF PRESENTATION</t>
  </si>
  <si>
    <t>(1) BUSINESS AND BASIS OF PRESENTATION
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Headquartered in Boulder, Colorado, the Company provides communication infrastructure solutions, including fiber and bandwidth connectivity, colocation and cloud infrastructure, to businesses primarily in the United States (“U.S.”), Canada and Europe. The Company provides its products and offerings through six segments:
·
Fiber Solutions, including dark fiber and mobile infrastructure solutions.
·
Transport, including Ethernet, wavelength, wholesale IP, and SONET solutions.
·
Enterprise Networks, including private lines, dedicated Internet and cloud-based computing and storage products.
·
Colocation, including provision of colocation space and power and interconnection offerings.
·
Allstream, including Cloud VoIP and Data Solutions.
·
Other offerings, including Zayo Professional Services.
On May 3, 2018, the Company announced that it completed the first phase of its investigation on the advisability and feasibility of a conversion of Zayo Group Holdings Inc. (“ZGH”) to a real estate investment trust for U.S. federal income tax purposes (a “REIT”). The Company has begun the next phase of its evaluation and preparation for a potential conversion of ZGH to a REIT. As part of these efforts, the Company has begun a direct dialogue with the U.S. Internal Revenue Service (“IRS”) in an effort to obtain clarity and support for its position, and ZGH is seeking a private letter ruling (“PLR”) from the IRS. The ability of ZGH to qualify for taxation as a REIT will depend upon its continuing compliance following REIT conversion with various requirements, including requirements related to the nature of its assets, the sources of its income and the distributions to its stockholders.
ZGH is requesting that the PLR address whether ZGH’s revenues from dark and lit fiber satisfy applicable REIT income tests, and ZGH’s ultimate decision to convert to a REIT may depend upon a favorable ruling from the IRS on this topic. ZGH submitted a PLR request to the IRS in July 2018, but the IRS may not provide a response until 2019 or later or may not respond at all.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8 included in the Company’s Annual Report on Form 10-K for the year ended June 30, 2018. In the opinion of management, all adjustments considered necessary for the fair presentation of financial position, results of operations and cash flows of the Company have been included herein. The results of operations for the three months ended September 30, 2018 are not necessarily indicative of the operating results for any future interim period or the full year. Unless otherwise noted, dollar amounts and disclosures throughout the Notes to the condensed consolidated financial statements are presented in millions of dollars.
The Company’s fiscal year ends June 30 each year, and we refer to the fiscal year ending June 30, 2019 as “Fiscal 2019” and the fiscal year ended June 30, 2018 as “Fiscal 2018.”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determining the fair value of plan asset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ignificant Accounting Policies
On July 1, 2018, the Company adopted the requirements of Accounting Standards Update (“ASU”) 2014-09, Revenue from Contracts with Customers . See “ Recently Adopted Accounting Pronouncements” and Note 13 – Revenue and Contract Costs for additional disclosure on our adoption of ASC 606 and its impact on the condensed consolidated financial statements.
There have been no other changes to the Company’s significant accounting policies described in its Annual Report on Form 10-K for the year ended June 30, 2018.
Recently Issued Accounting Pronouncements
In February 2018, the Financial Accounting Standards Board (“FASB”) issued ASU 2018-02, Income Statement—Reporting Comprehensive Income (Topic 220): Reclassification of Certain Tax Effects from Accumulated Other Comprehensive Income , which allows companies to reclassify the income tax effects resulting from tax bill, H.R.1,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Fiscal 2020 for the Company). Early adoption is permitted. The standard will require application of the new guidance at the beginning of the earliest comparative period presented using a modified retrospective transition, and provides for certain practical expedients.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ASU 2016-02.
Recently Adopted Accounting Pronouncements
In March 2017, the FASB issued ASU 2017-07, Compensation – Retirement Benefits (Topic 715): Improving the Presentation of Net Periodic Pension Cost and Net Periodic Postretirement Benefit Cost .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The adoption did not result in a material impact to the condensed consolidated financial statements for either of the three months ended September 30, 2018 or 2017 and retrospective application was applied.
In November 2016, the FASB issued ASU 2016-18, Statement of Cash Flows (Topic 230): Restricted Cash . The new standard requires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and interim periods within those fiscal years, beginning after December 15, 2017 (Fiscal 2019 for the Company). The retrospective adoption of this accounting standard did not have a material impact on its condensed consolidated financial statements.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 The retrospective adoption of this accounting standard did not have a material impact on its condensed consolidated financial statements.
In May 2014, the FASB issued ASU 2014-09, Revenue from Contracts with Customers (“ASC 606”), which replaces numerous requirements in U.S. GAAP, including industry-specific requirements, and provides companies with a single revenue recognition model for recognizing revenue from certain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and addressed accounting for costs to acquire and fulfill contracts. The standard does not impact the manner in which the Company accounts for revenue arrangements accounted for as leases. Effective July 1, 2018, the Company adopted the requirements of ASC 606 and used the full retrospective transition method. The full retrospective transition method requires the Company to restate each prior reporting period presented. The Company has implemented internal controls and system functionality to enable the preparation of financial information in accordance with ASC 606.
The adoption of ASC 606 has an impact on the manner in which the Company recognizes revenue associated with dark fiber sales that include the transfer of title to certain network assets, which prior to ASC 606 was considered a sale of real estate or integral equipment. Under previous GAAP, the Company deferred the recognition of revenue on the sale of network infrastructure assets that were considered to be integral equipment if the Company had a substantial continuing involvement in the transferred asset. The consideration received in this type of arrangement had historically been amortized to revenue ratably over the period in which the Company had a substantial continuing involvement in the transferred asset. Under ASC 606 the asset transferred in this type of arrangement is derecognized from the balance sheet and the amount of the transaction price attributable to the asset being sold is recognized upon customer acceptance. This change had an impact of (decreasing)/increasing the revenue previously reported by the Company during the years ended June 30, 2018 and 2017 by ($1.5) million and $20.5 million, respectively. The full retrospective adoption of ASC 606 also resulted in increasing the previously reported operating costs during the year ended June 30, 2017 by $18.8 million, which represents the net book value of assets transferred to customers in these types of arrangements during Fiscal 2017.
The assets transferred in these real estate sales had historically been included in property and equipment, net on the Company’s balance sheet. Upon the adoption of ASC 606, the net book value of these assets of $19.6 million was removed from the Company’s condensed consolidated balance sheet. The Company also derecognized from its June 30, 2018 balance sheet $1.5 million and $20.5 million in related deferred revenue, current and non-current, respectively, which represented the unamortized consideration received on these arrangements.
An additional impact from the adoption of ASC 606 is the accounting for the incremental costs of acquiring new service contracts, including certain compensation expense with internal sales representatives. Under ASC 606, the Company capitalizes these incremental costs of obtaining customer contracts and amortizes the expense over the relevant contract term. In addition, the Company will assess its deferred contract cost asset for impairment on a periodic basis. Prior to the adoption of ASC 606, compensation paid to internal sales representatives for obtaining new service contracts was expensed as incurred. The impact of the retrospective adoption of ASC 606 resulted in an increase to selling, general and administrative expenses as previously reported by the Company during the years ended June 30, 2018 and 2017 by $1.1 million and $0.2 million, respectively. Additionally, the Company recorded an increase to the previously reported other current assets and other assets on the consolidated balance sheet as of June 30, 2018 of $7.1 million and $5.6 million, respectively, to reflect the deferred cost of acquiring service contracts that will be recognized in future periods over the relevant contract term.
The table below presents the impact the full retrospective adoption of ASC 606 had on the Company’s condensed statement of operations for the years ended June 30, 2018 and 2017 and each of the quarters of Fiscal 2018:
Fiscal Year ended
Quarter Ended (unaudited)
June 30,
June 30,
September 30,
December 31,
March 31,
June 30,
(in millions)
Revenue
$
(1.5)
$
20.5
$
(0.4)
$
(0.4)
$
(0.4)
$
(0.3)
Operating costs
—
18.8
—
—
—
—
Selling, general and administrative expenses
1.1
0.2
(0.2)
0.6
(0.3)
1.0
Depreciation and amortization
(0.9)
(0.7)
(0.3)
(0.3)
(0.2)
(0.1)
Provision for income taxes
(2.7)
0.8
—
(2.5)
—
(0.2)
Net income
1.0
1.4
0.1
1.8
0.1
(1.0)
The table below presents the impact the full retrospective adoption of ASC 606 had on the Company’s consolidated balance sheet for the year ended June 30, 2018:
As of June 30, 2018
As Previously Reported
Effect of Adoption
As Adjusted
(in millions)
Assets
Other current assets
$
18.7
$
7.1
$
25.8
Property and equipment, net
$
5,447.2
$
(19.6)
$
5,427.6
Other assets
$
170.0
$
5.6
$
175.6
Liabilities
Deferred revenue, current
$
164.4
$
(1.5)
$
162.9
Deferred revenue, non-current
$
1,096.8
$
(20.5)
$
1,076.3
Deferred income taxes, net
$
148.5
$
3.9
$
152.4
Stockholders' equity
Accumulated deficit
$
(384.7)
$
11.2
$
(373.5)</t>
  </si>
  <si>
    <t>ACQUISITIONS AND DISPOSITIONS</t>
  </si>
  <si>
    <t>(2) ACQUISITIONS AND DISPOSITIONS
Since inception through September 30, 2018, the Company has consummated 45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8
Neutral Path Communications
On April 17, 2018, the Company acquired substantially all of the assets of Neutral Path Communications and Near North Partners (collectively, “Neutral Path”) for $33.3 million, which is net of cash acquired and also included an estimate for a contingent payment based on sales performance through June 30, 2018. The purchase price is subject to net working capital and certain post-closing adjustments. As of September 30, 2018, $4.0 million of the purchase consideration is being held in escrow pending the expiration of the indemnification adjustment period. The all-cash acquisition was funded with cash on hand and was considered an asset purchase for U.S. federal income tax purposes. Neutral Path is a long haul infrastructure provider, providing access to a fiber network section in the Midwest. The transaction added owned plus additional leased route miles to the Company’s extensive North American network, including a unique high-count fiber route from Minneapolis to Omaha.
McLean Data Center
On April 4, 2018, the Company acquired McLean Data Center, a privately owned data center for an insignificant amount. The acquisition was considered an asset purchase for U.S. federal income tax purposes and a business combination for accounting purposes. The Company assumed an operating lease obligation and acquired certain assets, such as cash, structural components, equipment, and assumed customer contracts.
Spread Networks
On February 28, 2018, the Company acquired Spread Networks, LLC (“Spread Networks”), a privately owned telecommunications provider that owns and offers access to a high-fiber count long haul route connecting New York and Chicago, for net purchase consideration of $130.5 million, net of cash acquired, subject to certain post-closing adjustments. As of September 30, 2018, $0.6 million of the purchase consideration is being held in escrow pending the expiration of the indemnification adjustment period. The all-cash acquisition was funded with cash on hand and debt and was considered an asset purchase for U.S. federal income tax purposes. Additional connectivity of the route will be enabled by Zayo’s existing network.
Optic Zoo Networks
On January 18, 2018, the Company acquired Vancouver, BC Canada-based Optic Zoo Networks for net purchase consideration of CAD $30.9 million (or $24.8 million), net of cash acquired, subject to certain post-closing adjustments. Optic Zoo Networks owns and provides access to high-capacity fiber in Vancouver, BC. As of September 30, 2018, CAD $3.2 million (or $ 2.5 million) of the purchase consideration is being held in escrow pending the expiration of the indemnification adjustment period. The acquisition was funded with cash on hand and was considered a stock purchase for U.S. federal income tax purposes.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September 30, 2018 , for the Optic Zoo Networks, Spread Networks, McLean Data Center and Neutral Path acquisitions,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property and equipment and resulting deferred taxes. For the Spread Networks acquisition, the items with the highest likelihood of change are working capital related accounts, property and equipment and goodwill. All information presented with respect to certain working capital and non-working capital acquired assets and liabilities assumed as it relates to these acquisitions is preliminary and subject to revision pending the final fair value determination . As a result of integrated reporting, it is impracticable to determine the amount of revenue and net income associated with each acquisition recognized in the post-acquisition period.
The table below reflects the Company's estimates of the acquisition date fair values of the assets acquired and liabilities assumed from its Fiscal 2018 acquisitions:
Neutral Path
McLean Data Center
Spread Networks
Optic Zoo Networks
Acquisition date
April 17, 2018
April 4, 2018
February 28, 2018
January 18, 2018
(in millions)
Cash
$
0.7
$
9.2
$
1.5
$
1.4
Other current assets
0.2
—
4.2
0.4
Property and equipment
15.2
0.6
143.7
13.6
Intangibles
6.9
—
9.3
3.8
Goodwill
15.9
—
14.4
9.9
Deferred tax assets
1.5
—
7.1
—
Other assets
—
—
1.4
0.2
Total assets acquired
40.4
9.8
181.6
29.3
Current liabilities
0.6
1.6
2.6
0.6
Deferred revenue
5.8
—
27.2
1.2
Deferred tax liability, net
—
—
—
1.3
Other liabilities
—
8.2
19.8
—
Total liabilities assumed
6.4
9.8
49.6
3.1
Net assets acquired
34.0
—
132.0
26.2
Less cash acquired
(0.7)
(9.2)
(1.5)
(1.4)
Net consideration paid
$
33.3
$
(9.2)
$
130.5
$
24.8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See Note 3 – Goodwill for the allocation of the Company's acquired goodwill to each of its reporting units.
In the Company’s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generally based on a multi-period excess earnings valuation technique that utilizes Level 3 inputs .
Transaction Costs
Transaction costs include expenses associated with professional services (i.e., legal, accounting, regulatory, etc.) rendered in connection with signed and/or closed acquisitions or disposals, travel expense, severance expense incurred associated with acquisitions or disposals, and other direct expenses incurred that are associated with signed and/or closed acquisitions or disposals and unsuccessful acquisitions. The Company incurred transaction costs of $0.7 million and $ 8.3 million for the three months ended September 30, 2018 and 2017, respectively. Transaction costs have been included in selling, general and administrative expenses in the condensed consolidated statements of operations and in cash flows from operating activities in the condensed consolidated statements of cash flows during these periods.
Scott-Rice Telephone Co.
On July 31, 2018, the Company completed the sale of Scott-Rice Telephone Co. (“SRT”), a Minnesota incumbent local exchange carrier, for $42.2 million to Nuvera Communications, Inc. (formerly New Ulm Telecom, Inc.). As of September 30, 2018, $3.2 million of purchase consideration was held in escrow. The Company recognized a pre-tax gain of $5.5 million on the sale, which is included in other income, net in the condensed consolidated statements of operations. The Company acquired SRT as part of its March 1, 2017 purchase of Electric Lightwave Parent, Inc. and it was included as part of the Allstream segment. SRT had a pre-tax net loss of $1.6 million for the year ended June 30, 2018 and pre-tax net income of $2.9 million from when it was acquired in March 1, 2017 through June 30, 2017.
SRT qualified as held-for-sale as of March 31, 2018 and was classified as held-for-sale in the Company’s June 30, 2018 balance sheet. The Company concluded that SRT was not a significant disposal group and did not represent a strategic shift, and therefore was not classified as discontinued operations. The following tables summarize the net assets and liabilities held for sale as of June 30, 2018:
June 30, 2018
(in millions)
Assets held for sale:
Property and equipment, net
$
35.7
Goodwill
5.2
Other assets
0.9
Total assets held for sale
$
41.8
Liabilities associated with assets held for sale:
Deferred tax liability, net
$
5.1
Other liabilities
1.0
Total liabilities associated with assets held for sale
$
6.1</t>
  </si>
  <si>
    <t>GOODWILL</t>
  </si>
  <si>
    <t>(3) GOODWILL
The Company’s goodwill balance was $1,710.2 million and $1,719.1 million as of September 30, 2018 and June 30, 2018, respectively.
The Company’s reporting units are comprised of its strategic product groups (“SPG” or “SPGs”). Effective April 1, 2018, the Company implemented further organizational changes by creating two new reporting units: CloudLink Solutions (“CloudLink”) and Live Video Solutions (“Live Video”). In connection with the organizational change, goodwill was re-allocated to the Company’s SPGs on a relative fair value basis. The Company completed an assessment immediately prior to and after the organizational change at the SPG level and determined that it is more likely than not that the fair value of the Company’s reporting units is greater than their carrying amounts.
As of September 30, 2018, the Company’s SPGs were comprised of the following: Fiber Solutions, Zayo Wavelength Solutions (“Waves”), Zayo SONET Solutions (“SONET”), Zayo Ethernet Solutions (“Ethernet”), Live Video, Wide Area Networks (“WANs”, formerly Enterprise Private and Connectivity), Zayo Cloud Solutions (“Cloud”), Zayo Colocation (“zColo”), CloudLink, Allstream, and Other (primarily Zayo Professional Services).
The following reflects the changes in the carrying amount of goodwill during the three months ended September 30, 2018:
Product Group
As of June 30, 2018
Adjustments to Fiscal 2018
Foreign Currency
As of September 30, 2018
(in millions)
Fiber Solutions
$
756.4
$
(6.1)
$
(0.9)
$
749.4
Waves
194.8
(0.9)
(0.8)
193.1
Sonet
87.6
—
—
87.6
Ethernet
104.2
(0.2)
—
104.0
Live Video
3.3
—
—
3.3
WANs
179.3
—
0.1
179.4
zColo
260.1
—
(0.1)
260.0
Cloud
65.3
—
—
65.3
Cloudlink
13.5
—
—
13.5
Allstream
39.0
—
—
39.0
Other
15.6
—
—
15.6
Total
$
1,719.1
$
(7.2)
$
(1.7)
$
1,710.2</t>
  </si>
  <si>
    <t>INTANGIBLE ASSETS</t>
  </si>
  <si>
    <t>(4) INTANGIBLE ASSETS
Identifiable intangible assets as of September 30, 2018 and June 30, 2018 were as follows:
Gross Carrying Amount
Accumulated
Net
(in millions)
September 30, 2018
Finite-Lived Intangible Assets
Customer relationships
$
1,600.9
$
(429.3)
$
1,171.6
Underlying rights and other
3.4
(0.9)
2.5
Total
1,604.3
(430.2)
1,174.1
Indefinite-Lived Intangible Assets
Certifications
3.5
—
3.5
Underlying rights and other
14.9
—
14.9
Total
$
1,622.7
$
(430.2)
$
1,192.5
June 30, 2018
Finite-Lived Intangible Assets
Customer relationships
$
1,597.0
$
(405.6)
$
1,191.4
Underlying rights and other
2.7
(0.6)
2.1
Total
1,599.7
(406.2)
1,193.5
Indefinite-Lived Intangible Assets
Certifications
3.5
—
3.5
Underlying rights and other
15.1
—
15.1
Total
$
1,618.3
$
(406.2)
$
1,212.1</t>
  </si>
  <si>
    <t>LONG-TERM DEBT</t>
  </si>
  <si>
    <t>(5) LONG-TERM DEBT
As of September 30, 2018 and June 30, 2018, long-term debt was as follows:
Date of
Outstanding as of
Issuance or most
Maturity
Interest
Interest Rate
September 30,
June 30,
(in millions)
Term Loan Facility due 2021
Jan 2017
Jan 2021
Monthly
LIBOR +2.00%
$
492.5
$
493.8
B-2 Term Loan Facility
Feb 2018
Jan 2024
Monthly
LIBOR +2.25%
1,269.3
1,269.3
6.00% Senior Unsecured Notes
Jan &amp; Mar 2015
Apr 2023
Apr/Oct
6.00%
1,430.0
1,430.0
6.375% Senior Unsecured Notes
May 2015 &amp; Apr 2016
May 2025
May/Nov
6.375%
900.0
900.0
5.75% Senior Unsecured Notes
Jan, Apr &amp; Jul 2017
Jan 2027
Jan/Jul
5.75%
1,650.0
1,650.0
Total obligations
5,741.8
5,743.1
Unamortized premium, net
11.6
11.6
Unamortized debt issuance costs
(57.1)
(59.6)
Carrying value of debt
5,696.3
5,695.1
Less current portion
(5.0)
(5.0)
Total long-term debt, less current portion
$
5,691.3
$
5,690.1
Term Loan Facility and Revolving Credit Facility
On May 6, 2015, the Company and Zayo Capital, Inc. (“Zayo Capital”) entered into an Amendment and Restatement Agreement whereby its Credit Agreement (the “Credit Agreement”) governing its senior secured term loan facility (the “Term Loan Facility”) and $450.0 million senior secured revolving credit facility (the “Revolver”) was amended and restated in its entirety. The amended and restated Credit Agreement extended the maturity date of a portion of the outstanding term loans under the Term Loan Facility from July 2, 2019 to May 6, 2021, which was subsequently revised to January 19, 2021 in Incremental Amendment No. 2 (as defined and discussed below). T he terms of the Term Loan Facility require the Company to make quarterly principal payments of 25 basis points per quarter of the original loan amount (unless reduced by any prepayments), plus an annual payment of up to 50% of excess cash flow, as determined in accordance with the Credit Agreement (no such annual payment was required during Fiscal 2019 or Fiscal 2018).
On January 15, 2016, the Company and Zayo Capital entered into an Incremental Amendment (the “Amendment”) to its Credit Agreement. Under the terms of the Amendment, the portion of the Term Loan Facility due 2021 was increased by $400.0 million (the “Incremental Term Loan”). The additional amounts borrowed bear interest at LIBOR plus 3.5% with a minimum LIBOR rate of 1.0%. The $400.0 million add-on was priced at 99.0%. No other terms of the Credit Agreement were amended. The Incremental Term Loan proceeds were used to fund the acquisition of Allstream, Inc. and Allstream Fiber U.S. Inc. and for general corporate purposes.
On July 22, 2016, the Company and Zayo Capital entered into a Repricing Amendment (the “Repricing Amendment”) to the Credit Agreement. Per the terms of the Repricing Amendment, the Incremental Term Loan was repriced at par and will bear interest at a rate of LIBOR plus 2.75%, with a minimum LIBOR rate of 1.0%, which represented a downward adjustment of 75 basis points. No other terms of the Credit Agreement were amended.
On January 19, 2017, the Company and Zayo Capital entered into an Incremental Amendment No. 2 (the “Incremental Amendment”) to the Company’s Credit Agreement. Per the terms of the Incremental Amendment, the existing $1.85 billion of term loans under the Credit Agreement were repriced at 99.75% with one $500.0 million tranche that bears interest at a rate of LIBOR plus 2.0%, with a minimum LIBOR rate of 0.0% and a maturity date of four years from incurrence (January 19, 2021), which represents a downward adjustment of 75 basis points along with the lowering of the previous LIBOR floor, and a second $1.35 billion tranche (the “B-2 Term Loan” and along with the $500.0 million tranche, the “Refinancing Term Loans”) that bears interest at a rate of LIBOR plus 2.5%, with a minimum LIBOR rate of 1.0% and a maturity of seven years from incurrence, which represents a downward adjustment of 25 basis points. In addition, per the terms of the Incremental Amendment, the Company and Zayo Capital added a new $650.0 million term loan tranche under the Credit Agreement (the “Electric Lightwave Incremental Term Loan”) that bears interest at LIBOR plus 2.5%, with a minimum LIBOR rate of 1.0%, with a maturity of seven years from the closing date of the Incremental Amendment. In connection with the Incremental Amendment, the full $2,500.0 million Term Loan Facility, including the Refinancing Term Loans and the Electric Lightwave Incremental Term Loan, was re-issued at a price of 99.75%. No other material terms of the Credit Agreement with respect to the Refinancing Term Loans and the Electric Lightwave Incremental Term Loan were amended. On April 10, 2017, $570.1 million of the B-2 Term Loan and the Electric Lightwave Incremental Term Loan was repaid from proceeds of issuance of senior unsecured notes as further discussed below. Additionally, in July 2017, $310.7 million of the B-2 Term Loan was repaid from the proceeds of issuance of senior unsecured notes as further discussed below.
On July 20, 2017, the Company and Zayo Capital entered into a second repricing (the “Repricing Amendment No. 2”) to the Credit Agreement. Per the terms of the Repricing Amendment No. 2, the outstanding balances of the B-2 Term Loan and Electric Lightwave Incremental Term Loan were repriced at par and will bear interest at a rate of LIBOR plus 2.25%, with a minimum LIBOR rate of 1.0%, which represented a downward adjustment of 25 basis points. No other terms of the Credit Agreement were amended.
In connection with the Repricing Amendment No. 2, the Company recognized an expense of $4.9 million during the three months ended September 30, 2017 associated with debt extinguishment. The $4.9 million loss on extinguishment of debt primarily represents non-cash expenses associated with the write-off of unamortized debt issuance costs and the issuance discounts on the portion of the Credit Agreement, as further amended. The loss on extinguishment of debt also includes certain fees paid to third parties involved in the Repricing Amendment No. 2.
On December 22, 2017, ZGL and Zayo Capital entered into a third repricing amendment (the “Repricing Amendment No. 3”) to the Credit Agreement. Per the terms of the Repricing Amendment No. 3, the Revolver under the Credit Agreement was repriced and will bear interest at a rate of LIBOR plus 1.00% to LIBOR plus 1.75% per annum based on the Company’s leverage ratio, which represented a downward adjustment of 100 basis points. No other terms of the Credit Agreement were amended. T he Revolver matures on April 17, 2020. The Credit Agreement also allows for letter of credit commitments of up to $50.0 million. The Revolver is subject to a fee per annum of 0.25% to 0.375% (based on ZGL’s current leverage ratio) of the weighted-average unused capacity, and the undrawn amount of outstanding letters of credit backed by the Revolver are subject to a 0.25% fee per annum. Outstanding letters of credit backed by the Revolver are subject to a fee of 1.00% to 1.75% per annum based upon ZGL’s leverage ratio.
On February 26, 2018, ZGL and Zayo Capital entered into an amendment (the “Incremental Amendment No. 3”) to the Credit Agreement. Per the terms of the Incremental Amendment No. 3, the Company added a new $150 million term loan tranche under the Credit Agreement (the “Incremental $150 Million Term Loan”). The Incremental $150 Million Term Loan will bear interest at LIBOR plus 2.25%, with a minimum LIBOR rate of 1.0%, with a maturity date of January 19, 2024, which is coterminous with the B-2 Term Loan. The Company intends to use the proceeds of the Incremental $150 Million Term Loan for general corporate purposes, including the funding of acquisitions permitted under the Credit Agreement. No other terms of the Credit Agreement were amended.
The weighted average interest rates (including margin) on the Term Loan Facility were approximately 4.4% and 4.3% September 30, 2018 and June 30, 2018, respectively. Interest rates on the Revolver as of September 30, 2018 and June 30, 2018 were approximately 4.0% and 3.8%, respectively.
As of September 30, 2018, no amounts were outstanding under the Revolver and $1,761.8 million in aggregate principal amount was outstanding under the Term Loan Facility. Standby letters of credit were outstanding in the amount of $8.1 million as of September 30, 2018, leaving $441.9 million available under the Revolver.
Senior Unsecured Notes
6.00% Senior Unsecured Notes due 2023
On January 23, 2015 and March 9, 2015, the Company and Zayo Capital completed private offerings of aggregate principal amounts of $700.0 million and $730.0 million, respectively, of 6.00% senior unsecured notes due in 2023 (the “2023 Unsecured Notes”).
6.375% Senior Unsecured Notes due 2025
On April 14, 2016, the Company and Zayo Capital completed a private offering of $550.0 million aggregate principal amount of 2025 Unsecured Notes (the “Incremental 2025 Notes”). The Incremental 2025 Notes were priced at 97.76% and were an additional issuance of the $350.0 million 6.375% senior unsecured notes due in 2025 that were originally issued on May 6, 2015 (the “2025 Notes” and together with the Incremental 2025 Notes, the “2025 Unsecured Notes”). The net proceeds from the Incremental 2025 Notes, plus cash on hand, were used to (i) redeem the then outstanding $325.6 million 10.125% senior unsecured notes due 2020, including the required $20.3 million make-whole premium and accrued interest, and (ii) repay $196.0 million of borrowings under the then outstanding secured Term Loan Facility.
5.75% Senior Unsecured Notes due 2027
On January 27, 2017, the Company and Zayo Capital completed a private offering of $800.0 million aggregate principal amount of 5.75% senior unsecured notes due 2027 (the “January 2027 Notes”), which were issued at par. T he net proceeds from the offering, along with the Electric Lightwave Incremental Term Loan discussed above, were used to fund the Electric Lightwave acquisition .
On April 10, 2017, the Company completed a private offering of $550.0 million aggregate principal amount of 5.75% senior unsecured notes due 2027 (the “Incremental 2027 Notes”). The Incremental 2027 Notes were an additional issuance of the January 2027 Notes and were priced at 104.0%. The net proceeds from the Incremental 2027 Notes were used to repay certain outstanding balances on the Company’s B-2 Term Loan.
On July 5, 2017, the Company completed a private offering of $300.0 million aggregate principal amount of 5.75% senior notes due 2027 (the “July Incremental 2027 Notes” and together with the Incremental 2027 Notes and the January 2027 Notes, the “2027 Unsecured Notes”). The July Incremental 2027 Notes were an additional issuance of the January 2027 Notes and Incremental 2027 Notes and were priced at 104.25%. The net proceeds of $310.7 million from the offering were used to further repay certain outstanding balances on the Company’s B-2 Term Loan.
Debt covenants
The indentures (the “Indentures”) governing the 2023 Unsecured Notes, the 2025 Unsecured Notes and the 2027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or equal to 5.25:1.00 at any time when the aggregate principal amount of loans outstanding under the Revolver is greater than 35% of the commitments under the Revolver. The Credit Agreement also requires the Company and its subsidiaries to comply with customary affirmative and negative covenants, including covenants restricting the ability of the Company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
The Indentures limit any increase in the Company’s secured indebtedness (other than certain forms of secured indebtedness expressly permitted under the Indentures) to a pro forma secured debt ratio of 4.50 times the Company’s previous quarter’s annualized modified EBITDA (as defined in the Indentures), and limit the Company’s incurrence of additional indebtedness to a total indebtedness ratio of 6.00 times the previous quarter’s annualized modified EBITDA.
The Company was in compliance with all covenants associated with its debt agreements as of September 30, 2018.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The Term Loan Facility and Revolver are fully and unconditionally guaranteed, jointly and severally, on a senior secured basis by all of the Company’s current and future domestic restricted subsidiaries.
Debt issuance costs
In connection with the Credit Agreement (and subsequent amendments thereto), and the various Notes offerings, the Company incurred debt issuance costs of $114.1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The balance of debt issuance costs as of September 30, 2018 and June 30, 2018 was $57.1 million and $59.6 million, net of accumulated amortization of $57.0 million and $54.5 million, respectively. The amortization of debt issuance costs is included on the condensed consolidated statements of cash flows within non-cash interest expense along with the amortization or accretion of the premium and discount on the Company’s indebtedness. Interest expense associated with the amortization of debt issuance costs was $2.5 million and$2.3 million for the three months ended September 30, 2018 and 2017, respectively.
Debt issuance costs are presented in the condensed consolidated balance sheets as a reduction to long-term debt, non-current.</t>
  </si>
  <si>
    <t>INCOME TAXES</t>
  </si>
  <si>
    <t xml:space="preserve">(6) INCOME TAXES
A reconciliation of the actual income tax provision and the tax computed by applying the U.S. federal rate to the earnings before income taxes during the three month periods ended September 30, 2018 and 2017 is as follows:
Three months ended September 30,
2018
2017
(in millions)
Expected expense at the statutory rate
$
8.9
$
10.0
Increase/(decrease) due to:
Non-deductible stock-based compensation
1.1
1.5
State income taxes benefit, net of federal benefit
1.5
0.6
Transaction costs not deductible for tax purposes
0.3
0.1
Change in tax rates
(0.1)
—
Foreign tax rate differential
0.2
(2.2)
U.S. Tax Reform
7.6
—
Foreign entities with valuation allowance
(0.3)
(5.7)
Other, net
1.3
1.1
Provision for income taxes
$
20.5
$
5.4
On December 22, 2017, the U.S. federal government enacted a tax bill, H.R.1, An Act to Provide for Reconciliation Pursuant to Titles II and V of the Concurrent Resolution on the Budget for Fiscal Year 2018, previously known as the Tax Cuts and Jobs Act of 2017 (“U.S. Tax Reform”). U.S. Tax Reform reduced the U.S. corporate tax rate from 35% to 21%, created a territorial tax system with a one-time mandatory repatriation tax on previously deferred foreign earnings, and changed business-related deductions and credits.
ASC 740, Income Taxes , requires companies to recognize the effect of tax law changes in the period of enactment. The SEC staff issued SAB 118, Income Tax Accounting Implications of the Tax Cuts and Jobs Act (“SAB 118”), which will allow registrants to record provisional amounts during a ‘measurement period’. The measurement period is similar to the measurement period used when accounting for business combinations under ASC 805, Business Combinations . SAB 118 allows a registrant to recognize provisional amounts when it does not have the necessary information available, prepared or analyzed (including computations) in reasonable detail to complete its accounting for the change in tax law. The measurement period ends when a registrant has obtained, prepared and analyzed the information necessary to finalize its accounting, but cannot extend beyond one year.
In accordance with SAB 118, the Company has recorded a provisional tax expense each quarter as follows:
Through June 30, 2018:
Tax Expense recognized
Through September 30, 2018:
(in millions)
Change in statutory tax rate, U.S. only
$
(16.3)
$
6.2
$
(10.1)
Changes to indefinite reinvestment assertion
0.8
—
0.8
Repatriation Tax
37.6
1.4
39.0
Net impacts of U.S. Tax Reform
$
22.1
$
7.6
$
29.7
The Company continues to record provisional amounts during the measurement period. The Company has made significant progress in confiming the tax expense; however, as many of the provisions of U.S. Tax Reform require a mid-year measurement, the Company continues to develop methods to address this requirement. Management is in the process of obtaining and evaluating further information related to the provisional amounts estimated for items including the mandatory repatriation amounts and impacts to deferred tax assets and liabilities. Management has made estimates as it anticipates additional guidance and legislative action from the U.S. Federal and State governments in addition to interpretations and guidance from the SEC and FASB regarding the application of U.S. Tax Reform. Future adjustments to the provisional numbers will be recorded as discrete adjustments to income tax expense in the period in which those adjustments become estimable and/or are finalized.
As of December 31, 2017, the Company has reversed its indefinite reinvestment assertion on all its foreign subsidiaries because the Company will be required to pay tax on all the accumulated undistributed earnings of its foreign subsidiaries. In accordance with SAB 118, the Company recorded a provisional amount of $0.8 million as a deferred tax liability for an estimate of the additional tax due upon actual repatriation.
The interim period effective tax rate is driven from year-to-date and anticipated pre-tax book income for the full fiscal year adjusted for anticipated items that are deductible/non-deductible for tax purposes only (i.e., permanent items). Additionally, the tax expense or benefit related to discrete permanent differences in an interim period are recorded in the period in which they occur. The determination of the effective tax rate is based upon a number of significant estimates and judgments; therefore, there can be significant volatility in interim tax provisions.
The interim effective tax rate for the three months ended September 30, 2018 was negatively impacted by U.S. Tax Reform.
The Company files income tax returns in various federal, state, and local jurisdictions including the United States, Canada, United Kingdom and France. In the normal course of business, the Company is subject to examination by taxing authorities throughout the world. With few exceptions, the Company is no longer subject to income tax examinations by tax authorities in major tax jurisdictions for years before 2013.
As of September 30, 2018 and June 30, 2018, the Company had $3.1 million and $3.0 million, respectively, recorded as a liability for uncertain tax positions. These amounts include accrued interest and penalties of $0.2 million and $0.1 million as of September 30, 2018 and June 30, 2018, respectively. The Company recognizes interest and penalties related to uncertain tax positions in income tax expense. </t>
  </si>
  <si>
    <t>EQUITY</t>
  </si>
  <si>
    <t xml:space="preserve">(7) EQUITY
During the three months ended September 30, 2018, the Company repurchased 6,229 shares of ZGH outstanding common stock at an average price of $34.00, or $0.2 million. The stock repurchase on behalf of ZGH is included on the consolidated statement of member’s equity as a Capital distribution to parent during the three months ended September 30, 2018.
During the three months ended September 30, 2018 , the Company recorded a $26.3 million increase in member’s interest associated with stock-based compensation expense related to the Company’s equity classified stock-based compensation awards (See Note 8 – Stock-based Compensation ). </t>
  </si>
  <si>
    <t>STOCK-BASED COMPENSATION</t>
  </si>
  <si>
    <t>(8) STOCK-BASED COMPENSATION
The following tables summarize the Company’s stock-based compensation expense for liability and equity classified awards included in the condensed consolidated statements of operations.
Three Months Ended September 30,
2018
2017
(in millions)
Included in:
Operating costs
$
2.7
$
3.2
Selling, general and administrative expenses
24.0
24.6
Total stock-based compensation expense
$
26.7
$
27.8
Part A restricted stock units
$
23.3
$
22.2
Part B restricted stock units
2.9
5.1
Part C restricted stock units
0.5
0.5
Total stock-based compensation expense
$
26.7
$
27.8
Performance Compensation Incentive Program
During October 2014, ZGH adopted the 2014 Performance Compensation Incentive Program (“PCIP”). The PCIP includes incentive cash compensation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certain full-time employees, including the Company’s executives, are eligible to earn quarterly awards of RSUs. Each participant in Part A of the PCIP will have an RSU annual award target value, which will be allocated to each fiscal quarter. The final Part A value awarded to a participant for any fiscal quarter is determined by the Compensation Committee of the Board of Directors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ZGH’s common stock over the last ten trading days of the respective performance period. Part A RSUs will vest assuming continuous employment fifteen months subsequent to the end of the performance period (for awards relating to periods through June 30, 2017) or twelve months subsequent to the end of the performance period (for awards relating to periods subsequent to June 30, 2017). Upon vesting, the RSUs convert to an equal number of shares of ZGH’s common stock. Additionally, under Part A of the PCIP, awards may be granted to certain employees upon commencement of their employment with the Company.
During the three months ended September 30, 2018 and 2017, the Company recognized $23.3 million and $22.2 million, respectively, of compensation expense associated with Part A awards. The September 2018 and June 2018 quarterly awards were recorded as liabilities totaling $5.2 million and $5.7 million, as of September 30, 2018 and June 30, 2018, respectively, as the awards represent an obligation denominated in a fixed dollar amount to be settled in a variable number of shares during the subsequent quarter. The quarterly stock-based compensation liability is included in accrued liabilities in the accompanying condensed consolidated balance sheets. Upon the issuance of the RSUs, the liability is re-measured and then reclassified to member’s interest, with a corresponding charge (or credit) to stock based compensation expense. The value of the remaining unvested RSUs is expensed ratably through the vesting date. At September 30, 2018, the remaining unrecognized compensation cost to be expensed over the remaining vesting period for Part A awards is $31.0 million.
The following table summarizes the Company’s Part A RSU activity for the three months ended September 30, 2018:
Number of Part A
Weighted average
Weighted average
Outstanding at July 1, 2018
2,246,495
$
35.08
6.4
Granted
763,558
34.48
Vested
(686,302)
34.70
Forfeited
(120,057)
n/a
Outstanding at September 30, 2018
2,203,694
$
34.84
6.1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rading days of the quarter immediately prior to the date of grant and the vesting date. The RSUs vest assuming continuous employment through the end of the measurement period, twelve months after the beginning of the performance period (for awards vesting on or prior to June 30, 2018) or fifteen months after the beginning of the performance period (for awards vesting after June 30, 2018). The existence of a vesting provision that is associated with the performance of ZGH’s stock price is a market condition, which affects the determination of the grant date fair value. Upon vesting, RSUs earned convert to an equal number of shares of ZGH’s common stock.
The following table summarizes the Company’s Part B RSU activity for the three months ended September 30, 2018:
Number of Part B
Weighted average
Weighted average
Outstanding at July 1, 2018
185,775
$
57.19
8.9
Granted
58,418
64.41
Vested
—
—
Forfeited
—
n/a
Outstanding at September 30, 2018
244,193
$
58.92
7.4
The table below reflects the total Part B RSUs granted during each period presented, the maximum eligible shares of ZGH’s stock that the respective Part B RSU grant could be converted into shares of ZGH’s common stock, and the grant date fair value per Part B RSU during the period indicated. The table below also reflects the units converted to the ZGH’s common stock at a vesting date that is subsequent to the period indicated for those RSUs granted during the period indicated:
During the three months ended
September 30,
2018
Part B RSUs granted
58,418
Maximum eligible shares of the Company's common stock
403,084
Grant date fair value per Part B RSU
$
64.41
Units converted to Company's common stock at vesting date
n/a
During the three months ended
June 30,
2018
March 31,
2018
December 31,
2017
September 30,
2017
Part B RSUs granted
78,123
77,218
82,556
163,960
Maximum eligible shares of the Company's common stock
539,049
532,804
569,636
590,256
Grant date fair value per Part B RSU
$
74.44
$
52.47
$
45.10
$
19.06
Units converted to Company's common stock at vesting date
n/a
n/a
n/a
54,671
During the three months ended September 30, 2018 and 2017, the Company recognized stock-based compensation expense of $2.9 million and $5.1 million, respectively,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7.7 million at September 30, 2018.
Part C
Under Part C of the PCIP, independent directors of ZGH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three months ended September 30, 2018 and 2017, the Company’s independent directors were granted 14,137 and 15,686 Part C RSUs, respectively. During the three months ended September 30, 2018 and 2017, the Company recognized $0.5 million and $0. 5 million of stock-based compensation expense associated with the Part C RSUs, respectively.</t>
  </si>
  <si>
    <t>EMPLOYEE BENEFITS</t>
  </si>
  <si>
    <t>(9) EMPLOYEE BENEFITS
The service cost component of the defined benefit pension and post-retirement benefit (OPEB) plans is included within selling, general and administrative expenses and all other components are recognized in other income, net in the accompanying condensed consolidated statements of operations. No comparative period figures were disclosed in the tables or notes below, as the amounts for employee benefits were not material for those periods.
Pension Plans
Three months ended
( in millions)
Service cost
$
0.8
Interest cost
0.9
Expected return on plan assets
(1.4)
Amortization of service cost from earlier periods
0.2
Gain on curtailment (1)
(0.4)
Net periodic pension benefit cost
$
0.1
(1)
During the three months ended September 30, 2018, the Company approved an amendment to the defined benefit pension plan freezing benefit accruals for certain members of the pension plan as of September 30, 2018. The plan freeze had an immaterial impact to the financial statements for the period ended September 30, 2018.
OPEB Plans
Three months ended
(in millions)
Interest cost
0.1
Net periodic pension benefit cost
$
0.1</t>
  </si>
  <si>
    <t>FAIR VALUE MEASUREMENTS</t>
  </si>
  <si>
    <t>(10) FAIR VALUE MEASUREMENTS
The Company’s financial instruments consist of cash and cash equivalents, restricted cash, trade receivables, accounts payable, long-term debt, certain post-employment plans and stock-based compensation liability. The carrying values of cash and cash equivalents, restricted cash, trade receivables and accounts payable approximated their fair values at September 30, 2018 and June 30, 2018 due to the short maturity of these instruments.
The carrying value of the Company’s Notes, excluding debt issuance costs, reflects the original amounts borrowed, inclusive of net unamortized premium, and was $4,002.8 million and $4,003. 4 million as of September 30, 2018 and June 30, 2018, respectively. Based on market interest rates for debt of similar terms and average maturities, the fair value of the Company's Notes as of September 30, 2018 and June 30, 2018 was estimated to be $4,051.0 million and $3, 986.5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inclusive of unamortized discounts, and was $1,750.6 million and $1,751.3 million as of September 30, 2018 and June 30, 2018, respectively. The Company’s Term Loan Facility accrues interest at variable rates based upon the one month, three month or nine month LIBOR plus i) a spread of 2.0% on the Company’s $500.0 million tranche (which has a LIBOR floor of 0.0%) and ii) a spread of 2.25% on its B-2 Term Loan tranche (which has a LIBOR floor of 1.00%). Based on market interest rates for debt of similar terms and average maturities, the fair value of the Company’s Term Loan Facility as of September 30, 2018 and June 30, 2018 was estimated to be $1,769.4 million and $1,772.3 million, respectively. The Company’s fair value estimates associated with its Term Loan Facility obligations were derived utilizing Level 2 inputs—quoted prices for similar instruments in active markets. A hypothetical increase in the applicable interest rate on the Company’s Term Loan Facility of one percentage point above the 1.0% LIBOR floor would increase the Company’s annual interest expense by approximately $17.6 million.
As of September 30, 2018 and June 30, 2018, there was no balance outstanding under the Company's Revolver.</t>
  </si>
  <si>
    <t>COMMITMENTS AND CONTINGENCIES</t>
  </si>
  <si>
    <t xml:space="preserve">(11) COMMITMENTS AND CONTINGENCIES
Obligations for Expenditures
As of September 30, 2018, the Company was contractually committed for $625.6 million of capital expenditures for construction materials and purchases of property and equipment . A majority of these obligations are expected to be satisfied in the next twelve months. These obligations are primarily success based; that is, the Company has executed customer contracts that support the future capital expenditures.
During the three months ended September 30, 2018, the Company entered into a $40.0 million commitment for telecommunications services over a three year period.
Outstanding Letters of Credit
As of September 30, 2018, the Company had $8.1 million in outstanding letters of credit, which were primarily entered into in connection with various lease agreements. Additionally, as of September 30, 2018, Zayo Canada, Inc., a subsidiary of the Company, had CAD $3.5 million (or $2. 7 million) in letters of credit under a CAD $5.0 million (or $ 3.9 million) unsecured credit agreement.
Contingencies
In the normal course of business, the Company is party to various outstanding legal proceedings, asserted and unasserted claims, and disputes. In the opinion of management, the ultimate disposition of these matters, both asserted and unasserted, will not have a material adverse effect on the Company’s financial condition, results of operations, or cash flows. </t>
  </si>
  <si>
    <t>REVENUE AND CONTRACT COSTS</t>
  </si>
  <si>
    <t>(12) REVENUE AND CONTRACT COSTS
The Company earns revenues from contracts with customers, primarily through the provision of telecommunications and other related offerings. Revenues from leasing arrangements, such as those from dark fiber contracts and colocation facility rental agreements, are not accounted for under ASC 606 . Other revenues are accounted for under ASC 606, which the Company adopted on July 1, 2018, using the full retrospective transition method.
The Company recognizes revenues derived from leasing access to the Company’s fiber optic telecommunications infrastructure and colocation offerings when the offering has been provided and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
Most revenue is billed in advance on a fixed-rate basis and the remainder is billed in arrears on a transactional basis determined by customer usage. The Company often bills customers for upfront charges, which are non-refundable. These charges relate to activation fees, installation charges or prepayments for future access or offerings and are influenced by various business factors including how the Company and customer agree to structure the payment terms. These upfront charges are assessed to determine if they represent separate performance obligations or to determine if they provide the customer with a material right (such as discounted pricing on renewals or future orders). A majority of the Company’s upfront payments from customers do not relate to a separate performance obligation, do not provide the customer with a material right and are recognized to revenue ratably over the underlying contract term. Upfront payments that give the customer a right to renew a product offering at a discounted rate are amortized over the period the Company expects to provide the underlying offering.
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
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
Nature of the Company’s Products and Offerings
The Company operates and manages the business in six reportable segments. Revenue is disaggregated by products and offerings, which the Company views as the relevant categorization of revenues for the Company’s businesses. See Note 14 – Segment Reporting , for additional information on the nature of the Company’s Products and Offerings by segment.
The Company’s Fiber Solutions and zColo segments have contract terms that are accounted for as leases and are further described below.
Fiber Solutions arrangements are generally fixed rate contracts and can be payable upfront, on a monthly recurring basis or a combination of both. Monthly recurring payment structures in this segment generally include annual inflationary pricing escalators. A majority of the revenue earned from the Fiber Solutions segment is not accounted for under ASC 606 as the contract terms are accounted for as lease arrangements. The Company recognizes revenue associated with its dark fiber leases on a straight-line basis from the customer acceptance date through the lease term.
The Fiber Solutions segment may provide telecommunications construction solutions or perform variable non-routine maintenance activities that are billable to its customers. These types of solutions are accounted for under ASC 606 and are recognized as the service is performed. Revenue recognized from these non-lease arrangements during the three months ended September 30, 2018 and 2017 was $5.2 million and $4.5 million, respectively.
The Company’s contract terms for the zColo segment includes terms that may be fixed or variable. The Company’s zColo revenue contracts generally include multiple performance obligations including space and infrastructure, which is considered a lease component, and power and remote hand component, which are considered to be separate components of the zColo revenue arrangement. The transaction price in contracts that include multiple performance obligations is allocated to each performance obligation based on the Company’s standalone selling price for each component when such offerings are sold separately. In instances where the Company does not sell the product or offering separately, the Company estimates the standalone selling prices based on observable inputs as well as various market conditions. The Company estimates the standalone selling price to be the price of the offerings when sold on a standalone basis without any promotional discounts.
The Company recognizes revenue on space and infrastructure leases on a straight-line basis over the customer lease term. The Company’s customer leases often include customary renewal terms; however, the Company does not include any extension options in a customer’s lease term for lease classification purposes or recognizing rental revenue unless it is reasonably certain that the customer will exercise the extension renewal option. The excess of zColo lease revenue recognized in excess of lease payments received is recorded within the other assets on the Company’s condensed consolidated balance sheets.
Customer power arrangements are coterminous with the respective customer lease and may be billed at fixed or variable rates. The Company recognizes revenue on its fixed rate power contracts as the arrangements are rendered, as the customer simultaneously receives and consumes the benefit of the arrangements provided. Variable contracts are invoiced based on usage and are billed in arrears and recognized as the usage occurs. Revenue is recognized on remote hand services as the services are provided. Revenue recognized by the zColo segment from these non-lease arrangements during the three months ended September 30, 2018 and 2017 was $14.5 million and $14.1 million, respectively.
Contracts in the Company’s zColo segment do not include significant financing components.
The Company’s contract terms for Transport, Enterprise Networks, Allstream and Other segments include terms that may be fixed or variable. The Company recognizes revenue on its fixed rate contracts as the product offerings are rendered, as the customer simultaneously receives and consumes the benefit of the products provided. Variable contracts are invoiced based on usage and are billed in arrears and recognized as the usage occurs. These contracts do not include significant financing components and generally include a single performance obligation. The transaction price in contracts that include multiple performance obligations is allocated to each performance obligation based on the Company’s standalone selling price for each product offering. The Company estimates the standalone selling price to be the price of the offering when sold on a standalone basis without any promotional discounts.
The Company may provide performance-based credits associated with the solution it offers, which are accounted for as variable consideration when estimating the transaction price. Credits are estimated at contract inception and are updated at the end of each reporting period as additional information becomes available. The assessment of this variable consideration involves judgment and impacts the Company’s determination of transaction price and related disclosures.
Remaining Performance Obligation Associated with Non-Lease Arrangements
A majority of the Company’s revenue is provided over a contract term. When allocating the total contract transaction price to identified performance obligations, a portion of the total transaction price relates to performance obligations that are yet to be satisfied or are partially satisfied as of the end of the reporting period.
In determining the transaction price allocated to remaining performance obligations, the Company does not include non-recurring charges and estimates for usage.
Remaining performance obligations associated with the Company’s contracts reflect recurring charges billed, adjusted to reflect estimates for sales incentives and revenue adjustments.
The table below reflects an estimate of the remaining transaction price of fixed fee, non-lease revenue arrangements to be recognized in the future periods presented. The table below does not include estimated amounts to be recognized in future periods associated with variable usage-based consideration.
Nine months ended
Year ended June 30,
June 30,
2020
2021
2022
2023
Thereafter
Total
(in millions)
Reportable Segment
Fiber Solutions
$
8.8
$
1.1
$
0.3
$
—
$
—
$
—
$
10.2
Transport
313.5
236.3
112.6
36.8
16.5
20.6
736.3
Enterprise Networks
180.3
133.1
58.8
14.9
5.0
0.7
392.8
zColo
25.6
20.3
10.4
5.1
2.8
3.9
68.1
Allstream
115.4
49.6
14.6
2.5
0.6
0.1
182.8
Total
$
643.6
$
440.4
$
196.7
$
59.3
$
24.9
$
25.3
$
1,390.2
Contract Assets and Liabilities
The timing of revenue recognition may differ from the time of billing to the Company’s customers. Customer receivables represent an unconditional right to consideration net of an estimated allowance for doubtful accounts. Contract balances represent amounts from an arrangement when either the Company has performed, by transferring a solution to the customer in advance of receiving all or partial consideration for such goods and offerings from the customer, or the customer has made payment to the Company in advance of obtaining control of the goods and/or offerings promised to the customer in the contract.
Contract liabilities arise when the Company bills its customers and receives consideration in advance of providing the goods or offerings promised in the contract. Contract liabilities are recognized as revenue when product offerings are provided to the customer. Contract liabilities are presented in the Company’s condensed consolidated balance sheet as deferred revenue.
The following table presents information about the Company’s customer receivables, contract assets and contract liabilities as of September 30, 2018 and June 30, 2018:
September 30, 2018
June 30, 2018
(in millions)
Customer receivable, net (1)
$
160.0
$
164.0
Contract liabilities (1)
$
64.0
$
68.9
(1) - Amounts do not include balances associated with lease revenue from the Company’s Fiber Solutions and zColo segments.
During the three months ended September 30, 2018 and 2017, the Company recognized $5.4 million and $5.6 million of revenue that was included in contract liabilities as of June 30, 2018 and June 30, 2017, respectively.
Contract Costs
The Company recognizes an asset for incremental commission and bonus expenses paid to internal sales personnel and third party agents in conjunction with obtaining certain customer contracts. These costs are only deferred when the commissions are incremental and would not have been incurred absent the customer contract. Costs to obtain a contract are amortized and recorded ratably within selling, general and administrative expenses on the Company’s condensed consolidated statements of operations over the estimated contract term.
The Company also defers costs incurred to fulfill contracts that relate directly to the contract, are expected to generate resources that will be used to satisfy the Company’s performance obligation under the contract and are expected to be recovered through revenue generated under the contract. Contract fulfillment costs are expensed to cost of service as the Company satisfies its performance obligations. These costs principally relate to direct costs associated with activating new customer solutions.
The Company estimates the amortization period for its costs incurred to obtain and fulfill customer contracts at a portfolio level due to the similarities within its customer contract portfolios.
Other costs, such as general costs or costs related to past performance obligations, are expensed as incurred.
As of September 30, 2018 and June 30, 2018, the Company had $6.6 million and $7.1 million, respectively, of short-term unamortized contract costs included in other current assets and $4.9 million and $5.6 million, respectively, of long term unamortized contact contract costs included in other assets on its condensed consolidated balance sheets. During the three months ended September 30, 2018 and 2017, respectively, the Company recorded $2.1 million and $2.2 million in selling, general and administrative expenses associated with the amortization of deferred contract costs. The amortization period for these contract costs ranges from 12 to 57 months.</t>
  </si>
  <si>
    <t>RELATED PARTY TRANSACTIONS</t>
  </si>
  <si>
    <t>RELATED-PARTY TRANSACTIONS</t>
  </si>
  <si>
    <t xml:space="preserve">(13) RELATED-PARTY TRANSACTIONS
In May 2016, Communication Infrastructure Investments, LLC sold Onvoy, LLC and its subsidiaries (“OVS”), a company that provided voice and managed offerings that the Company spun off during the year ended June 30, 2014, to an entity that had a material ownership interest in the Company during Fiscal 2018 and that shares a board member with the Company . As of June 30, 2018, the entity that owns Inteliquent, Inc., successor by merger to OVS (“Inteliquent”), no longer has an ownership interest in the Company and is no longer considered a related party.
The following table represents the revenue and expense transactions the Company recorded with Inteliquent for the prior period:
Three Months Ended September 30,
2017
(in millions)
Revenues
$
1.9
Operating costs
$
0.6
Dan Caruso, the Company’s Chief Executive Officer and Chairman of the Board,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an annual maximum reimbursement threshold approved by the Company's Nominating and Governance Committee. In each of the three months ended September 30, 2018 and 2017, the Company reimbursed Mr. Caruso $0.1 million for his business use of the aircraft. </t>
  </si>
  <si>
    <t>SEGMENT REPORTING</t>
  </si>
  <si>
    <t>(14) SEGMENT REPORTING
The Company uses the management approach to determine the segment financial information that should be disaggregated and presented separately in the Company's notes to its condensed consolidated financial statements. The management approach is based on the manner by which management has organized the segments within the Company for making operating decisions, allocating resources, and assessing performance.
As the Company has increased in scope and scale, it has developed its management and reporting structure to support this growth. The Company’s bandwidth infrastructure, colocation and connectivity offerings are comprised of various related product groups generally defined around the type of offering to which the customer is licensing access, referred to as SPGs. Each SPG is responsible for the revenue, costs and associated capital expenditures of its respective solutions. The SPGs enable licensing and sales, make pricing and product decisions, engineer networks and deliver solutions to customers, and support customers for specific telecom and Internet infrastructure requirements.
During Fiscal 2018, with the continued increase in its scope and scale, the Company’s chief operating decision maker ("CODM"), who is the Company’s Chief Executive Officer, implemented certain organizational changes to the management and operation of the business that directly impact how the CODM makes resource allocation decisions and manages the Company. The changes in structure had the impact of creating two new SPGs and re-aligning an existing SPG among the Company’s reportable segments. The changes in structure also resulted in changes in how the Company measures the relative burden each segment bears of indirect and corporate related costs.
Effective April 1, 2018 the Company’s Ethernet SPG, previously reported under the Enterprise Networks segment, is now reported under the Company’s Transport segment. Additionally, certain activities and operations of the legacy Waves, WAN, and Ethernet SPGs were combined to form a new SPG, CloudLink. These changes to the existing reportable segments (the “Realignment”) have been recast for all prior period financial and operating metrics presented in this Quarterly Report on Form 10-Q for comparability, such as;
·
Certain activities and operations of the legacy Waves, WAN, and Ethernet SPGs, after giving effect to the Realignment, are now reported in a new SPG, CloudLink, under the Enterprise Networks segment; and
·
The wholesale IP services and Sonet SPGs, and the remaining activities and operations of the legacy Waves and Ethernet SPGs (the activities and operations not related to CloudLink), after giving effect to the Realignment, are now reported under the Transport segment.
In addition to the changes in structure, the Company also adjusted intercompany pricing methodologies to more closely align to third party pricing on the products and offerings which are exchanged between our SPGs. However, it was not practicable to retrospectively present the impact of this change for all historical periods presented.
The Company’s segments are further described below:
Fiber Solutions . The Fiber Solutions segment offers access to raw bandwidth infrastructure to customers that require control of their internal networks. These solutions include dark fiber, dedicated lit network sections and mobile infrastructure (fiber-to-the-tower and small cell). Dark fiber is a physically separate and secure, private platform for dedicated bandwidth. The Company leases dark fiber pairs (usually 2 to 12 total fibers) to customers, who “light” the fiber using their own optronics. The Company’s mobile infrastructure solutions permit direct fiber connections to cell towers, small cells, hub sites, and mobile switching centers. Fiber Solutions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Fiber Solutions segment tend to range from three to twenty years.
Transport. The Transport segment provides access to lit bandwidth infrastructure solutions over metro, regional, and long-haul fiber network sections. The segment uses customer-accessed optronics to light the fiber, and the Company’s customers pay for access based on the amount and type of bandwidth they require. The offerings within this segment include Wavelengths, Ethernet, SONET, and wholesale IP offerings. The Company targets customers who require a minimum of 10G of bandwidth across their networks. Transport customers include carriers, content providers, financial services companies, healthcare, government entities, education institutions and other medium and large enterprises. The contract terms in this segment tend to range from two to five years.
Enterprise Networks . The Enterprise Networks segment provides connectivity and telecommunications solutions to medium and large enterprises. The offerings within this segment include Internet, wide area networking products, managed products and cloud based computing and storage offerings. Solutions range from point-to-point data connections to multi-site managed networks to international outsourced IT infrastructure environments. The contract terms in the Enterprise Networks segment tend to range from one to ten years.
Zayo Colocation (“zColo”) . The Colocation segment provides data center infrastructure solutions to a broad range of enterprise, carrier, cloud, and content customers. The offerings within this segment include the provision of colocation space, power and interconnection offerings in North America and Western Europe. Solutions range in size from single cabinet solutions to 1MW+ data center infrastructure environments. The Company’s data centers also support a large component of networking components for the purpose of aggregating and accommodating customers’ data, voice, Internet, and video traffic. The contract terms in this segment tend to range from two to five years.
Allstream . The Allstream segment provides Cloud VoIP and Data Solutions. This includes a full range of local voice offerings allowing business customers to complete telephone calls in their local exchange, as well as make long distance, toll-free and related calls. Unified Communications is the integration of real-time communication services such as telephony (including Cloud-based IP telephony), instant messaging and video conferencing with non-real-time communication services, such as integrated voicemail and e-mail. Allstream also provides customers with comprehensive telecommunications services, including Ethernet, and IP/MPLS VPN Solutions.
Other . The Other segment is primarily comprised of Zayo Professional Services (“ZPS”). ZPS provides network and technical resources to customers who wish to leverage the Company’s expertise in designing, acquiring and maintaining network sections. The contract terms typically run for one year for a fixed recurring monthly fee in the case of network and on an hourly basis for technical resources (usage revenue). ZPS also generates revenue via telecommunication equipment sales.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rational and consistently applied. Identifiable assets for each reportable segment are reconciled to total consolidated assets including unallocated corporate assets and intersegment eliminations. Unallocated corporate assets consist primarily of cash and deferred taxes.
In connection with the Company’s acquisition of Electric Lightwave Parent, Inc., the Company acquired certain customer contracts that included the bundled provision of VoIP and data connectivity solutions. This bundled package was historically managed and reported as revenue by the Enterprise Networks segment. Subsequent to June 30, 2018, operational changes were made which resulted in the management of these bundled contracts to be provided by the Allstream segment and as such a portion of the revenue associated with these contracts will now be reported as revenue of the Allstream segment. The Enterprise Networks segment continues to own the infrastructure and equipment that supports these contracts and as such the segments entered into an intercompany agreement for the continued use of these assets, which will result in the recognition of intercompany revenue at the Enterprise Networks segment. Management determined it was impracticable to retrospectively present the impacts of this change to historical periods. This change increased Allstream’s Segment Adjusted EBITDA by $0.7 million and decreased Enterprise’s Segment Adjusted EBITDA by $0.7 million for the three months ended September 30, 2018.
Segment Adjusted EBITDA
Segment Adjusted EBITDA is the primary measure used by the Company’s CODM to evaluate segment operating performance.
The Company defines Segment Adjusted EBITDA as earnings/(loss) from operations before interest, income taxes, depreciation and amortization (“EBITDA”) adjusted to exclude acquisition or disposal-related transaction costs, losses on extinguishment of debt, stock-based compensation, unrealized foreign currency gains/(losses) on intercompany loans, gains/(losses) on business dispositions and non-cash income/(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September 30, 2018
Fiber
Transport
Enterprise
zColo
Allstream
Other
Corp/
Total
(in millions)
Revenue from external customers
$
220.9
$
168.4
$
82.6
$
59.0
$
105.0
$
5.2
$
—
$
641.1
Segment Adjusted EBITDA
178.4
57.1
34.0
28.0
20.8
1.1
—
319.4
Total assets
4,991.0
1,878.0
755.9
1,038.4
427.3
32.4
187.3
9,310.3
Capital expenditures
99.1
40.4
13.2
25.2
4.6
—
—
182.5
As of and for the three months ended September 30, 2017
Fiber
Transport
Enterprise
zColo
Allstream
Other
Corp/
Total
(in millions)
Revenue from external customers
$
198.4
$
168.0
$
85.4
$
58.4
$
127.7
$
5.2
$
—
$
643.1
Segment Adjusted EBITDA
159.7
60.3
33.4
28.6
33.2
1.3
(0.1)
316.4
Capital expenditures
107.3
44.3
10.4
27.9
3.5
—
—
193.4
As of June 30, 2018
Fiber
Transport
Enterprise
Networks
zColo
Allstream
Other
Corp/
Total
(in millions)
Total assets
$
4,937.3
1,870.9
754.6
1,032.4
465.5
33.4
111.2
$
9,205.3
Reconciliation from Total Segment Adjusted EBITDA to income from operations before taxes:
For the three months ended September 30,
2018
2017
(in millions)
Total Segment Adjusted EBITDA
$
319.4
$
316.4
Interest expense
(82.2)
(73.6)
Depreciation and amortization expense
(167.8)
(183.8)
Transaction costs
(0.7)
(8.3)
Stock-based compensation
(26.7)
(27.8)
Loss on extinguishment of debt
—
(4.9)
Foreign currency (loss)/gain on intercompany loans
(4.6)
10.8
Gain on business disposition
5.5
—
Non-cash loss on investments
(0.3)
(0.1)
Income from operations before income taxes
$
42.6
$
28.7</t>
  </si>
  <si>
    <t>CONDENSED CONSOLIDATING FINANCIAL INFORMATION</t>
  </si>
  <si>
    <t>(15) CONDENSED CONSOLIDATING FINANCIAL INFORMATION
As discussed Note 5 – Long-Term Debt , as of September 30, 2018, the Company has outstanding $1,430.0 million 2023 Unsecured Notes, $900.0 million 2025 Unsecured Notes and $1,650.0 million of 2027 Unsecured Notes. The Notes are fully and unconditionally guaranteed, jointly and severally, on a senior unsecured basis by all of the Company’s current and future domestic restricted subsidiaries. Zayo Capital does not have independent assets or operations. The non-guarantor subsidiaries consist of the foreign subsidiaries that were acquired in conjunction with the Company's acquisitions.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s (Unaudited)
September 30, 2018
Zayo Group,
LLC
Guarantor
Non-Guarantor
(Issuer)
Subsidiaries
Subsidiaries
Eliminations
Total
(in millions)
Assets
Current assets
Cash and cash equivalents
$
224.2
$
7.4
$
121.6
$
—
353.2
Trade receivables, net of allowance
134.4
0.8
92.0
—
227.2
Prepaid expenses
49.3
0.1
18.8
—
68.2
Other current assets
65.4
—
(37.7)
—
27.7
Total current assets
473.3
8.3
194.7
—
676.3
Property and equipment, net
4,779.7
—
745.0
—
5,524.7
Intangible assets, net
1,046.6
8.7
137.2
—
1,192.5
Goodwill
1,520.3
14.6
175.3
—
1,710.2
Deferred income taxes, net
—
—
36.2
—
36.2
Other assets
134.9
—
35.5
—
170.4
Related party receivable
365.9
—
—
(365.9)
—
Investment in subsidiary
684.9
—
—
(684.9)
—
Total assets
$
9,005.6
$
31.6
$
1,323.9
$
(1,050.8)
$
9,310.3
Liabilities and member's equity
Current liabilities
Accounts payable
$
24.5
$
0.1
$
17.3
$
—
$
41.9
Accrued liabilities
235.4
0.9
77.9
—
314.2
Accrued interest
85.4
—
—
—
85.4
Current portion of long-term debt
5.0
—
—
—
5.0
Capital lease obligations, current
9.0
—
1.5
—
10.5
Deferred revenue, current
136.9
0.1
34.6
—
171.6
Total current liabilities
496.2
1.1
131.3
—
628.6
Long-term debt, non-current
5,691.3
—
—
—
5,691.3
Related party debt, long-term
—
—
365.9
(365.9)
—
Capital lease obligation, non-current
133.3
—
9.6
—
142.9
Deferred revenue, non-current
987.8
—
97.8
—
1,085.6
Deferred income taxes, net
134.4
—
33.1
—
167.5
Other long-term liabilities
20.5
—
31.8
—
52.3
Total liabilities
7,463.5
1.1
669.5
(365.9)
7,768.2
—
Member's equity
Member's interest
1,911.8
15.1
546.8
(571.0)
1,902.7
Accumulated other comprehensive loss
(9.2)
—
(9.2)
9.2
(9.2)
Accumulated deficit
(360.5)
15.4
116.8
(123.1)
(351.4)
Total member's equity
1,542.1
30.5
654.4
(684.9)
1,542.1
Total liabilities and member's equity
$
9,005.6
$
31.6
$
1,323.9
$
(1,050.8)
$
9,310.3
Condensed Consolidating Balance Sheets (Unaudited)
June 30, 2018
Zayo Group,
LLC
Guarantor
Non-Guarantor
(Issuer)
Subsidiaries
Subsidiaries
Eliminations
Total
(in millions)
Assets
Current assets
Cash and cash equivalents
$
138.1
$
5.9
$
112.0
$
—
$
256.0
Trade receivables, net of allowance
134.9
2.7
98.0
—
235.6
Prepaid expenses
52.0
0.2
21.9
—
74.1
Other current assets
56.5
—
(30.7)
—
25.8
Assets held for sale
41.8
—
—
—
41.8
Total current assets
423.3
8.8
201.2
—
633.3
Property and equipment, net
4,698.9
—
728.7
—
5,427.6
Intangible assets, net
1,064.6
9.2
138.3
—
1,212.1
Goodwill
1,526.6
14.6
177.9
—
1,719.1
Deferred income taxes, net
—
—
37.6
—
37.6
Other assets
141.1
—
34.5
—
175.6
Related party receivable
362.7
—
—
(362.7)
—
Investment in subsidiary
661.0
—
—
(661.0)
—
Total assets
$
8,878.2
$
32.6
$
1,318.2
$
(1,023.7)
$
9,205.3
Liabilities and member's equity
—
Current liabilities
Accounts payable
$
24.5
$
0.1
$
21.3
$
—
$
45.9
Accrued liabilities
237.8
0.7
76.6
—
315.1
Accrued interest
72.6
—
—
—
72.6
Current portion of long-term debt
5.0
—
—
—
5.0
Capital lease obligations, current
10.6
—
1.3
—
11.9
Deferred revenue, current
126.3
0.2
36.4
—
162.9
Liabilities associated with assets held for sale
6.1
—
—
—
6.1
Total current liabilities
482.9
1.0
135.6
—
619.5
Long-term debt, non-current
5,690.1
—
—
—
5,690.1
Related party debt, long-term
—
—
362.7
(362.7)
—
Capital lease obligation, non-current
111.4
—
10.2
—
121.6
Deferred revenue, non-current
963.8
—
112.5
—
1,076.3
Deferred income taxes, net
120.0
—
32.4
—
152.4
Other long-term liabilities
22.4
—
35.4
—
57.8
Total liabilities
7,390.6
1.0
688.8
(362.7)
7,717.7
—
—
—
Member's equity
—
—
—
Member's interest
1,885.7
16.8
537.3
(563.2)
1,876.6
Accumulated other comprehensive loss
(15.5)
—
(15.5)
15.5
(15.5)
Accumulated deficit
(382.6)
14.8
107.6
(113.3)
(373.5)
Total member's equity
1,487.6
31.6
629.4
(661.0)
1,487.6
Total liabilities and member's equity
$
8,878.2
$
32.6
$
1,318.2
$
(1,023.7)
$
9,205.3
Condensed Consolidating Statements of Comprehensive Income
For the three months ended September 30, 2018
Zayo Group,
LLC
Guarantor
Non-Guarantor
(Issuer)
Subsidiaries
Subsidiaries
Eliminations
Total
(in millions)
Revenue
$
498.6
$
5.2
$
137.3
$
—
$
641.1
Operating costs and expenses
—
—
—
—
Operating costs (excluding depreciation amortization and including stock-based compensation)
160.7
3.7
64.0
—
228.4
Selling, general and administrative expenses (including stock-based compensation)
91.3
0.4
30.4
—
122.1
Depreciation and amortization
146.0
0.5
21.3
—
167.8
Total operating costs and expenses
398.0
4.6
115.7
—
518.3
Operating income
100.6
0.6
21.6
—
122.8
Other expenses
Interest expense
(76.5)
—
(5.7)
—
(82.2)
Foreign currency loss on intercompany loans
(2.2)
—
(2.4)
—
(4.6)
Other expense
6.2
—
0.4
—
6.6
Equity in net earnings of subsidiaries
9.8
—
—
(9.8)
—
Total other expense, net
(62.7)
—
(7.7)
(9.8)
(80.2)
Income/(loss) from operations before income taxes
37.9
0.6
13.9
(9.8)
42.6
Provision/(benefit) for income taxes
15.8
—
4.7
—
20.5
Net income/(loss)
22.1
0.6
9.2
(9.8)
22.1
Other comprehensive income, net of income taxes
6.3
—
6.3
(6.3)
6.3
Comprehensive income
$
28.4
$
0.6
$
15.5
$
(16.1)
$
28.4
Condensed Consolidating Statements of Comprehensive Income
For the three months ended September 30, 2017
Zayo Group,
LLC
Guarantor
Non-Guarantor
(Issuer)
Subsidiaries
Subsidiaries
Eliminations
Total
(in millions)
Revenue
$
487.8
$
5.1
$
150.2
$
—
$
643.1
Operating costs and expenses
—
—
—
—
Operating costs (excluding depreciation amortization and including stock-based compensation)
161.1
3.8
70.8
—
235.7
Selling, general and administrative expenses (including stock-based compensation)
92.8
0.3
35.0
—
128.1
Depreciation and amortization
154.6
0.5
28.7
—
183.8
Total operating costs and expenses
408.5
4.6
134.5
—
547.6
Operating income
79.3
0.5
15.7
—
95.5
Other expenses
Interest expense
(68.0)
—
(5.6)
—
(73.6)
Loss on extinguishment of debt
(4.9)
—
—
—
(4.9)
Foreign currency loss on intercompany loans
5.3
—
5.5
—
10.8
Other expense
0.2
—
0.7
—
0.9
Equity in net earnings of subsidiaries
17.0
—
—
(17.0)
—
Total other expense, net
(50.4)
—
0.6
(17.0)
(66.8)
Income/(loss) from operations before income taxes
28.9
0.5
16.3
(17.0)
28.7
Provision/(benefit) for income taxes
5.6
—
(0.2)
—
5.4
Net income/(loss)
23.3
0.5
16.5
(17.0)
23.3
Other comprehensive income, net of income taxes
22.1
—
22.1
(22.1)
22.1
Comprehensive income
$
45.4
$
0.5
$
38.6
$
(39.1)
$
45.4
Condensed Consolidating Statements of Cash Flows
For the three months ended September 30, 2018
Zayo Group,
LLC
Guarantor
Non-Guarantor
(Issuer)
Subsidiaries
Subsidiaries
Total
(in millions)
Net cash provided by operating activities
$
212.0
$
3.1
$
26.7
$
241.8
Cash flows from investing activities:
Purchases of property and equipment
(150.5)
—
(32.0)
(182.5)
Proceeds from sale of SRT, net of cash held in escrow
39.0
—
—
39.0
Net cash used in investing activities
(111.5)
—
(32.0)
(143.5)
Cash flows from financing activities:
Principal payments on long-term debt
(1.3)
—
—
(1.3)
Principal repayments on capital lease obligations
(1.6)
—
(0.3)
(1.9)
Payments to repurchase ZGH common stock
(0.2)
—
—
(0.2)
Contributions to parent
(8.7)
(1.6)
10.3
—
Cash paid for Santa Clara acquisition
(3.3)
—
—
(3.3)
Net cash provided by financing activities
(15.1)
(1.6)
10.0
(6.7)
Effect of changes in foreign exchange rates on cash
—
—
2.2
2.2
Net increase in cash, cash equivalents and restricted cash
85.4
1.5
6.9
93.8
Cash, cash equivalents and restricted cash, beginning of year
142.7
5.9
112.0
260.6
Cash, cash equivalents and restricted cash, end of period
$
228.1
$
7.4
$
118.9
$
354.4
Condensed Consolidating Statements of Cash Flows
For the three months ended September 30, 2017
Zayo Group,
LLC
Guarantor
Non-Guarantor
(Issuer)
Subsidiaries
Subsidiaries
Total
(in millions)
Net cash provided by operating activities
$
213.6
$
3.6
$
51.6
$
268.8
—
—
—
Cash flows from investing activities:
—
—
—
Purchases of property and equipment
(176.3)
—
(17.1)
(193.4)
Net cash used in investing activities
(176.3)
—
(17.1)
(193.4)
Cash flows from financing activities:
Proceeds from debt
312.8
—
—
312.8
Principal payments on long-term debt
(311.9)
—
—
(311.9)
Principal repayments on capital lease obligations
(1.6)
—
(0.1)
(1.7)
Payment of debt issuance costs
(3.4)
—
—
(3.4)
Contributions to parent
1.1
(1.1)
—
—
Cash paid for Santa Clara acquisition
(1.3)
—
—
(1.3)
Net cash provided by financing activities
(4.3)
(1.1)
(0.1)
(5.5)
Effect of changes in foreign exchange rates on cash
—
—
0.6
0.6
Net increase in cash, cash equivalents and restricted cash
33.0
2.5
35.0
70.5
Cash, cash equivalents and restricted cash, beginning of year
101.1
2.1
121.3
224.5
Cash, cash equivalents and restricted cash, end of period
$
134.1
$
4.6
$
156.3
$
295.0</t>
  </si>
  <si>
    <t>SUBSEQUENT EVENTS</t>
  </si>
  <si>
    <t>(16) SUBSEQUENT EVENTS
Share Repurchases and Revolving Credit Facility Borrowings
Under the Company’s outstanding share repurchase authorization (see Note 7 – Equity) , the Company repurchased 12,966,527 shares of ZGH’s outstanding common stock from October 1, 2018 through November 6, 2018 at an average price of $31.02, or $402.3 million, which results in $4.0 million remaining under the $500 million share repurchase authorization. The share repurchases were partially funded by an aggregate amount of $200.0 million of borrowings under the Revolver during October and November resulting in $241.9 million in availability under the Revolver. See Note 5 – Long-term debt for information on the Revolver.
Announcement of Plans to Separate into Two Public Companies
On November 7, 2018, ZGH announced its plans to separate into two public companies, one focused on communications infrastructure (“InfraCo”) and one on enterprise services (“EnterpriseCo”). InfraCo will be comprised of the current Fiber Solutions and zColo business segments, along with the Wavelength and IP Transit businesses of the current Transport segment. EnterpriseCo will be comprised of the current Enterprise Networks and Allstream segments, along with the SONET and Ethernet businesses of the current Transport segment. The transaction is expected to be consummated via a pro rata taxable spin-off of EnterpriseCo and is expected to be completed in late 2019. Consummation of the transaction is subject to regulatory approval and approval by ZGH’s Board of Directors.</t>
  </si>
  <si>
    <t>BUSINESS AND BASIS OF PRESENTATION (Policies)</t>
  </si>
  <si>
    <t>Business</t>
  </si>
  <si>
    <t>Business
Zayo Group, LLC, a Delaware limited liability company, was formed on May 4, 2007, and is the operating parent company of a number of subsidiaries engaged in providing access to bandwidth infrastructure. Zayo Group LLC and its subsidiaries are collectively referred to as “Zayo Group” or the “Company.” Headquartered in Boulder, Colorado, the Company provides communication infrastructure solutions, including fiber and bandwidth connectivity, colocation and cloud infrastructure, to businesses primarily in the United States (“U.S.”), Canada and Europe. The Company provides its products and offerings through six segments:
·
Fiber Solutions, including dark fiber and mobile infrastructure solutions.
·
Transport, including Ethernet, wavelength, wholesale IP, and SONET solutions.
·
Enterprise Networks, including private lines, dedicated Internet and cloud-based computing and storage products.
·
Colocation, including provision of colocation space and power and interconnection offerings.
·
Allstream, including Cloud VoIP and Data Solutions.
·
Other offerings, including Zayo Professional Services.
On May 3, 2018, the Company announced that it completed the first phase of its investigation on the advisability and feasibility of a conversion of Zayo Group Holdings Inc. (“ZGH”) to a real estate investment trust for U.S. federal income tax purposes (a “REIT”). The Company has begun the next phase of its evaluation and preparation for a potential conversion of ZGH to a REIT. As part of these efforts, the Company has begun a direct dialogue with the U.S. Internal Revenue Service (“IRS”) in an effort to obtain clarity and support for its position, and ZGH is seeking a private letter ruling (“PLR”) from the IRS. The ability of ZGH to qualify for taxation as a REIT will depend upon its continuing compliance following REIT conversion with various requirements, including requirements related to the nature of its assets, the sources of its income and the distributions to its stockholders.
ZGH is requesting that the PLR address whether ZGH’s revenues from dark and lit fiber satisfy applicable REIT income tests, and ZGH’s ultimate decision to convert to a REIT may depend upon a favorable ruling from the IRS on this topic. ZGH submitted a PLR request to the IRS in July 2018, but the IRS may not provide a response until 2019 or later or may not respond at all.</t>
  </si>
  <si>
    <t>Basis of Presentation</t>
  </si>
  <si>
    <t xml:space="preserve">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8 included in the Company’s Annual Report on Form 10-K for the year ended June 30, 2018. In the opinion of management, all adjustments considered necessary for the fair presentation of financial position, results of operations and cash flows of the Company have been included herein. The results of operations for the three months ended September 30, 2018 are not necessarily indicative of the operating results for any future interim period or the full year. Unless otherwise noted, dollar amounts and disclosures throughout the Notes to the condensed consolidated financial statements are presented in millions of dollars.
The Company’s fiscal year ends June 30 each year, and we refer to the fiscal year ending June 30, 2019 as “Fiscal 2019” and the fiscal year ended June 30, 2018 as “Fiscal 2018.” </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determining the defined benefit costs and defined benefit obligations related to post-employment benefits, determining the fair value of plan assets related to post-employment benefits and estimating certain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t>Recently Issued Accounting Pronouncements
In February 2018, the Financial Accounting Standards Board (“FASB”) issued ASU 2018-02, Income Statement—Reporting Comprehensive Income (Topic 220): Reclassification of Certain Tax Effects from Accumulated Other Comprehensive Income , which allows companies to reclassify the income tax effects resulting from tax bill, H.R.1, from accumulated other comprehensive income to retained earnings. The standard also requires certain new disclosures regardless of the election. The standard is effective for fiscal years, and interim periods within those fiscal years, beginning after December 15, 2018 (fiscal year ending June 30, 2020 “Fiscal 2020” for the Company), with early adoption permitted.
In February 2016, the FASB issued ASU 2016-02, Leases . The new guidance supersedes existing guidance on accounting for leases in Topic 840 and is intended to increase the transparency and comparability of accounting for lease transactions. ASU 2016-02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but updated to align with certain changes to the lessee model and the new revenue recognition standard (ASU 2014-09). The ASU will require both quantitative and qualitative disclosures regarding key information about leasing arrangements. The standard is effective for fiscal years, and interim periods within those fiscal years, beginning after December 15, 2018 (Fiscal 2020 for the Company). Early adoption is permitted. The standard will require application of the new guidance at the beginning of the earliest comparative period presented using a modified retrospective transition, and provides for certain practical expedients. The Company established a project team and commenced an initial impact assessment process. To date, the Company has reviewed a sample of lessee and lessor arrangements and made preliminary assessments of the impact this standard will have on the consolidated financial statements. Although it is still assessing the impact of this standard, the Company expects the new guidance to significantly increase the reported assets and liabilities on the consolidated balance sheets. There are currently no plans to early adopt ASU 2016-02.
Recently Adopted Accounting Pronouncements
In March 2017, the FASB issued ASU 2017-07, Compensation – Retirement Benefits (Topic 715): Improving the Presentation of Net Periodic Pension Cost and Net Periodic Postretirement Benefit Cost . This ASU requires an employer to report the service cost component of net periodic pension cost and net periodic postretirement cost in the same line item in the statement of operations as other compensation costs arising from services rendered by the related employees during the period. The other net cost components are required to be presented in the statement of operations separately from the service cost component and outside a subtotal of income from operations. Additionally, the line item used in the statement of operations to present the other net cost components must be disclosed in the notes to the financial statements. This ASU is effective for fiscal years beginning after December 15, 2017 (Fiscal 2019 for the Company), and interim periods within those fiscal years, and must be applied on a retrospective basis. The adoption did not result in a material impact to the condensed consolidated financial statements for either of the three months ended September 30, 2018 or 2017 and retrospective application was applied.
In November 2016, the FASB issued ASU 2016-18, Statement of Cash Flows (Topic 230): Restricted Cash . The new standard requires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and interim periods within those fiscal years, beginning after December 15, 2017 (Fiscal 2019 for the Company). The retrospective adoption of this accounting standard did not have a material impact on its condensed consolidated financial statements.
In August 2016, the FASB issued ASU 2016-15, Statement of Cash Flows (Topic 230): Classifications of Certain Cash Receipts and Cash Payments. The new standard provides guidance for eight changes with respect to how cash receipts and cash payments are classified in the statement of cash flows, with the objective of reducing diversity in practice. The standard is effective for fiscal years, and interim periods within those fiscal years, beginning after December 31, 2017 (Fiscal 2019 for the Company) . The retrospective adoption of this accounting standard did not have a material impact on its condensed consolidated financial statements.
In May 2014, the FASB issued ASU 2014-09, Revenue from Contracts with Customers (“ASC 606”), which replaces numerous requirements in U.S. GAAP, including industry-specific requirements, and provides companies with a single revenue recognition model for recognizing revenue from certain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and addressed accounting for costs to acquire and fulfill contracts. The standard does not impact the manner in which the Company accounts for revenue arrangements accounted for as leases. Effective July 1, 2018, the Company adopted the requirements of ASC 606 and used the full retrospective transition method. The full retrospective transition method requires the Company to restate each prior reporting period presented. The Company has implemented internal controls and system functionality to enable the preparation of financial information in accordance with ASC 606.
The adoption of ASC 606 has an impact on the manner in which the Company recognizes revenue associated with dark fiber sales that include the transfer of title to certain network assets, which prior to ASC 606 was considered a sale of real estate or integral equipment. Under previous GAAP, the Company deferred the recognition of revenue on the sale of network infrastructure assets that were considered to be integral equipment if the Company had a substantial continuing involvement in the transferred asset. The consideration received in this type of arrangement had historically been amortized to revenue ratably over the period in which the Company had a substantial continuing involvement in the transferred asset. Under ASC 606 the asset transferred in this type of arrangement is derecognized from the balance sheet and the amount of the transaction price attributable to the asset being sold is recognized upon customer acceptance. This change had an impact of (decreasing)/increasing the revenue previously reported by the Company during the years ended June 30, 2018 and 2017 by ($1.5) million and $20.5 million, respectively. The full retrospective adoption of ASC 606 also resulted in increasing the previously reported operating costs during the year ended June 30, 2017 by $18.8 million, which represents the net book value of assets transferred to customers in these types of arrangements during Fiscal 2017.
The assets transferred in these real estate sales had historically been included in property and equipment, net on the Company’s balance sheet. Upon the adoption of ASC 606, the net book value of these assets of $19.6 million was removed from the Company’s condensed consolidated balance sheet. The Company also derecognized from its June 30, 2018 balance sheet $1.5 million and $20.5 million in related deferred revenue, current and non-current, respectively, which represented the unamortized consideration received on these arrangements.
An additional impact from the adoption of ASC 606 is the accounting for the incremental costs of acquiring new service contracts, including certain compensation expense with internal sales representatives. Under ASC 606, the Company capitalizes these incremental costs of obtaining customer contracts and amortizes the expense over the relevant contract term. In addition, the Company will assess its deferred contract cost asset for impairment on a periodic basis. Prior to the adoption of ASC 606, compensation paid to internal sales representatives for obtaining new service contracts was expensed as incurred. The impact of the retrospective adoption of ASC 606 resulted in an increase to selling, general and administrative expenses as previously reported by the Company during the years ended June 30, 2018 and 2017 by $1.1 million and $0.2 million, respectively. Additionally, the Company recorded an increase to the previously reported other current assets and other assets on the consolidated balance sheet as of June 30, 2018 of $7.1 million and $5.6 million, respectively, to reflect the deferred cost of acquiring service contracts that will be recognized in future periods over the relevant contract term.</t>
  </si>
  <si>
    <t>BUSINESS AND BASIS OF PRESENTATION (Tables)</t>
  </si>
  <si>
    <t>Schedule of New Accounting Pronouncements and Changes in Accounting Principles</t>
  </si>
  <si>
    <t>The table below presents the impact the full retrospective adoption of ASC 606 had on the Company’s condensed statement of operations for the years ended June 30, 2018 and 2017 and each of the quarters of Fiscal 2018:
Fiscal Year ended
Quarter Ended (unaudited)
June 30,
June 30,
September 30,
December 31,
March 31,
June 30,
(in millions)
Revenue
$
(1.5)
$
20.5
$
(0.4)
$
(0.4)
$
(0.4)
$
(0.3)
Operating costs
—
18.8
—
—
—
—
Selling, general and administrative expenses
1.1
0.2
(0.2)
0.6
(0.3)
1.0
Depreciation and amortization
(0.9)
(0.7)
(0.3)
(0.3)
(0.2)
(0.1)
Provision for income taxes
(2.7)
0.8
—
(2.5)
—
(0.2)
Net income
1.0
1.4
0.1
1.8
0.1
(1.0)
The table below presents the impact the full retrospective adoption of ASC 606 had on the Company’s consolidated balance sheet for the year ended June 30, 2018:
As of June 30, 2018
As Previously Reported
Effect of Adoption
As Adjusted
(in millions)
Assets
Other current assets
$
18.7
$
7.1
$
25.8
Property and equipment, net
$
5,447.2
$
(19.6)
$
5,427.6
Other assets
$
170.0
$
5.6
$
175.6
Liabilities
Deferred revenue, current
$
164.4
$
(1.5)
$
162.9
Deferred revenue, non-current
$
1,096.8
$
(20.5)
$
1,076.3
Deferred income taxes, net
$
148.5
$
3.9
$
152.4
Stockholders' equity
Accumulated deficit
$
(384.7)
$
11.2
$
(373.5)</t>
  </si>
  <si>
    <t>ACQUISITIONS AND DISPOSITIONS (Tables)</t>
  </si>
  <si>
    <t>Schedule of Acquisitions</t>
  </si>
  <si>
    <t>The table below reflects the Company's estimates of the acquisition date fair values of the assets acquired and liabilities assumed from its Fiscal 2018 acquisitions:
Neutral Path
McLean Data Center
Spread Networks
Optic Zoo Networks
Acquisition date
April 17, 2018
April 4, 2018
February 28, 2018
January 18, 2018
(in millions)
Cash
$
0.7
$
9.2
$
1.5
$
1.4
Other current assets
0.2
—
4.2
0.4
Property and equipment
15.2
0.6
143.7
13.6
Intangibles
6.9
—
9.3
3.8
Goodwill
15.9
—
14.4
9.9
Deferred tax assets
1.5
—
7.1
—
Other assets
—
—
1.4
0.2
Total assets acquired
40.4
9.8
181.6
29.3
Current liabilities
0.6
1.6
2.6
0.6
Deferred revenue
5.8
—
27.2
1.2
Deferred tax liability, net
—
—
—
1.3
Other liabilities
—
8.2
19.8
—
Total liabilities assumed
6.4
9.8
49.6
3.1
Net assets acquired
34.0
—
132.0
26.2
Less cash acquired
(0.7)
(9.2)
(1.5)
(1.4)
Net consideration paid
$
33.3
$
(9.2)
$
130.5
$
24.8</t>
  </si>
  <si>
    <t>Assets and related liabilities held for sale</t>
  </si>
  <si>
    <t>June 30, 2018
(in millions)
Assets held for sale:
Property and equipment, net
$
35.7
Goodwill
5.2
Other assets
0.9
Total assets held for sale
$
41.8
Liabilities associated with assets held for sale:
Deferred tax liability, net
$
5.1
Other liabilities
1.0
Total liabilities associated with assets held for sale
$
6.1</t>
  </si>
  <si>
    <t>GOODWILL (Tables)</t>
  </si>
  <si>
    <t>Schedule Of Goodwill</t>
  </si>
  <si>
    <t>Product Group
As of June 30, 2018
Adjustments to Fiscal 2018
Foreign Currency
As of September 30, 2018
(in millions)
Fiber Solutions
$
756.4
$
(6.1)
$
(0.9)
$
749.4
Waves
194.8
(0.9)
(0.8)
193.1
Sonet
87.6
—
—
87.6
Ethernet
104.2
(0.2)
—
104.0
Live Video
3.3
—
—
3.3
WANs
179.3
—
0.1
179.4
zColo
260.1
—
(0.1)
260.0
Cloud
65.3
—
—
65.3
Cloudlink
13.5
—
—
13.5
Allstream
39.0
—
—
39.0
Other
15.6
—
—
15.6
Total
$
1,719.1
$
(7.2)
$
(1.7)
$
1,710.2</t>
  </si>
  <si>
    <t>INTANGIBLE ASSETS (Tables)</t>
  </si>
  <si>
    <t>Schedule of Intangible Assets, Excluding Goodwill</t>
  </si>
  <si>
    <t>Gross Carrying Amount
Accumulated
Net
(in millions)
September 30, 2018
Finite-Lived Intangible Assets
Customer relationships
$
1,600.9
$
(429.3)
$
1,171.6
Underlying rights and other
3.4
(0.9)
2.5
Total
1,604.3
(430.2)
1,174.1
Indefinite-Lived Intangible Assets
Certifications
3.5
—
3.5
Underlying rights and other
14.9
—
14.9
Total
$
1,622.7
$
(430.2)
$
1,192.5
June 30, 2018
Finite-Lived Intangible Assets
Customer relationships
$
1,597.0
$
(405.6)
$
1,191.4
Underlying rights and other
2.7
(0.6)
2.1
Total
1,599.7
(406.2)
1,193.5
Indefinite-Lived Intangible Assets
Certifications
3.5
—
3.5
Underlying rights and other
15.1
—
15.1
Total
$
1,618.3
$
(406.2)
$
1,212.1</t>
  </si>
  <si>
    <t>LONG-TERM DEBT (Tables)</t>
  </si>
  <si>
    <t>Schedule of Debt</t>
  </si>
  <si>
    <t>Date of
Outstanding as of
Issuance or most
Maturity
Interest
Interest Rate
September 30,
June 30,
(in millions)
Term Loan Facility due 2021
Jan 2017
Jan 2021
Monthly
LIBOR +2.00%
$
492.5
$
493.8
B-2 Term Loan Facility
Feb 2018
Jan 2024
Monthly
LIBOR +2.25%
1,269.3
1,269.3
6.00% Senior Unsecured Notes
Jan &amp; Mar 2015
Apr 2023
Apr/Oct
6.00%
1,430.0
1,430.0
6.375% Senior Unsecured Notes
May 2015 &amp; Apr 2016
May 2025
May/Nov
6.375%
900.0
900.0
5.75% Senior Unsecured Notes
Jan, Apr &amp; Jul 2017
Jan 2027
Jan/Jul
5.75%
1,650.0
1,650.0
Total obligations
5,741.8
5,743.1
Unamortized premium, net
11.6
11.6
Unamortized debt issuance costs
(57.1)
(59.6)
Carrying value of debt
5,696.3
5,695.1
Less current portion
(5.0)
(5.0)
Total long-term debt, less current portion
$
5,691.3
$
5,690.1</t>
  </si>
  <si>
    <t>INCOME TAXES (Tables)</t>
  </si>
  <si>
    <t>Schedule Of Reconciliation Of Income Tax Provision</t>
  </si>
  <si>
    <t>Three months ended September 30,
2018
2017
(in millions)
Expected expense at the statutory rate
$
8.9
$
10.0
Increase/(decrease) due to:
Non-deductible stock-based compensation
1.1
1.5
State income taxes benefit, net of federal benefit
1.5
0.6
Transaction costs not deductible for tax purposes
0.3
0.1
Change in tax rates
(0.1)
—
Foreign tax rate differential
0.2
(2.2)
U.S. Tax Reform
7.6
—
Foreign entities with valuation allowance
(0.3)
(5.7)
Other, net
1.3
1.1
Provision for income taxes
$
20.5
$
5.4</t>
  </si>
  <si>
    <t>Effect of U.S. Tax Reform on Tax Expense</t>
  </si>
  <si>
    <t>Through June 30, 2018:
Tax Expense recognized
Through September 30, 2018:
(in millions)
Change in statutory tax rate, U.S. only
$
(16.3)
$
6.2
$
(10.1)
Changes to indefinite reinvestment assertion
0.8
—
0.8
Repatriation Tax
37.6
1.4
39.0
Net impacts of U.S. Tax Reform
$
22.1
$
7.6
$
29.7</t>
  </si>
  <si>
    <t>STOCK-BASED COMPENSATION (Tables)</t>
  </si>
  <si>
    <t>Schedule of Employee Service Share-based Compensation Allocation of Recognized Period Costs</t>
  </si>
  <si>
    <t>Three Months Ended September 30,
2018
2017
(in millions)
Included in:
Operating costs
$
2.7
$
3.2
Selling, general and administrative expenses
24.0
24.6
Total stock-based compensation expense
$
26.7
$
27.8
Part A restricted stock units
$
23.3
$
22.2
Part B restricted stock units
2.9
5.1
Part C restricted stock units
0.5
0.5
Total stock-based compensation expense
$
26.7
$
27.8</t>
  </si>
  <si>
    <t>Summary Of Part B RSU Issuance</t>
  </si>
  <si>
    <t>During the three months ended
September 30,
2018
Part B RSUs granted
58,418
Maximum eligible shares of the Company's common stock
403,084
Grant date fair value per Part B RSU
$
64.41
Units converted to Company's common stock at vesting date
n/a
During the three months ended
June 30,
2018
March 31,
2018
December 31,
2017
September 30,
2017
Part B RSUs granted
78,123
77,218
82,556
163,960
Maximum eligible shares of the Company's common stock
539,049
532,804
569,636
590,256
Grant date fair value per Part B RSU
$
74.44
$
52.47
$
45.10
$
19.06
Units converted to Company's common stock at vesting date
n/a
n/a
n/a
54,671</t>
  </si>
  <si>
    <t>Part A Restricted Stock Units [Member]</t>
  </si>
  <si>
    <t>Summary Of Restricted Stock Units Activity</t>
  </si>
  <si>
    <t>Number of Part A
Weighted average
Weighted average
Outstanding at July 1, 2018
2,246,495
$
35.08
6.4
Granted
763,558
34.48
Vested
(686,302)
34.70
Forfeited
(120,057)
n/a
Outstanding at September 30, 2018
2,203,694
$
34.84
6.1</t>
  </si>
  <si>
    <t>Part B Restricted Stock Units [Member]</t>
  </si>
  <si>
    <t>Number of Part B
Weighted average
Weighted average
Outstanding at July 1, 2018
185,775
$
57.19
8.9
Granted
58,418
64.41
Vested
—
—
Forfeited
—
n/a
Outstanding at September 30, 2018
244,193
$
58.92
7.4</t>
  </si>
  <si>
    <t>EMPLOYEE BENEFITS (Tables)</t>
  </si>
  <si>
    <t>Pension Plans</t>
  </si>
  <si>
    <t>Defined Benefit Plans and Other Postretirement Benefit Plans Table Text Block [Line Items]</t>
  </si>
  <si>
    <t>Schedule of net periodic (benefit) cost of the defined benefit pension and postretirement medical included in SG&amp;A expenses</t>
  </si>
  <si>
    <t>Pension Plans
Three months ended
( in millions)
Service cost
$
0.8
Interest cost
0.9
Expected return on plan assets
(1.4)
Amortization of service cost from earlier periods
0.2
Gain on curtailment (1)
(0.4)
Net periodic pension benefit cost
$
0.1
(1)
During the three months ended September 30, 2018, the Company approved an amendment to the defined benefit pension plan freezing benefit accruals for certain members of the pension plan as of September 30, 2018. The plan freeze had an immaterial impact to the financial statements for the period ended September 30, 2018.</t>
  </si>
  <si>
    <t>OPEB Plans</t>
  </si>
  <si>
    <t>OPEB Plans
Three months ended
(in millions)
Interest cost
0.1
Net periodic pension benefit cost
$
0.1</t>
  </si>
  <si>
    <t>REVENUE AND CONTRACT COSTS (Tables)</t>
  </si>
  <si>
    <t>Schedule of estimate of the remaining transaction price of fixed fee, non-lease revenue arrangements to be recognized in the future periods</t>
  </si>
  <si>
    <t>Nine months ended
Year ended June 30,
June 30,
2020
2021
2022
2023
Thereafter
Total
(in millions)
Reportable Segment
Fiber Solutions
$
8.8
$
1.1
$
0.3
$
—
$
—
$
—
$
10.2
Transport
313.5
236.3
112.6
36.8
16.5
20.6
736.3
Enterprise Networks
180.3
133.1
58.8
14.9
5.0
0.7
392.8
zColo
25.6
20.3
10.4
5.1
2.8
3.9
68.1
Allstream
115.4
49.6
14.6
2.5
0.6
0.1
182.8
Total
$
643.6
$
440.4
$
196.7
$
59.3
$
24.9
$
25.3
$
1,390.2</t>
  </si>
  <si>
    <t>Schedule of customer receivables, contract assets and contract liabilities</t>
  </si>
  <si>
    <t>September 30, 2018
June 30, 2018
(in millions)
Customer receivable, net (1)
$
160.0
$
164.0
Contract liabilities (1)
$
64.0
$
68.9
(1) - Amounts do not include balances associated with lease revenue from the Company’s Fiber Solutions and zColo segments.</t>
  </si>
  <si>
    <t>RELATED PARTY TRANSACTIONS (Tables)</t>
  </si>
  <si>
    <t>Revenue and Expense Transactions Recognized</t>
  </si>
  <si>
    <t>The following table represents the revenue and expense transactions the Company recorded with Inteliquent for the prior period:
Three Months Ended September 30,
2017
(in millions)
Revenues
$
1.9
Operating costs
$
0.6</t>
  </si>
  <si>
    <t>SEGMENT REPORTING (Tables)</t>
  </si>
  <si>
    <t>Summary of Financial Information by Segments</t>
  </si>
  <si>
    <t>As of and for the three months ended September 30, 2018
Fiber
Transport
Enterprise
zColo
Allstream
Other
Corp/
Total
(in millions)
Revenue from external customers
$
220.9
$
168.4
$
82.6
$
59.0
$
105.0
$
5.2
$
—
$
641.1
Segment Adjusted EBITDA
178.4
57.1
34.0
28.0
20.8
1.1
—
319.4
Total assets
4,991.0
1,878.0
755.9
1,038.4
427.3
32.4
187.3
9,310.3
Capital expenditures
99.1
40.4
13.2
25.2
4.6
—
—
182.5
As of and for the three months ended September 30, 2017
Fiber
Transport
Enterprise
zColo
Allstream
Other
Corp/
Total
(in millions)
Revenue from external customers
$
198.4
$
168.0
$
85.4
$
58.4
$
127.7
$
5.2
$
—
$
643.1
Segment Adjusted EBITDA
159.7
60.3
33.4
28.6
33.2
1.3
(0.1)
316.4
Capital expenditures
107.3
44.3
10.4
27.9
3.5
—
—
193.4
As of June 30, 2018
Fiber
Transport
Enterprise
Networks
zColo
Allstream
Other
Corp/
Total
(in millions)
Total assets
$
4,937.3
1,870.9
754.6
1,032.4
465.5
33.4
111.2
$
9,205.3</t>
  </si>
  <si>
    <t>Reconciliation from Segment Adjusted EBITDA to Net Loss from Continuing Operations</t>
  </si>
  <si>
    <t>For the three months ended September 30,
2018
2017
(in millions)
Total Segment Adjusted EBITDA
$
319.4
$
316.4
Interest expense
(82.2)
(73.6)
Depreciation and amortization expense
(167.8)
(183.8)
Transaction costs
(0.7)
(8.3)
Stock-based compensation
(26.7)
(27.8)
Loss on extinguishment of debt
—
(4.9)
Foreign currency (loss)/gain on intercompany loans
(4.6)
10.8
Gain on business disposition
5.5
—
Non-cash loss on investments
(0.3)
(0.1)
Income from operations before income taxes
$
42.6
$
28.7</t>
  </si>
  <si>
    <t>CONDENSED CONSOLIDATING FINANCIAL INFORMATION (Tables)</t>
  </si>
  <si>
    <t>Schedule Of Condensed Consolidating Balance Sheet</t>
  </si>
  <si>
    <t>Condensed Consolidating Balance Sheets (Unaudited)
September 30, 2018
Zayo Group,
LLC
Guarantor
Non-Guarantor
(Issuer)
Subsidiaries
Subsidiaries
Eliminations
Total
(in millions)
Assets
Current assets
Cash and cash equivalents
$
224.2
$
7.4
$
121.6
$
—
353.2
Trade receivables, net of allowance
134.4
0.8
92.0
—
227.2
Prepaid expenses
49.3
0.1
18.8
—
68.2
Other current assets
65.4
—
(37.7)
—
27.7
Total current assets
473.3
8.3
194.7
—
676.3
Property and equipment, net
4,779.7
—
745.0
—
5,524.7
Intangible assets, net
1,046.6
8.7
137.2
—
1,192.5
Goodwill
1,520.3
14.6
175.3
—
1,710.2
Deferred income taxes, net
—
—
36.2
—
36.2
Other assets
134.9
—
35.5
—
170.4
Related party receivable
365.9
—
—
(365.9)
—
Investment in subsidiary
684.9
—
—
(684.9)
—
Total assets
$
9,005.6
$
31.6
$
1,323.9
$
(1,050.8)
$
9,310.3
Liabilities and member's equity
Current liabilities
Accounts payable
$
24.5
$
0.1
$
17.3
$
—
$
41.9
Accrued liabilities
235.4
0.9
77.9
—
314.2
Accrued interest
85.4
—
—
—
85.4
Current portion of long-term debt
5.0
—
—
—
5.0
Capital lease obligations, current
9.0
—
1.5
—
10.5
Deferred revenue, current
136.9
0.1
34.6
—
171.6
Total current liabilities
496.2
1.1
131.3
—
628.6
Long-term debt, non-current
5,691.3
—
—
—
5,691.3
Related party debt, long-term
—
—
365.9
(365.9)
—
Capital lease obligation, non-current
133.3
—
9.6
—
142.9
Deferred revenue, non-current
987.8
—
97.8
—
1,085.6
Deferred income taxes, net
134.4
—
33.1
—
167.5
Other long-term liabilities
20.5
—
31.8
—
52.3
Total liabilities
7,463.5
1.1
669.5
(365.9)
7,768.2
—
Member's equity
Member's interest
1,911.8
15.1
546.8
(571.0)
1,902.7
Accumulated other comprehensive loss
(9.2)
—
(9.2)
9.2
(9.2)
Accumulated deficit
(360.5)
15.4
116.8
(123.1)
(351.4)
Total member's equity
1,542.1
30.5
654.4
(684.9)
1,542.1
Total liabilities and member's equity
$
9,005.6
$
31.6
$
1,323.9
$
(1,050.8)
$
9,310.3
Condensed Consolidating Balance Sheets (Unaudited)
June 30, 2018
Zayo Group,
LLC
Guarantor
Non-Guarantor
(Issuer)
Subsidiaries
Subsidiaries
Eliminations
Total
(in millions)
Assets
Current assets
Cash and cash equivalents
$
138.1
$
5.9
$
112.0
$
—
$
256.0
Trade receivables, net of allowance
134.9
2.7
98.0
—
235.6
Prepaid expenses
52.0
0.2
21.9
—
74.1
Other current assets
56.5
—
(30.7)
—
25.8
Assets held for sale
41.8
—
—
—
41.8
Total current assets
423.3
8.8
201.2
—
633.3
Property and equipment, net
4,698.9
—
728.7
—
5,427.6
Intangible assets, net
1,064.6
9.2
138.3
—
1,212.1
Goodwill
1,526.6
14.6
177.9
—
1,719.1
Deferred income taxes, net
—
—
37.6
—
37.6
Other assets
141.1
—
34.5
—
175.6
Related party receivable
362.7
—
—
(362.7)
—
Investment in subsidiary
661.0
—
—
(661.0)
—
Total assets
$
8,878.2
$
32.6
$
1,318.2
$
(1,023.7)
$
9,205.3
Liabilities and member's equity
—
Current liabilities
Accounts payable
$
24.5
$
0.1
$
21.3
$
—
$
45.9
Accrued liabilities
237.8
0.7
76.6
—
315.1
Accrued interest
72.6
—
—
—
72.6
Current portion of long-term debt
5.0
—
—
—
5.0
Capital lease obligations, current
10.6
—
1.3
—
11.9
Deferred revenue, current
126.3
0.2
36.4
—
162.9
Liabilities associated with assets held for sale
6.1
—
—
—
6.1
Total current liabilities
482.9
1.0
135.6
—
619.5
Long-term debt, non-current
5,690.1
—
—
—
5,690.1
Related party debt, long-term
—
—
362.7
(362.7)
—
Capital lease obligation, non-current
111.4
—
10.2
—
121.6
Deferred revenue, non-current
963.8
—
112.5
—
1,076.3
Deferred income taxes, net
120.0
—
32.4
—
152.4
Other long-term liabilities
22.4
—
35.4
—
57.8
Total liabilities
7,390.6
1.0
688.8
(362.7)
7,717.7
—
—
—
Member's equity
—
—
—
Member's interest
1,885.7
16.8
537.3
(563.2)
1,876.6
Accumulated other comprehensive loss
(15.5)
—
(15.5)
15.5
(15.5)
Accumulated deficit
(382.6)
14.8
107.6
(113.3)
(373.5)
Total member's equity
1,487.6
31.6
629.4
(661.0)
1,487.6
Total liabilities and member's equity
$
8,878.2
$
32.6
$
1,318.2
$
(1,023.7)
$
9,205.3</t>
  </si>
  <si>
    <t>Schedule Of Condensed Consolidating Statements Of Operations</t>
  </si>
  <si>
    <t>Condensed Consolidating Statements of Comprehensive Income
For the three months ended September 30, 2018
Zayo Group,
LLC
Guarantor
Non-Guarantor
(Issuer)
Subsidiaries
Subsidiaries
Eliminations
Total
(in millions)
Revenue
$
498.6
$
5.2
$
137.3
$
—
$
641.1
Operating costs and expenses
—
—
—
—
Operating costs (excluding depreciation amortization and including stock-based compensation)
160.7
3.7
64.0
—
228.4
Selling, general and administrative expenses (including stock-based compensation)
91.3
0.4
30.4
—
122.1
Depreciation and amortization
146.0
0.5
21.3
—
167.8
Total operating costs and expenses
398.0
4.6
115.7
—
518.3
Operating income
100.6
0.6
21.6
—
122.8
Other expenses
Interest expense
(76.5)
—
(5.7)
—
(82.2)
Foreign currency loss on intercompany loans
(2.2)
—
(2.4)
—
(4.6)
Other expense
6.2
—
0.4
—
6.6
Equity in net earnings of subsidiaries
9.8
—
—
(9.8)
—
Total other expense, net
(62.7)
—
(7.7)
(9.8)
(80.2)
Income/(loss) from operations before income taxes
37.9
0.6
13.9
(9.8)
42.6
Provision/(benefit) for income taxes
15.8
—
4.7
—
20.5
Net income/(loss)
22.1
0.6
9.2
(9.8)
22.1
Other comprehensive income, net of income taxes
6.3
—
6.3
(6.3)
6.3
Comprehensive income
$
28.4
$
0.6
$
15.5
$
(16.1)
$
28.4
Condensed Consolidating Statements of Comprehensive Income
For the three months ended September 30, 2017
Zayo Group,
LLC
Guarantor
Non-Guarantor
(Issuer)
Subsidiaries
Subsidiaries
Eliminations
Total
(in millions)
Revenue
$
487.8
$
5.1
$
150.2
$
—
$
643.1
Operating costs and expenses
—
—
—
—
Operating costs (excluding depreciation amortization and including stock-based compensation)
161.1
3.8
70.8
—
235.7
Selling, general and administrative expenses (including stock-based compensation)
92.8
0.3
35.0
—
128.1
Depreciation and amortization
154.6
0.5
28.7
—
183.8
Total operating costs and expenses
408.5
4.6
134.5
—
547.6
Operating income
79.3
0.5
15.7
—
95.5
Other expenses
Interest expense
(68.0)
—
(5.6)
—
(73.6)
Loss on extinguishment of debt
(4.9)
—
—
—
(4.9)
Foreign currency loss on intercompany loans
5.3
—
5.5
—
10.8
Other expense
0.2
—
0.7
—
0.9
Equity in net earnings of subsidiaries
17.0
—
—
(17.0)
—
Total other expense, net
(50.4)
—
0.6
(17.0)
(66.8)
Income/(loss) from operations before income taxes
28.9
0.5
16.3
(17.0)
28.7
Provision/(benefit) for income taxes
5.6
—
(0.2)
—
5.4
Net income/(loss)
23.3
0.5
16.5
(17.0)
23.3
Other comprehensive income, net of income taxes
22.1
—
22.1
(22.1)
22.1
Comprehensive income
$
45.4
$
0.5
$
38.6
$
(39.1)
$
45.4</t>
  </si>
  <si>
    <t>Schedule Of Condensed Consolidating Statements Of Cash Flows</t>
  </si>
  <si>
    <t>Condensed Consolidating Statements of Cash Flows
For the three months ended September 30, 2018
Zayo Group,
LLC
Guarantor
Non-Guarantor
(Issuer)
Subsidiaries
Subsidiaries
Total
(in millions)
Net cash provided by operating activities
$
212.0
$
3.1
$
26.7
$
241.8
Cash flows from investing activities:
Purchases of property and equipment
(150.5)
—
(32.0)
(182.5)
Proceeds from sale of SRT, net of cash held in escrow
39.0
—
—
39.0
Net cash used in investing activities
(111.5)
—
(32.0)
(143.5)
Cash flows from financing activities:
Principal payments on long-term debt
(1.3)
—
—
(1.3)
Principal repayments on capital lease obligations
(1.6)
—
(0.3)
(1.9)
Payments to repurchase ZGH common stock
(0.2)
—
—
(0.2)
Contributions to parent
(8.7)
(1.6)
10.3
—
Cash paid for Santa Clara acquisition
(3.3)
—
—
(3.3)
Net cash provided by financing activities
(15.1)
(1.6)
10.0
(6.7)
Effect of changes in foreign exchange rates on cash
—
—
2.2
2.2
Net increase in cash, cash equivalents and restricted cash
85.4
1.5
6.9
93.8
Cash, cash equivalents and restricted cash, beginning of year
142.7
5.9
112.0
260.6
Cash, cash equivalents and restricted cash, end of period
$
228.1
$
7.4
$
118.9
$
354.4
Condensed Consolidating Statements of Cash Flows
For the three months ended September 30, 2017
Zayo Group,
LLC
Guarantor
Non-Guarantor
(Issuer)
Subsidiaries
Subsidiaries
Total
(in millions)
Net cash provided by operating activities
$
213.6
$
3.6
$
51.6
$
268.8
—
—
—
Cash flows from investing activities:
—
—
—
Purchases of property and equipment
(176.3)
—
(17.1)
(193.4)
Net cash used in investing activities
(176.3)
—
(17.1)
(193.4)
Cash flows from financing activities:
Proceeds from debt
312.8
—
—
312.8
Principal payments on long-term debt
(311.9)
—
—
(311.9)
Principal repayments on capital lease obligations
(1.6)
—
(0.1)
(1.7)
Payment of debt issuance costs
(3.4)
—
—
(3.4)
Contributions to parent
1.1
(1.1)
—
—
Cash paid for Santa Clara acquisition
(1.3)
—
—
(1.3)
Net cash provided by financing activities
(4.3)
(1.1)
(0.1)
(5.5)
Effect of changes in foreign exchange rates on cash
—
—
0.6
0.6
Net increase in cash, cash equivalents and restricted cash
33.0
2.5
35.0
70.5
Cash, cash equivalents and restricted cash, beginning of year
101.1
2.1
121.3
224.5
Cash, cash equivalents and restricted cash, end of period
$
134.1
$
4.6
$
156.3
$
295.0</t>
  </si>
  <si>
    <t>BUSINESS AND BASIS OF PRESENTATION (Impact of ASC 606) (Details) - USD ($) $ in Millions</t>
  </si>
  <si>
    <t>12 Months Ended</t>
  </si>
  <si>
    <t>Mar. 31, 2017</t>
  </si>
  <si>
    <t>Dec. 31, 2016</t>
  </si>
  <si>
    <t>Sep. 30, 2016</t>
  </si>
  <si>
    <t>Operating costs (excluding depreciation amortization and including stock-based compensation)</t>
  </si>
  <si>
    <t>Selling, general and administrative expenses (including stock-based compensation)</t>
  </si>
  <si>
    <t>Assets</t>
  </si>
  <si>
    <t>Liabilities</t>
  </si>
  <si>
    <t>Stockholders' equity</t>
  </si>
  <si>
    <t>Accounting Standards Update 2014-09 [Member]</t>
  </si>
  <si>
    <t>Accounting Standards Update 2014-09 [Member] | As Previously Reported</t>
  </si>
  <si>
    <t>Accounting Standards Update 2014-09 [Member] | Effect of Adoption</t>
  </si>
  <si>
    <t>ACQUISITIONS AND DISPOSITIONS (Narrative) (Details) $ in Millions, $ in Millions</t>
  </si>
  <si>
    <t>Apr. 17, 2018USD ($)</t>
  </si>
  <si>
    <t>Feb. 28, 2018USD ($)</t>
  </si>
  <si>
    <t>Jan. 18, 2018CAD ($)</t>
  </si>
  <si>
    <t>Jan. 18, 2018USD ($)</t>
  </si>
  <si>
    <t>Sep. 30, 2018CAD ($)item</t>
  </si>
  <si>
    <t>Sep. 30, 2018USD ($)item</t>
  </si>
  <si>
    <t>Jun. 30, 2018USD ($)</t>
  </si>
  <si>
    <t>Business Acquisition [Line Items]</t>
  </si>
  <si>
    <t>Number of business combinations completed since inception | item</t>
  </si>
  <si>
    <t>Acquisition related costs</t>
  </si>
  <si>
    <t>Neutral Path</t>
  </si>
  <si>
    <t>Business acquisition purchase price</t>
  </si>
  <si>
    <t>Purchase price held in escrow</t>
  </si>
  <si>
    <t>Deferred tax assets, net</t>
  </si>
  <si>
    <t>Spread Networks</t>
  </si>
  <si>
    <t>Optic Zoo Networks</t>
  </si>
  <si>
    <t>ACQUISITIONS AND DISPOSITIONS (Schedule of Acquisition) (Details) $ in Millions, $ in Millions</t>
  </si>
  <si>
    <t>Apr. 04, 2018USD ($)</t>
  </si>
  <si>
    <t>Sep. 30, 2018USD ($)</t>
  </si>
  <si>
    <t>Cash</t>
  </si>
  <si>
    <t>Property and equipment</t>
  </si>
  <si>
    <t>Intangibles</t>
  </si>
  <si>
    <t>Total assets acquired</t>
  </si>
  <si>
    <t>Deferred revenue</t>
  </si>
  <si>
    <t>Total liabilities assumed</t>
  </si>
  <si>
    <t>Net assets acquired</t>
  </si>
  <si>
    <t>Net consideration paid</t>
  </si>
  <si>
    <t>McLean Data Center</t>
  </si>
  <si>
    <t>Other liabilities</t>
  </si>
  <si>
    <t>Deferred tax liabilities, net</t>
  </si>
  <si>
    <t>ACQUISITIONS AND DISPOSITIONS (Scott-Rice Telephone Co.) (Details) - Scott-Rice Telephone - USD ($) $ in Millions</t>
  </si>
  <si>
    <t>1 Months Ended</t>
  </si>
  <si>
    <t>4 Months Ended</t>
  </si>
  <si>
    <t>Jul. 31, 2018</t>
  </si>
  <si>
    <t>Dispositions</t>
  </si>
  <si>
    <t>Consideration</t>
  </si>
  <si>
    <t>Pre-tax gain on sale</t>
  </si>
  <si>
    <t>Pre-tax income (loss)</t>
  </si>
  <si>
    <t>Assets held for sale:</t>
  </si>
  <si>
    <t>Total assets held for sale</t>
  </si>
  <si>
    <t>Liabilities associated with assets held for sale:</t>
  </si>
  <si>
    <t>Deferred tax liability, net</t>
  </si>
  <si>
    <t>Total liabilities associated with assets held for sale</t>
  </si>
  <si>
    <t>GOODWILL (Schedule Of Goodwill) (Details) $ in Millions</t>
  </si>
  <si>
    <t>Goodwill [Line Items]</t>
  </si>
  <si>
    <t>Goodwill, beginning Balance</t>
  </si>
  <si>
    <t>Adjustments to Prior Period Acquisitions</t>
  </si>
  <si>
    <t>Foreign Currency Translation and Other</t>
  </si>
  <si>
    <t>Goodwill, ending balance</t>
  </si>
  <si>
    <t>Fiber Solutions [Member]</t>
  </si>
  <si>
    <t>Waves [Member]</t>
  </si>
  <si>
    <t>Sonet [Member]</t>
  </si>
  <si>
    <t>Ethernet [Member]</t>
  </si>
  <si>
    <t>Live Video [Member]</t>
  </si>
  <si>
    <t>WANs [Member]</t>
  </si>
  <si>
    <t>zColo [Member]</t>
  </si>
  <si>
    <t>Cloud [Member]</t>
  </si>
  <si>
    <t>Cloudlink [Member]</t>
  </si>
  <si>
    <t>Allstream, Inc. [Member]</t>
  </si>
  <si>
    <t>Other [Member]</t>
  </si>
  <si>
    <t>INTANGIBLE ASSETS (Schedule of Identifiable Acquisition Related Intangible Assets) (Details) - USD ($) $ in Millions</t>
  </si>
  <si>
    <t>Schedule Of Intangible Assets Net Excluding Goodwill [Line Items]</t>
  </si>
  <si>
    <t>Gross Carrying Amount, Finite-Lived Intangible Assets</t>
  </si>
  <si>
    <t>Total Intangible Assets, Gross</t>
  </si>
  <si>
    <t>Accumulated Amortization</t>
  </si>
  <si>
    <t>Total Net</t>
  </si>
  <si>
    <t>Intangible Assets, Net</t>
  </si>
  <si>
    <t>Certifications [Member]</t>
  </si>
  <si>
    <t>Gross Carrying Amount, Indefinite-lived Intangibles</t>
  </si>
  <si>
    <t>Underlying Rights [Member]</t>
  </si>
  <si>
    <t>Customer relationships [Member]</t>
  </si>
  <si>
    <t>Underlying rights [Member]</t>
  </si>
  <si>
    <t>LONG-TERM DEBT (Summary of Long-Term Debt) (Details) - USD ($) $ in Millions</t>
  </si>
  <si>
    <t>Jul. 22, 2016</t>
  </si>
  <si>
    <t>Jan. 15, 2016</t>
  </si>
  <si>
    <t>Debt Instrument [Line Items]</t>
  </si>
  <si>
    <t>Debt obligations</t>
  </si>
  <si>
    <t>Unamortized premium</t>
  </si>
  <si>
    <t>Unamortized debt issuance costs</t>
  </si>
  <si>
    <t>Carrying value of debt</t>
  </si>
  <si>
    <t>Less current portion</t>
  </si>
  <si>
    <t>Long-term debt, less current portion</t>
  </si>
  <si>
    <t>6.00% Senior Notes due 2023 [Member]</t>
  </si>
  <si>
    <t>Interest rate</t>
  </si>
  <si>
    <t>6.00%</t>
  </si>
  <si>
    <t>6.375% Senior Notes due 2025 [Member]</t>
  </si>
  <si>
    <t>6.375%</t>
  </si>
  <si>
    <t>5.75% Senior Unsecured Notes due 2027 [Member]</t>
  </si>
  <si>
    <t>5.75%</t>
  </si>
  <si>
    <t>Term Loan Facility [Member]</t>
  </si>
  <si>
    <t>Term Loan Facility due 2021 [Member]</t>
  </si>
  <si>
    <t>Term Loan Facility B2 [Member]</t>
  </si>
  <si>
    <t>Unsecured Debt [Member] | 6.00% Senior Notes due 2023 [Member]</t>
  </si>
  <si>
    <t>Unsecured Debt [Member] | 6.375% Senior Notes due 2025 [Member]</t>
  </si>
  <si>
    <t>Unsecured Debt [Member] | 5.75% Senior Unsecured Notes due 2027 [Member]</t>
  </si>
  <si>
    <t>LIBOR [Member]</t>
  </si>
  <si>
    <t>Basis spread</t>
  </si>
  <si>
    <t>3.50%</t>
  </si>
  <si>
    <t>1.00%</t>
  </si>
  <si>
    <t>LIBOR [Member] | Term Loan Facility [Member]</t>
  </si>
  <si>
    <t>2.75%</t>
  </si>
  <si>
    <t>LIBOR [Member] | Term Loan Facility due 2021 [Member]</t>
  </si>
  <si>
    <t>2.00%</t>
  </si>
  <si>
    <t>LIBOR [Member] | Term Loan Facility B2 [Member]</t>
  </si>
  <si>
    <t>2.25%</t>
  </si>
  <si>
    <t>LONG-TERM DEBT (Narrative) (Details) - USD ($)</t>
  </si>
  <si>
    <t>Feb. 26, 2018</t>
  </si>
  <si>
    <t>Dec. 22, 2017</t>
  </si>
  <si>
    <t>Jul. 20, 2017</t>
  </si>
  <si>
    <t>Jul. 05, 2017</t>
  </si>
  <si>
    <t>Apr. 10, 2017</t>
  </si>
  <si>
    <t>Jan. 19, 2017</t>
  </si>
  <si>
    <t>Apr. 14, 2016</t>
  </si>
  <si>
    <t>May 06, 2015</t>
  </si>
  <si>
    <t>Jan. 27, 2017</t>
  </si>
  <si>
    <t>Mar. 09, 2015</t>
  </si>
  <si>
    <t>Jan. 23, 2015</t>
  </si>
  <si>
    <t>Line of credit facility maximum borrowing capacity</t>
  </si>
  <si>
    <t>Interest rate decrease (basis point)</t>
  </si>
  <si>
    <t>(0.10%)</t>
  </si>
  <si>
    <t>Amended term loan facility</t>
  </si>
  <si>
    <t>Debt extinguishment costs</t>
  </si>
  <si>
    <t>Term loan priced percent</t>
  </si>
  <si>
    <t>99.00%</t>
  </si>
  <si>
    <t>Redemption of debt</t>
  </si>
  <si>
    <t>Secured debt ratio</t>
  </si>
  <si>
    <t>Total indebtedness ratio</t>
  </si>
  <si>
    <t>Debt instrument issuance price percentage</t>
  </si>
  <si>
    <t>104.00%</t>
  </si>
  <si>
    <t>10.125% Senior Notes due 2020 [Member]</t>
  </si>
  <si>
    <t>10.125%</t>
  </si>
  <si>
    <t>Redemption premium and accrued interest included in redemption amount</t>
  </si>
  <si>
    <t>Debt instrument, face amount</t>
  </si>
  <si>
    <t>97.76%</t>
  </si>
  <si>
    <t>104.25%</t>
  </si>
  <si>
    <t>B-2 Term Loan Tranche [Member]</t>
  </si>
  <si>
    <t>Facility interest rate</t>
  </si>
  <si>
    <t>Revolver [Member]</t>
  </si>
  <si>
    <t>Outstanding letters of credit increased</t>
  </si>
  <si>
    <t>Percentage of excess revolver committed to debt payments</t>
  </si>
  <si>
    <t>35.00%</t>
  </si>
  <si>
    <t>Effective Interest rates (in percent)</t>
  </si>
  <si>
    <t>4.00%</t>
  </si>
  <si>
    <t>3.80%</t>
  </si>
  <si>
    <t>Available borrowing capacity</t>
  </si>
  <si>
    <t>Letters of Credit [Member]</t>
  </si>
  <si>
    <t>Unused commitment, percentage</t>
  </si>
  <si>
    <t>0.25%</t>
  </si>
  <si>
    <t>Revolver line of credit</t>
  </si>
  <si>
    <t>Letters of Credit [Member] | Minimum [Member]</t>
  </si>
  <si>
    <t>Fee on outstanding letters of credit based upon leverage ratio</t>
  </si>
  <si>
    <t>Letters of Credit [Member] | Maximum [Member]</t>
  </si>
  <si>
    <t>0.375%</t>
  </si>
  <si>
    <t>1.75%</t>
  </si>
  <si>
    <t>Letters of Credit [Member] | LIBOR [Member] | Minimum [Member]</t>
  </si>
  <si>
    <t>Letters of Credit [Member] | LIBOR [Member] | Maximum [Member]</t>
  </si>
  <si>
    <t>Secured Debt [Member] | Revolver [Member]</t>
  </si>
  <si>
    <t>(0.75%)</t>
  </si>
  <si>
    <t>Repriced percentage</t>
  </si>
  <si>
    <t>99.75%</t>
  </si>
  <si>
    <t>Weighted average interest rates (including margins)</t>
  </si>
  <si>
    <t>4.40%</t>
  </si>
  <si>
    <t>4.30%</t>
  </si>
  <si>
    <t>Amount outstanding</t>
  </si>
  <si>
    <t>Term Loan Facility [Member] | Amendment and Restatement Agreement [Member]</t>
  </si>
  <si>
    <t>Quarterly principal payments per quarter, in basis points</t>
  </si>
  <si>
    <t>Percentage of excess cash flows committed to debt payments</t>
  </si>
  <si>
    <t>50.00%</t>
  </si>
  <si>
    <t>Term Loan Facility [Member] | Tranche One [Member]</t>
  </si>
  <si>
    <t>Term Loan Facility [Member] | Tranche Two [Member]</t>
  </si>
  <si>
    <t>(0.25%)</t>
  </si>
  <si>
    <t>Term Loan Facility [Member] | LIBOR [Member]</t>
  </si>
  <si>
    <t>Term Loan Facility [Member] | LIBOR [Member] | Tranche One [Member]</t>
  </si>
  <si>
    <t>Term Loan Facility [Member] | LIBOR [Member] | Minimum [Member]</t>
  </si>
  <si>
    <t>Term Loan Facility [Member] | LIBOR [Member] | Minimum [Member] | Tranche One [Member]</t>
  </si>
  <si>
    <t>0.00%</t>
  </si>
  <si>
    <t>Incremental Term Loan [Member]</t>
  </si>
  <si>
    <t>Incremental Term Loan [Member] | Tranche One [Member]</t>
  </si>
  <si>
    <t>Maturity period from incurrence</t>
  </si>
  <si>
    <t>4 years</t>
  </si>
  <si>
    <t>Incremental Term Loan [Member] | Tranche Two [Member]</t>
  </si>
  <si>
    <t>7 years</t>
  </si>
  <si>
    <t>Incremental Term Loan [Member] | LIBOR [Member] | Tranche One [Member]</t>
  </si>
  <si>
    <t>Incremental Term Loan [Member] | LIBOR [Member] | Tranche Two [Member]</t>
  </si>
  <si>
    <t>2.50%</t>
  </si>
  <si>
    <t>Incremental Term Loan [Member] | LIBOR [Member] | Minimum [Member]</t>
  </si>
  <si>
    <t>Incremental Term Loan [Member] | LIBOR [Member] | Minimum [Member] | Tranche One [Member]</t>
  </si>
  <si>
    <t>Electric Lightwave [Member] | Term Loan Facility [Member] | New 2025 Notes [Member]</t>
  </si>
  <si>
    <t>Electric Lightwave [Member] | Term Loan Facility [Member] | $650 Million Term Loan [Member]</t>
  </si>
  <si>
    <t>Electric Lightwave [Member] | Term Loan Facility [Member] | Term Loan 2500 Million [Member]</t>
  </si>
  <si>
    <t>Electric Lightwave [Member] | Term Loan Facility [Member] | LIBOR [Member]</t>
  </si>
  <si>
    <t>Electric Lightwave [Member] | Term Loan Facility [Member] | LIBOR [Member] | $650 Million Term Loan [Member]</t>
  </si>
  <si>
    <t>Electric Lightwave [Member] | Term Loan Facility [Member] | LIBOR [Member] | Minimum [Member]</t>
  </si>
  <si>
    <t>Electric Lightwave [Member] | Term Loan Facility [Member] | LIBOR [Member] | Minimum [Member] | $650 Million Term Loan [Member]</t>
  </si>
  <si>
    <t>Electric Lightwave [Member] | Incremental Term Loan [Member]</t>
  </si>
  <si>
    <t>LONG-TERM DEBT (Debt Issuance Costs - Narrative) (Details) - USD ($) $ in Millions</t>
  </si>
  <si>
    <t>Debt issuance cost</t>
  </si>
  <si>
    <t>Unamortized debt issuance cost</t>
  </si>
  <si>
    <t>Accumulated amortization of debt issuance costs</t>
  </si>
  <si>
    <t>Interest expense associated with the amortization of debt issuance costs</t>
  </si>
  <si>
    <t>INCOME TAXES (Reconciliation of Income Tax Provision) (Details) - USD ($) $ in Millions</t>
  </si>
  <si>
    <t>Expected expense at the statutory rate</t>
  </si>
  <si>
    <t>Non-deductible stock-based compensation</t>
  </si>
  <si>
    <t>State income taxes benefit, net of federal benefit</t>
  </si>
  <si>
    <t>Transaction costs not deductible for tax purposes</t>
  </si>
  <si>
    <t>Change in tax rates</t>
  </si>
  <si>
    <t>Foreign tax rate differential</t>
  </si>
  <si>
    <t>U.S. Tax Reform</t>
  </si>
  <si>
    <t>Foreign entities with valuation allowance</t>
  </si>
  <si>
    <t>Other, net</t>
  </si>
  <si>
    <t>INCOME TAXES (U.S. Tax Reform) (Details) - Tax Expense [Member] - USD ($) $ in Millions</t>
  </si>
  <si>
    <t>15 Months Ended</t>
  </si>
  <si>
    <t>Change in statutory rate, U.S. only</t>
  </si>
  <si>
    <t>Changes to indefinite reinvestment assertion</t>
  </si>
  <si>
    <t>Repatriation tax</t>
  </si>
  <si>
    <t>Net impacts of U.S. Tax Reform</t>
  </si>
  <si>
    <t>INCOME TAXES (Narrative) (Details) - USD ($) $ in Millions</t>
  </si>
  <si>
    <t>Effective tax rates</t>
  </si>
  <si>
    <t>21.00%</t>
  </si>
  <si>
    <t>Liability for uncertain tax positions related to state taxing jurisdictions</t>
  </si>
  <si>
    <t>Accrued interest and penalties</t>
  </si>
  <si>
    <t>Provisional amount as a deferred tax liability for additional estimated tax</t>
  </si>
  <si>
    <t>EQUITY (Details) $ / shares in Units, $ in Millions</t>
  </si>
  <si>
    <t>Sep. 30, 2018USD ($)$ / sharesshares</t>
  </si>
  <si>
    <t>Number of shares repurchased | shares</t>
  </si>
  <si>
    <t>Average price per share | $ / shares</t>
  </si>
  <si>
    <t>Value for repurchase of shares excluding commissions</t>
  </si>
  <si>
    <t>Increase in member's interest associated with stock-based compensation expense</t>
  </si>
  <si>
    <t>STOCK-BASED COMPENSATION (Summary of Stock-based Compensation Expense Liability and Equity Classified Awards Included in Consolidated Statements of Operations) (Details) - USD ($) $ in Millions</t>
  </si>
  <si>
    <t>Employee Service Share Based Compensation Allocation Of Recognized Period Costs [Line Items]</t>
  </si>
  <si>
    <t>Total stock-based compensation expense</t>
  </si>
  <si>
    <t>Operating Costs [Member]</t>
  </si>
  <si>
    <t>Selling, general and administrative expenses</t>
  </si>
  <si>
    <t>Part C Restricted Stock Units [Member]</t>
  </si>
  <si>
    <t>STOCK-BASED COMPENSATION (Narrative) (Details) - USD ($) $ in Millions</t>
  </si>
  <si>
    <t>Oct. 16, 2014</t>
  </si>
  <si>
    <t>Mar. 31, 2018</t>
  </si>
  <si>
    <t>Dec. 31, 2017</t>
  </si>
  <si>
    <t>PCIP [Member]</t>
  </si>
  <si>
    <t>Share Based Compensation Arrangement By Share Based Payment Award [Line Items]</t>
  </si>
  <si>
    <t>Incentive plan termination period</t>
  </si>
  <si>
    <t>10 years</t>
  </si>
  <si>
    <t>10 days</t>
  </si>
  <si>
    <t>Award recorded as liability</t>
  </si>
  <si>
    <t>Unrecognized compensation cost</t>
  </si>
  <si>
    <t>Number of RSUs, Granted</t>
  </si>
  <si>
    <t>Shares authorized</t>
  </si>
  <si>
    <t>Restricted Stock Units (RSUs) [Member]</t>
  </si>
  <si>
    <t>Performance period</t>
  </si>
  <si>
    <t>1 year</t>
  </si>
  <si>
    <t>Average closing price</t>
  </si>
  <si>
    <t>STOCK-BASED COMPENSATION (Summary of Restricted Stock Units Activity) (Details) - $ / shares</t>
  </si>
  <si>
    <t>Number of RSUs, Outstanding beginning balance</t>
  </si>
  <si>
    <t>Number of RSUs, Vested</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Vested</t>
  </si>
  <si>
    <t>Weighted average grant-date fair value per share, Outstanding ending balance</t>
  </si>
  <si>
    <t>Weighted average remaining contractual term in months</t>
  </si>
  <si>
    <t>6 years 1 month 6 days</t>
  </si>
  <si>
    <t>6 years 4 months 24 days</t>
  </si>
  <si>
    <t>7 years 4 months 24 days</t>
  </si>
  <si>
    <t>8 years 10 months 24 days</t>
  </si>
  <si>
    <t>STOCK-BASED COMPENSATION (Summary Of Part B RSUs Granted, Maximum Eligible Shares Of Stock And Grant Date Fair Value Per Part B RSU) (Details) - Part B Restricted Stock Units [Member] - $ / shares</t>
  </si>
  <si>
    <t>Maximum eligible shares of the Company's common stock</t>
  </si>
  <si>
    <t>Grant date fair value per Part B RSU</t>
  </si>
  <si>
    <t>Units converted to Company's common stock at vesting date</t>
  </si>
  <si>
    <t>EMPLOYEE BENEFITS (Net Periodic Cost Included in SG&amp;A Expenses) (Details) $ in Millions</t>
  </si>
  <si>
    <t>Defined Benefit Plan Disclosure [Line Items]</t>
  </si>
  <si>
    <t>Service cost</t>
  </si>
  <si>
    <t>Interest cost</t>
  </si>
  <si>
    <t>Expected return on plan assets</t>
  </si>
  <si>
    <t>Amortization of loss from earlier periods</t>
  </si>
  <si>
    <t>Gain on curtailment(1)</t>
  </si>
  <si>
    <t>Net periodic pension benefit cost</t>
  </si>
  <si>
    <t>FAIR VALUE MEASUREMENTS (Narrative) (Details) - USD ($) $ in Millions</t>
  </si>
  <si>
    <t>Fair Value Assets And Liabilities Measured On Recurring And Nonrecurring Basis [Line Items]</t>
  </si>
  <si>
    <t>Carrying value of the notes</t>
  </si>
  <si>
    <t>Hypothetical annual interest expense</t>
  </si>
  <si>
    <t>Fair value of the notes</t>
  </si>
  <si>
    <t>Hypothetical interest rate increase</t>
  </si>
  <si>
    <t>Notes [Member]</t>
  </si>
  <si>
    <t>Tranche One [Member] | Term Loan Facility [Member]</t>
  </si>
  <si>
    <t>Tranche One [Member] | Term Loan Facility [Member] | LIBOR [Member]</t>
  </si>
  <si>
    <t>Floor rate</t>
  </si>
  <si>
    <t>Tranche One [Member] | Term Loan Facility [Member] | LIBOR [Member] | Minimum [Member]</t>
  </si>
  <si>
    <t>B-2 Term Loan Tranche [Member] | LIBOR [Member]</t>
  </si>
  <si>
    <t>Tranche Two [Member] | Term Loan Facility [Member]</t>
  </si>
  <si>
    <t>COMMITMENTS AND CONTINGENCIES (Narrative) (Details) - 3 months ended Sep. 30, 2018 $ in Millions, $ in Millions</t>
  </si>
  <si>
    <t>CAD ($)</t>
  </si>
  <si>
    <t>USD ($)</t>
  </si>
  <si>
    <t>Commitment And Contingencies [Line Items]</t>
  </si>
  <si>
    <t>Purchase commitments</t>
  </si>
  <si>
    <t>Unsecured credit letter agreement limit</t>
  </si>
  <si>
    <t>Telecommunications Services Commitment [Member]</t>
  </si>
  <si>
    <t>Other commitment</t>
  </si>
  <si>
    <t>Term of Commitment</t>
  </si>
  <si>
    <t>3 years</t>
  </si>
  <si>
    <t>Credit Letter Agreement [Member]</t>
  </si>
  <si>
    <t>Outstanding letters of credit</t>
  </si>
  <si>
    <t>REVENUE AND CONTRACT COSTS (Details) $ in Millions</t>
  </si>
  <si>
    <t>Sep. 30, 2018USD ($)segment</t>
  </si>
  <si>
    <t>Sep. 30, 2017USD ($)</t>
  </si>
  <si>
    <t>Disaggregation of Revenue [Line Items]</t>
  </si>
  <si>
    <t>Number of reportable segments | segment</t>
  </si>
  <si>
    <t>Revenue from non-lease arrangement</t>
  </si>
  <si>
    <t>REVENUE AND CONTRACT COSTS - Remaining Performance Obligation (Details) $ in Millions</t>
  </si>
  <si>
    <t>Revenue, Remaining Performance Obligation, Expected Timing of Satisfaction [Line Items]</t>
  </si>
  <si>
    <t>Revenue, remaining performance obligation</t>
  </si>
  <si>
    <t>Transport [Member]</t>
  </si>
  <si>
    <t>Enterprise Networks [Member]</t>
  </si>
  <si>
    <t>Allstream</t>
  </si>
  <si>
    <t>Revenue, Remaining Performance Obligation, Expected Timing of Satisfaction, Start Date [Axis]: 2018-10-01</t>
  </si>
  <si>
    <t>Revenue, Remaining Performance Obligation, Expected Timing of Satisfaction, Start Date [Axis]: 2018-10-01 | Fiber Solutions [Member]</t>
  </si>
  <si>
    <t>Revenue, Remaining Performance Obligation, Expected Timing of Satisfaction, Start Date [Axis]: 2018-10-01 | Transport [Member]</t>
  </si>
  <si>
    <t>Revenue, Remaining Performance Obligation, Expected Timing of Satisfaction, Start Date [Axis]: 2018-10-01 | Enterprise Networks [Member]</t>
  </si>
  <si>
    <t>Revenue, Remaining Performance Obligation, Expected Timing of Satisfaction, Start Date [Axis]: 2018-10-01 | zColo [Member]</t>
  </si>
  <si>
    <t>Revenue, Remaining Performance Obligation, Expected Timing of Satisfaction, Start Date [Axis]: 2018-10-01 | Allstream</t>
  </si>
  <si>
    <t>Revenue, Remaining Performance Obligation, Expected Timing of Satisfaction, Start Date [Axis]: 2019-07-01</t>
  </si>
  <si>
    <t>Revenue, Remaining Performance Obligation, Expected Timing of Satisfaction, Start Date [Axis]: 2019-07-01 | Fiber Solutions [Member]</t>
  </si>
  <si>
    <t>Revenue, Remaining Performance Obligation, Expected Timing of Satisfaction, Start Date [Axis]: 2019-07-01 | Transport [Member]</t>
  </si>
  <si>
    <t>Revenue, Remaining Performance Obligation, Expected Timing of Satisfaction, Start Date [Axis]: 2019-07-01 | Enterprise Networks [Member]</t>
  </si>
  <si>
    <t>Revenue, Remaining Performance Obligation, Expected Timing of Satisfaction, Start Date [Axis]: 2019-07-01 | zColo [Member]</t>
  </si>
  <si>
    <t>Revenue, Remaining Performance Obligation, Expected Timing of Satisfaction, Start Date [Axis]: 2019-07-01 | Allstream</t>
  </si>
  <si>
    <t>Revenue, Remaining Performance Obligation, Expected Timing of Satisfaction, Start Date [Axis]: 2020-07-01</t>
  </si>
  <si>
    <t>Revenue, Remaining Performance Obligation, Expected Timing of Satisfaction, Start Date [Axis]: 2020-07-01 | Fiber Solutions [Member]</t>
  </si>
  <si>
    <t>Revenue, Remaining Performance Obligation, Expected Timing of Satisfaction, Start Date [Axis]: 2020-07-01 | Transport [Member]</t>
  </si>
  <si>
    <t>Revenue, Remaining Performance Obligation, Expected Timing of Satisfaction, Start Date [Axis]: 2020-07-01 | Enterprise Networks [Member]</t>
  </si>
  <si>
    <t>Revenue, Remaining Performance Obligation, Expected Timing of Satisfaction, Start Date [Axis]: 2020-07-01 | zColo [Member]</t>
  </si>
  <si>
    <t>Revenue, Remaining Performance Obligation, Expected Timing of Satisfaction, Start Date [Axis]: 2020-07-01 | Allstream</t>
  </si>
  <si>
    <t>Revenue, Remaining Performance Obligation, Expected Timing of Satisfaction, Start Date [Axis]: 2021-07-01</t>
  </si>
  <si>
    <t>Revenue, Remaining Performance Obligation, Expected Timing of Satisfaction, Start Date [Axis]: 2021-07-01 | Transport [Member]</t>
  </si>
  <si>
    <t>Revenue, Remaining Performance Obligation, Expected Timing of Satisfaction, Start Date [Axis]: 2021-07-01 | Enterprise Networks [Member]</t>
  </si>
  <si>
    <t>Revenue, Remaining Performance Obligation, Expected Timing of Satisfaction, Start Date [Axis]: 2021-07-01 | zColo [Member]</t>
  </si>
  <si>
    <t>Revenue, Remaining Performance Obligation, Expected Timing of Satisfaction, Start Date [Axis]: 2021-07-01 | Allstream</t>
  </si>
  <si>
    <t>Revenue, Remaining Performance Obligation, Expected Timing of Satisfaction, Start Date [Axis]: 2022-07-01</t>
  </si>
  <si>
    <t>Revenue, Remaining Performance Obligation, Expected Timing of Satisfaction, Start Date [Axis]: 2022-07-01 | Transport [Member]</t>
  </si>
  <si>
    <t>Revenue, Remaining Performance Obligation, Expected Timing of Satisfaction, Start Date [Axis]: 2022-07-01 | Enterprise Networks [Member]</t>
  </si>
  <si>
    <t>Revenue, Remaining Performance Obligation, Expected Timing of Satisfaction, Start Date [Axis]: 2022-07-01 | zColo [Member]</t>
  </si>
  <si>
    <t>Revenue, Remaining Performance Obligation, Expected Timing of Satisfaction, Start Date [Axis]: 2022-07-01 | Allstream</t>
  </si>
  <si>
    <t>Revenue, Remaining Performance Obligation, Expected Timing of Satisfaction, Start Date [Axis]: 2023-07-01</t>
  </si>
  <si>
    <t>Revenue, Remaining Performance Obligation, Expected Timing of Satisfaction, Start Date [Axis]: 2023-07-01 | Transport [Member]</t>
  </si>
  <si>
    <t>Revenue, Remaining Performance Obligation, Expected Timing of Satisfaction, Start Date [Axis]: 2023-07-01 | Enterprise Networks [Member]</t>
  </si>
  <si>
    <t>Revenue, Remaining Performance Obligation, Expected Timing of Satisfaction, Start Date [Axis]: 2023-07-01 | zColo [Member]</t>
  </si>
  <si>
    <t>Revenue, Remaining Performance Obligation, Expected Timing of Satisfaction, Start Date [Axis]: 2023-07-01 | Allstream</t>
  </si>
  <si>
    <t>REVENUE AND CONTRACT COSTS - Contract Assets and Liabilities (Details) - USD ($) $ in Millions</t>
  </si>
  <si>
    <t>Customer receivable, net</t>
  </si>
  <si>
    <t>Contract liabilities</t>
  </si>
  <si>
    <t>Contract with customer liability, revenue recognized</t>
  </si>
  <si>
    <t>REVENUE AND CONTRACT COSTS - Contract Costs (Details) - USD ($) $ in Millions</t>
  </si>
  <si>
    <t>Minimum [Member]</t>
  </si>
  <si>
    <t>Contract Costs</t>
  </si>
  <si>
    <t>Amortization period (in months)</t>
  </si>
  <si>
    <t>12 months</t>
  </si>
  <si>
    <t>Maximum [Member]</t>
  </si>
  <si>
    <t>57 months</t>
  </si>
  <si>
    <t>Amortization of deferred contract costs</t>
  </si>
  <si>
    <t>Short-term unamortized contract costs</t>
  </si>
  <si>
    <t>Long term unamortized contract costs</t>
  </si>
  <si>
    <t>RELATED PARTY TRANSACTIONS (Schedule of Revenue and Expense Transactions) (Details) - Inteliquent, Inc [Member] $ in Millions</t>
  </si>
  <si>
    <t>Related Party Transaction [Line Items]</t>
  </si>
  <si>
    <t>Revenues</t>
  </si>
  <si>
    <t>Operating costs</t>
  </si>
  <si>
    <t>RELATED PARTY TRANSACTIONS (Narrative) (Details) - USD ($) $ in Millions</t>
  </si>
  <si>
    <t>Dan Caruso [Member]</t>
  </si>
  <si>
    <t>Payable to related party settled</t>
  </si>
  <si>
    <t>SEGMENT REPORTING (Narrative) (Details)</t>
  </si>
  <si>
    <t>Sep. 30, 2018customersegment</t>
  </si>
  <si>
    <t>Segment Reporting Information [Line Items]</t>
  </si>
  <si>
    <t>Number of dark fiber pairs leased to customers</t>
  </si>
  <si>
    <t>Fiber Solutions [Member] | Minimum [Member]</t>
  </si>
  <si>
    <t>Contract term</t>
  </si>
  <si>
    <t>Fiber Solutions [Member] | Maximum [Member]</t>
  </si>
  <si>
    <t>20 years</t>
  </si>
  <si>
    <t>Transport [Member] | Minimum [Member]</t>
  </si>
  <si>
    <t>2 years</t>
  </si>
  <si>
    <t>Transport [Member] | Maximum [Member]</t>
  </si>
  <si>
    <t>5 years</t>
  </si>
  <si>
    <t>Enterprise Networks [Member] | Minimum [Member]</t>
  </si>
  <si>
    <t>Enterprise Networks [Member] | Maximum [Member]</t>
  </si>
  <si>
    <t>zColo [Member] | Minimum [Member]</t>
  </si>
  <si>
    <t>zColo [Member] | Maximum [Member]</t>
  </si>
  <si>
    <t>SEGMENT REPORTING (Summary of Financial Information by Segments) (Details) - USD ($) $ in Millions</t>
  </si>
  <si>
    <t>Revenue from external customers</t>
  </si>
  <si>
    <t>Segment Adjusted EBITDA</t>
  </si>
  <si>
    <t>Capital expenditures</t>
  </si>
  <si>
    <t>Corp/Eliminations [Member]</t>
  </si>
  <si>
    <t>Impact of pricing changes</t>
  </si>
  <si>
    <t>SEGMENT REPORTING (Reconciliation from Segment Adjusted EBITDA to Net Loss from Continuing Operations) (Details) - USD ($) $ in Millions</t>
  </si>
  <si>
    <t>Total Segment Adjusted EBITDA</t>
  </si>
  <si>
    <t>Transaction costs</t>
  </si>
  <si>
    <t>Foreign currency loss on intercompany loans</t>
  </si>
  <si>
    <t>Gain on business disposition</t>
  </si>
  <si>
    <t>CONDENSED CONSOLIDATING FINANCIAL INFORMATION (Narrative) (Details) - USD ($) $ in Millions</t>
  </si>
  <si>
    <t>Condensed Financial Statements Captions [Line Items]</t>
  </si>
  <si>
    <t>6.00% Senior Notes due 2023 [Member] | Unsecured Debt [Member]</t>
  </si>
  <si>
    <t>6.375% Senior Notes due 2025 [Member] | Unsecured Debt [Member]</t>
  </si>
  <si>
    <t>5.75% Senior Unsecured Notes due 2027 [Member] | Unsecured Debt [Member]</t>
  </si>
  <si>
    <t>CONDENSED CONSOLIDATING FINANCIAL INFORMATION (Schedule Of Condensed Consolidating Balance Sheet) (Details) - USD ($) $ in Millions</t>
  </si>
  <si>
    <t>Trade receivables, net of allowance</t>
  </si>
  <si>
    <t>Member's equity</t>
  </si>
  <si>
    <t>Eliminations [Member]</t>
  </si>
  <si>
    <t>Related party receivable</t>
  </si>
  <si>
    <t>Investment in subsidiary</t>
  </si>
  <si>
    <t>Related party debt, long-term</t>
  </si>
  <si>
    <t>Zayo Group, LLC [Member]</t>
  </si>
  <si>
    <t>Guarantor Subsidiaries [Member]</t>
  </si>
  <si>
    <t>Non-Guarantor Subsidiaries [Member]</t>
  </si>
  <si>
    <t>CONDENSED CONSOLIDATING FINANCIAL INFORMATION (Schedule Of Condensed Consolidating Statements Of Operations) (Details) - USD ($) $ in Millions</t>
  </si>
  <si>
    <t>Provision/(benefit) for income taxes</t>
  </si>
  <si>
    <t>Other comprehensive income/(loss), net of income taxes</t>
  </si>
  <si>
    <t>Equity in net earnings of subsidiaries</t>
  </si>
  <si>
    <t>CONDENSED CONSOLIDATING FINANCIAL INFORMATION (Schedule Of Condensed Consolidating Statements Of Cash Flows) (Details) - USD ($) $ in Millions</t>
  </si>
  <si>
    <t>Cash flows from investing activities:</t>
  </si>
  <si>
    <t>Cash flows from financing activities:</t>
  </si>
  <si>
    <t>Principal repayments on capital lease obligations</t>
  </si>
  <si>
    <t>Payment of debt issuance costs</t>
  </si>
  <si>
    <t>Contributions to parent</t>
  </si>
  <si>
    <t>SUBSEQUENT EVENTS (Narrative) (Details) $ / shares in Units, $ in Millions</t>
  </si>
  <si>
    <t>Nov. 07, 2018company</t>
  </si>
  <si>
    <t>Nov. 06, 2018USD ($)$ / sharesshares</t>
  </si>
  <si>
    <t>Nov. 30, 2018USD ($)</t>
  </si>
  <si>
    <t>Subsequent Events</t>
  </si>
  <si>
    <t>Value of shares repurchased</t>
  </si>
  <si>
    <t>Subsequent Event</t>
  </si>
  <si>
    <t>Value remaining outstanding under share repurchase authorization</t>
  </si>
  <si>
    <t>Share repurchase program amount</t>
  </si>
  <si>
    <t>Aggregate amount of borrowings</t>
  </si>
  <si>
    <t>Plans to separate ZGH into number of companies | company</t>
  </si>
  <si>
    <t>Label</t>
  </si>
  <si>
    <t>Element</t>
  </si>
  <si>
    <t>Value</t>
  </si>
  <si>
    <t>Restricted Cash</t>
  </si>
  <si>
    <t>us-gaap_RestrictedCash</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5" t="n">
        <v>1502756</v>
      </c>
    </row>
    <row r="11" spans="1:2">
      <c r="A11" s="4" t="s">
        <v>16</v>
      </c>
      <c r="B11" s="4" t="s">
        <v>17</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1</v>
      </c>
      <c r="B1" s="2" t="s">
        <v>1</v>
      </c>
    </row>
    <row r="2" spans="1:2">
      <c r="B2" s="2" t="s">
        <v>24</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4</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4</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4</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9</v>
      </c>
      <c r="B1" s="2" t="s">
        <v>1</v>
      </c>
    </row>
    <row r="2" spans="1:2">
      <c r="B2" s="2" t="s">
        <v>24</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4</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4</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4</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4</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v>
      </c>
      <c r="B1" s="2" t="s">
        <v>24</v>
      </c>
      <c r="C1" s="2" t="s">
        <v>25</v>
      </c>
      <c r="D1" s="2" t="s">
        <v>26</v>
      </c>
      <c r="E1" s="2" t="s">
        <v>27</v>
      </c>
    </row>
    <row r="2" spans="1:5">
      <c r="A2" s="3" t="s">
        <v>28</v>
      </c>
    </row>
    <row r="3" spans="1:5">
      <c r="A3" s="4" t="s">
        <v>29</v>
      </c>
      <c r="B3" s="7" t="n">
        <v>353.2</v>
      </c>
      <c r="C3" s="8" t="n">
        <v>256</v>
      </c>
      <c r="D3" s="7" t="n">
        <v>290.5</v>
      </c>
      <c r="E3" s="8" t="n">
        <v>220</v>
      </c>
    </row>
    <row r="4" spans="1:5">
      <c r="A4" s="4" t="s">
        <v>30</v>
      </c>
      <c r="B4" s="9" t="n">
        <v>227.2</v>
      </c>
      <c r="C4" s="9" t="n">
        <v>235.6</v>
      </c>
    </row>
    <row r="5" spans="1:5">
      <c r="A5" s="4" t="s">
        <v>31</v>
      </c>
      <c r="B5" s="9" t="n">
        <v>68.2</v>
      </c>
      <c r="C5" s="9" t="n">
        <v>74.09999999999999</v>
      </c>
    </row>
    <row r="6" spans="1:5">
      <c r="A6" s="4" t="s">
        <v>32</v>
      </c>
      <c r="B6" s="9" t="n">
        <v>27.7</v>
      </c>
      <c r="C6" s="9" t="n">
        <v>25.8</v>
      </c>
    </row>
    <row r="7" spans="1:5">
      <c r="A7" s="4" t="s">
        <v>33</v>
      </c>
      <c r="C7" s="9" t="n">
        <v>41.8</v>
      </c>
    </row>
    <row r="8" spans="1:5">
      <c r="A8" s="4" t="s">
        <v>34</v>
      </c>
      <c r="B8" s="9" t="n">
        <v>676.3</v>
      </c>
      <c r="C8" s="9" t="n">
        <v>633.3</v>
      </c>
    </row>
    <row r="9" spans="1:5">
      <c r="A9" s="4" t="s">
        <v>35</v>
      </c>
      <c r="B9" s="9" t="n">
        <v>5524.7</v>
      </c>
      <c r="C9" s="9" t="n">
        <v>5427.6</v>
      </c>
    </row>
    <row r="10" spans="1:5">
      <c r="A10" s="4" t="s">
        <v>36</v>
      </c>
      <c r="B10" s="9" t="n">
        <v>1192.5</v>
      </c>
      <c r="C10" s="9" t="n">
        <v>1212.1</v>
      </c>
    </row>
    <row r="11" spans="1:5">
      <c r="A11" s="4" t="s">
        <v>37</v>
      </c>
      <c r="B11" s="9" t="n">
        <v>1710.2</v>
      </c>
      <c r="C11" s="9" t="n">
        <v>1719.1</v>
      </c>
    </row>
    <row r="12" spans="1:5">
      <c r="A12" s="4" t="s">
        <v>38</v>
      </c>
      <c r="B12" s="9" t="n">
        <v>36.2</v>
      </c>
      <c r="C12" s="9" t="n">
        <v>37.6</v>
      </c>
    </row>
    <row r="13" spans="1:5">
      <c r="A13" s="4" t="s">
        <v>39</v>
      </c>
      <c r="B13" s="9" t="n">
        <v>170.4</v>
      </c>
      <c r="C13" s="9" t="n">
        <v>175.6</v>
      </c>
    </row>
    <row r="14" spans="1:5">
      <c r="A14" s="4" t="s">
        <v>40</v>
      </c>
      <c r="B14" s="9" t="n">
        <v>9310.299999999999</v>
      </c>
      <c r="C14" s="9" t="n">
        <v>9205.299999999999</v>
      </c>
    </row>
    <row r="15" spans="1:5">
      <c r="A15" s="3" t="s">
        <v>41</v>
      </c>
    </row>
    <row r="16" spans="1:5">
      <c r="A16" s="4" t="s">
        <v>42</v>
      </c>
      <c r="B16" s="9" t="n">
        <v>41.9</v>
      </c>
      <c r="C16" s="9" t="n">
        <v>45.9</v>
      </c>
    </row>
    <row r="17" spans="1:5">
      <c r="A17" s="4" t="s">
        <v>43</v>
      </c>
      <c r="B17" s="9" t="n">
        <v>314.2</v>
      </c>
      <c r="C17" s="9" t="n">
        <v>315.1</v>
      </c>
    </row>
    <row r="18" spans="1:5">
      <c r="A18" s="4" t="s">
        <v>44</v>
      </c>
      <c r="B18" s="9" t="n">
        <v>85.40000000000001</v>
      </c>
      <c r="C18" s="9" t="n">
        <v>72.59999999999999</v>
      </c>
    </row>
    <row r="19" spans="1:5">
      <c r="A19" s="4" t="s">
        <v>45</v>
      </c>
      <c r="B19" s="5" t="n">
        <v>5</v>
      </c>
      <c r="C19" s="5" t="n">
        <v>5</v>
      </c>
    </row>
    <row r="20" spans="1:5">
      <c r="A20" s="4" t="s">
        <v>46</v>
      </c>
      <c r="B20" s="9" t="n">
        <v>10.5</v>
      </c>
      <c r="C20" s="9" t="n">
        <v>11.9</v>
      </c>
    </row>
    <row r="21" spans="1:5">
      <c r="A21" s="4" t="s">
        <v>47</v>
      </c>
      <c r="B21" s="9" t="n">
        <v>171.6</v>
      </c>
      <c r="C21" s="9" t="n">
        <v>162.9</v>
      </c>
    </row>
    <row r="22" spans="1:5">
      <c r="A22" s="4" t="s">
        <v>48</v>
      </c>
      <c r="C22" s="9" t="n">
        <v>6.1</v>
      </c>
    </row>
    <row r="23" spans="1:5">
      <c r="A23" s="4" t="s">
        <v>49</v>
      </c>
      <c r="B23" s="9" t="n">
        <v>628.6</v>
      </c>
      <c r="C23" s="9" t="n">
        <v>619.5</v>
      </c>
    </row>
    <row r="24" spans="1:5">
      <c r="A24" s="4" t="s">
        <v>50</v>
      </c>
      <c r="B24" s="9" t="n">
        <v>5691.3</v>
      </c>
      <c r="C24" s="9" t="n">
        <v>5690.1</v>
      </c>
    </row>
    <row r="25" spans="1:5">
      <c r="A25" s="4" t="s">
        <v>51</v>
      </c>
      <c r="B25" s="9" t="n">
        <v>142.9</v>
      </c>
      <c r="C25" s="9" t="n">
        <v>121.6</v>
      </c>
    </row>
    <row r="26" spans="1:5">
      <c r="A26" s="4" t="s">
        <v>52</v>
      </c>
      <c r="B26" s="9" t="n">
        <v>1085.6</v>
      </c>
      <c r="C26" s="9" t="n">
        <v>1076.3</v>
      </c>
    </row>
    <row r="27" spans="1:5">
      <c r="A27" s="4" t="s">
        <v>38</v>
      </c>
      <c r="B27" s="9" t="n">
        <v>167.5</v>
      </c>
      <c r="C27" s="9" t="n">
        <v>152.4</v>
      </c>
    </row>
    <row r="28" spans="1:5">
      <c r="A28" s="4" t="s">
        <v>53</v>
      </c>
      <c r="B28" s="9" t="n">
        <v>52.3</v>
      </c>
      <c r="C28" s="9" t="n">
        <v>57.8</v>
      </c>
    </row>
    <row r="29" spans="1:5">
      <c r="A29" s="4" t="s">
        <v>54</v>
      </c>
      <c r="B29" s="9" t="n">
        <v>7768.2</v>
      </c>
      <c r="C29" s="9" t="n">
        <v>7717.7</v>
      </c>
    </row>
    <row r="30" spans="1:5">
      <c r="A30" s="3" t="s">
        <v>55</v>
      </c>
    </row>
    <row r="31" spans="1:5">
      <c r="A31" s="4" t="s">
        <v>56</v>
      </c>
      <c r="B31" s="9" t="n">
        <v>1902.7</v>
      </c>
      <c r="C31" s="9" t="n">
        <v>1876.6</v>
      </c>
    </row>
    <row r="32" spans="1:5">
      <c r="A32" s="4" t="s">
        <v>57</v>
      </c>
      <c r="B32" s="9" t="n">
        <v>-9.199999999999999</v>
      </c>
      <c r="C32" s="9" t="n">
        <v>-15.5</v>
      </c>
    </row>
    <row r="33" spans="1:5">
      <c r="A33" s="4" t="s">
        <v>58</v>
      </c>
      <c r="B33" s="9" t="n">
        <v>-351.4</v>
      </c>
      <c r="C33" s="9" t="n">
        <v>-373.5</v>
      </c>
    </row>
    <row r="34" spans="1:5">
      <c r="A34" s="4" t="s">
        <v>59</v>
      </c>
      <c r="B34" s="9" t="n">
        <v>1542.1</v>
      </c>
      <c r="C34" s="9" t="n">
        <v>1487.6</v>
      </c>
    </row>
    <row r="35" spans="1:5">
      <c r="A35" s="4" t="s">
        <v>60</v>
      </c>
      <c r="B35" s="7" t="n">
        <v>9310.299999999999</v>
      </c>
      <c r="C35" s="7" t="n">
        <v>9205.2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4</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4</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4</v>
      </c>
    </row>
    <row r="3" spans="1:2">
      <c r="A3" s="3" t="s">
        <v>168</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4</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4</v>
      </c>
    </row>
    <row r="3" spans="1:2">
      <c r="A3" s="3" t="s">
        <v>13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4</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4</v>
      </c>
    </row>
    <row r="3" spans="1:2">
      <c r="A3" s="3" t="s">
        <v>141</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4</v>
      </c>
    </row>
    <row r="3" spans="1:2">
      <c r="A3" s="3" t="s">
        <v>143</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4</v>
      </c>
    </row>
    <row r="3" spans="1:2">
      <c r="A3" s="3" t="s">
        <v>145</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4</v>
      </c>
      <c r="C1" s="2" t="s">
        <v>25</v>
      </c>
    </row>
    <row r="2" spans="1:3">
      <c r="A2" s="3" t="s">
        <v>62</v>
      </c>
    </row>
    <row r="3" spans="1:3">
      <c r="A3" s="4" t="s">
        <v>63</v>
      </c>
      <c r="B3" s="7" t="n">
        <v>11.2</v>
      </c>
      <c r="C3" s="7" t="n">
        <v>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4</v>
      </c>
    </row>
    <row r="3" spans="1:2">
      <c r="A3" s="3" t="s">
        <v>14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4" t="s">
        <v>202</v>
      </c>
      <c r="B3" s="4" t="s">
        <v>203</v>
      </c>
    </row>
    <row r="4" spans="1:2">
      <c r="A4" s="4" t="s">
        <v>204</v>
      </c>
      <c r="B4" s="4" t="s">
        <v>205</v>
      </c>
    </row>
    <row r="5" spans="1:2">
      <c r="A5" s="4" t="s">
        <v>206</v>
      </c>
    </row>
    <row r="6" spans="1:2">
      <c r="A6" s="4" t="s">
        <v>207</v>
      </c>
      <c r="B6" s="4" t="s">
        <v>208</v>
      </c>
    </row>
    <row r="7" spans="1:2">
      <c r="A7" s="4" t="s">
        <v>209</v>
      </c>
    </row>
    <row r="8" spans="1:2">
      <c r="A8" s="4" t="s">
        <v>207</v>
      </c>
      <c r="B8"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4</v>
      </c>
    </row>
    <row r="3" spans="1:2">
      <c r="A3" s="4" t="s">
        <v>212</v>
      </c>
    </row>
    <row r="4" spans="1:2">
      <c r="A4" s="3" t="s">
        <v>213</v>
      </c>
    </row>
    <row r="5" spans="1:2">
      <c r="A5" s="4" t="s">
        <v>214</v>
      </c>
      <c r="B5" s="4" t="s">
        <v>215</v>
      </c>
    </row>
    <row r="6" spans="1:2">
      <c r="A6" s="4" t="s">
        <v>216</v>
      </c>
    </row>
    <row r="7" spans="1:2">
      <c r="A7" s="3" t="s">
        <v>213</v>
      </c>
    </row>
    <row r="8" spans="1:2">
      <c r="A8" s="4" t="s">
        <v>214</v>
      </c>
      <c r="B8"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4</v>
      </c>
    </row>
    <row r="3" spans="1:2">
      <c r="A3" s="3" t="s">
        <v>15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4</v>
      </c>
    </row>
    <row r="3" spans="1:2">
      <c r="A3" s="3" t="s">
        <v>161</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4</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4</v>
      </c>
    </row>
    <row r="3" spans="1:2">
      <c r="A3" s="3" t="s">
        <v>16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238</v>
      </c>
      <c r="B1" s="2" t="s">
        <v>1</v>
      </c>
      <c r="H1" s="2" t="s">
        <v>239</v>
      </c>
    </row>
    <row r="2" spans="1:9">
      <c r="B2" s="2" t="s">
        <v>24</v>
      </c>
      <c r="C2" s="2" t="s">
        <v>26</v>
      </c>
      <c r="D2" s="2" t="s">
        <v>27</v>
      </c>
      <c r="E2" s="2" t="s">
        <v>240</v>
      </c>
      <c r="F2" s="2" t="s">
        <v>241</v>
      </c>
      <c r="G2" s="2" t="s">
        <v>242</v>
      </c>
      <c r="H2" s="2" t="s">
        <v>25</v>
      </c>
      <c r="I2" s="2" t="s">
        <v>27</v>
      </c>
    </row>
    <row r="3" spans="1:9">
      <c r="A3" s="3" t="s">
        <v>177</v>
      </c>
    </row>
    <row r="4" spans="1:9">
      <c r="A4" s="4" t="s">
        <v>66</v>
      </c>
      <c r="B4" s="7" t="n">
        <v>641.1</v>
      </c>
      <c r="C4" s="7" t="n">
        <v>643.1</v>
      </c>
    </row>
    <row r="5" spans="1:9">
      <c r="A5" s="4" t="s">
        <v>243</v>
      </c>
      <c r="B5" s="9" t="n">
        <v>228.4</v>
      </c>
      <c r="C5" s="9" t="n">
        <v>235.7</v>
      </c>
    </row>
    <row r="6" spans="1:9">
      <c r="A6" s="4" t="s">
        <v>244</v>
      </c>
      <c r="B6" s="9" t="n">
        <v>122.1</v>
      </c>
      <c r="C6" s="9" t="n">
        <v>128.1</v>
      </c>
    </row>
    <row r="7" spans="1:9">
      <c r="A7" s="4" t="s">
        <v>70</v>
      </c>
      <c r="B7" s="9" t="n">
        <v>167.8</v>
      </c>
      <c r="C7" s="9" t="n">
        <v>183.8</v>
      </c>
    </row>
    <row r="8" spans="1:9">
      <c r="A8" s="4" t="s">
        <v>80</v>
      </c>
      <c r="B8" s="9" t="n">
        <v>20.5</v>
      </c>
      <c r="C8" s="9" t="n">
        <v>5.4</v>
      </c>
    </row>
    <row r="9" spans="1:9">
      <c r="A9" s="4" t="s">
        <v>81</v>
      </c>
      <c r="B9" s="9" t="n">
        <v>22.1</v>
      </c>
      <c r="C9" s="7" t="n">
        <v>23.3</v>
      </c>
    </row>
    <row r="10" spans="1:9">
      <c r="A10" s="3" t="s">
        <v>245</v>
      </c>
    </row>
    <row r="11" spans="1:9">
      <c r="A11" s="4" t="s">
        <v>32</v>
      </c>
      <c r="B11" s="9" t="n">
        <v>27.7</v>
      </c>
      <c r="H11" s="7" t="n">
        <v>25.8</v>
      </c>
    </row>
    <row r="12" spans="1:9">
      <c r="A12" s="4" t="s">
        <v>35</v>
      </c>
      <c r="B12" s="9" t="n">
        <v>5524.7</v>
      </c>
      <c r="H12" s="9" t="n">
        <v>5427.6</v>
      </c>
    </row>
    <row r="13" spans="1:9">
      <c r="A13" s="4" t="s">
        <v>39</v>
      </c>
      <c r="B13" s="9" t="n">
        <v>170.4</v>
      </c>
      <c r="H13" s="9" t="n">
        <v>175.6</v>
      </c>
    </row>
    <row r="14" spans="1:9">
      <c r="A14" s="3" t="s">
        <v>246</v>
      </c>
    </row>
    <row r="15" spans="1:9">
      <c r="A15" s="4" t="s">
        <v>47</v>
      </c>
      <c r="B15" s="9" t="n">
        <v>171.6</v>
      </c>
      <c r="H15" s="9" t="n">
        <v>162.9</v>
      </c>
    </row>
    <row r="16" spans="1:9">
      <c r="A16" s="4" t="s">
        <v>52</v>
      </c>
      <c r="B16" s="9" t="n">
        <v>1085.6</v>
      </c>
      <c r="H16" s="9" t="n">
        <v>1076.3</v>
      </c>
    </row>
    <row r="17" spans="1:9">
      <c r="A17" s="4" t="s">
        <v>38</v>
      </c>
      <c r="B17" s="9" t="n">
        <v>167.5</v>
      </c>
      <c r="H17" s="9" t="n">
        <v>152.4</v>
      </c>
    </row>
    <row r="18" spans="1:9">
      <c r="A18" s="3" t="s">
        <v>247</v>
      </c>
    </row>
    <row r="19" spans="1:9">
      <c r="A19" s="4" t="s">
        <v>58</v>
      </c>
      <c r="B19" s="7" t="n">
        <v>-351.4</v>
      </c>
      <c r="H19" s="9" t="n">
        <v>-373.5</v>
      </c>
    </row>
    <row r="20" spans="1:9">
      <c r="A20" s="4" t="s">
        <v>248</v>
      </c>
    </row>
    <row r="21" spans="1:9">
      <c r="A21" s="3" t="s">
        <v>177</v>
      </c>
    </row>
    <row r="22" spans="1:9">
      <c r="A22" s="4" t="s">
        <v>66</v>
      </c>
      <c r="D22" s="7" t="n">
        <v>-0.3</v>
      </c>
      <c r="E22" s="7" t="n">
        <v>-0.4</v>
      </c>
      <c r="F22" s="7" t="n">
        <v>-0.4</v>
      </c>
      <c r="G22" s="7" t="n">
        <v>-0.4</v>
      </c>
      <c r="H22" s="9" t="n">
        <v>-1.5</v>
      </c>
      <c r="I22" s="7" t="n">
        <v>20.5</v>
      </c>
    </row>
    <row r="23" spans="1:9">
      <c r="A23" s="4" t="s">
        <v>243</v>
      </c>
      <c r="I23" s="9" t="n">
        <v>18.8</v>
      </c>
    </row>
    <row r="24" spans="1:9">
      <c r="A24" s="4" t="s">
        <v>244</v>
      </c>
      <c r="D24" s="5" t="n">
        <v>1</v>
      </c>
      <c r="E24" s="9" t="n">
        <v>-0.3</v>
      </c>
      <c r="F24" s="9" t="n">
        <v>0.6</v>
      </c>
      <c r="G24" s="9" t="n">
        <v>-0.2</v>
      </c>
      <c r="H24" s="9" t="n">
        <v>1.1</v>
      </c>
      <c r="I24" s="9" t="n">
        <v>0.2</v>
      </c>
    </row>
    <row r="25" spans="1:9">
      <c r="A25" s="4" t="s">
        <v>70</v>
      </c>
      <c r="D25" s="9" t="n">
        <v>-0.1</v>
      </c>
      <c r="E25" s="9" t="n">
        <v>-0.2</v>
      </c>
      <c r="F25" s="9" t="n">
        <v>-0.3</v>
      </c>
      <c r="G25" s="9" t="n">
        <v>-0.3</v>
      </c>
      <c r="H25" s="9" t="n">
        <v>-0.9</v>
      </c>
      <c r="I25" s="9" t="n">
        <v>-0.7</v>
      </c>
    </row>
    <row r="26" spans="1:9">
      <c r="A26" s="4" t="s">
        <v>80</v>
      </c>
      <c r="D26" s="9" t="n">
        <v>-0.2</v>
      </c>
      <c r="F26" s="9" t="n">
        <v>-2.5</v>
      </c>
      <c r="H26" s="9" t="n">
        <v>-2.7</v>
      </c>
      <c r="I26" s="9" t="n">
        <v>0.8</v>
      </c>
    </row>
    <row r="27" spans="1:9">
      <c r="A27" s="4" t="s">
        <v>81</v>
      </c>
      <c r="D27" s="8" t="n">
        <v>-1</v>
      </c>
      <c r="E27" s="7" t="n">
        <v>0.1</v>
      </c>
      <c r="F27" s="7" t="n">
        <v>1.8</v>
      </c>
      <c r="G27" s="7" t="n">
        <v>0.1</v>
      </c>
      <c r="H27" s="5" t="n">
        <v>1</v>
      </c>
      <c r="I27" s="7" t="n">
        <v>1.4</v>
      </c>
    </row>
    <row r="28" spans="1:9">
      <c r="A28" s="4" t="s">
        <v>249</v>
      </c>
    </row>
    <row r="29" spans="1:9">
      <c r="A29" s="3" t="s">
        <v>245</v>
      </c>
    </row>
    <row r="30" spans="1:9">
      <c r="A30" s="4" t="s">
        <v>32</v>
      </c>
      <c r="H30" s="9" t="n">
        <v>18.7</v>
      </c>
    </row>
    <row r="31" spans="1:9">
      <c r="A31" s="4" t="s">
        <v>35</v>
      </c>
      <c r="H31" s="9" t="n">
        <v>5447.2</v>
      </c>
    </row>
    <row r="32" spans="1:9">
      <c r="A32" s="4" t="s">
        <v>39</v>
      </c>
      <c r="H32" s="5" t="n">
        <v>170</v>
      </c>
    </row>
    <row r="33" spans="1:9">
      <c r="A33" s="3" t="s">
        <v>246</v>
      </c>
    </row>
    <row r="34" spans="1:9">
      <c r="A34" s="4" t="s">
        <v>47</v>
      </c>
      <c r="H34" s="9" t="n">
        <v>164.4</v>
      </c>
    </row>
    <row r="35" spans="1:9">
      <c r="A35" s="4" t="s">
        <v>52</v>
      </c>
      <c r="H35" s="9" t="n">
        <v>1096.8</v>
      </c>
    </row>
    <row r="36" spans="1:9">
      <c r="A36" s="4" t="s">
        <v>38</v>
      </c>
      <c r="H36" s="9" t="n">
        <v>148.5</v>
      </c>
    </row>
    <row r="37" spans="1:9">
      <c r="A37" s="3" t="s">
        <v>247</v>
      </c>
    </row>
    <row r="38" spans="1:9">
      <c r="A38" s="4" t="s">
        <v>58</v>
      </c>
      <c r="H38" s="9" t="n">
        <v>-384.7</v>
      </c>
    </row>
    <row r="39" spans="1:9">
      <c r="A39" s="4" t="s">
        <v>250</v>
      </c>
    </row>
    <row r="40" spans="1:9">
      <c r="A40" s="3" t="s">
        <v>245</v>
      </c>
    </row>
    <row r="41" spans="1:9">
      <c r="A41" s="4" t="s">
        <v>32</v>
      </c>
      <c r="H41" s="9" t="n">
        <v>7.1</v>
      </c>
    </row>
    <row r="42" spans="1:9">
      <c r="A42" s="4" t="s">
        <v>35</v>
      </c>
      <c r="H42" s="9" t="n">
        <v>-19.6</v>
      </c>
    </row>
    <row r="43" spans="1:9">
      <c r="A43" s="4" t="s">
        <v>39</v>
      </c>
      <c r="H43" s="9" t="n">
        <v>5.6</v>
      </c>
    </row>
    <row r="44" spans="1:9">
      <c r="A44" s="3" t="s">
        <v>246</v>
      </c>
    </row>
    <row r="45" spans="1:9">
      <c r="A45" s="4" t="s">
        <v>47</v>
      </c>
      <c r="H45" s="9" t="n">
        <v>-1.5</v>
      </c>
    </row>
    <row r="46" spans="1:9">
      <c r="A46" s="4" t="s">
        <v>52</v>
      </c>
      <c r="H46" s="9" t="n">
        <v>-20.5</v>
      </c>
    </row>
    <row r="47" spans="1:9">
      <c r="A47" s="4" t="s">
        <v>38</v>
      </c>
      <c r="H47" s="9" t="n">
        <v>3.9</v>
      </c>
    </row>
    <row r="48" spans="1:9">
      <c r="A48" s="3" t="s">
        <v>247</v>
      </c>
    </row>
    <row r="49" spans="1:9">
      <c r="A49" s="4" t="s">
        <v>58</v>
      </c>
      <c r="H49" s="7" t="n">
        <v>11.2</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5"/>
    <col customWidth="1" max="9" min="9" width="21"/>
  </cols>
  <sheetData>
    <row r="1" spans="1:9">
      <c r="A1" s="1" t="s">
        <v>251</v>
      </c>
      <c r="B1" s="2" t="s">
        <v>252</v>
      </c>
      <c r="C1" s="2" t="s">
        <v>253</v>
      </c>
      <c r="D1" s="2" t="s">
        <v>254</v>
      </c>
      <c r="E1" s="2" t="s">
        <v>255</v>
      </c>
      <c r="F1" s="2" t="s">
        <v>253</v>
      </c>
      <c r="G1" s="2" t="s">
        <v>256</v>
      </c>
      <c r="H1" s="2" t="s">
        <v>257</v>
      </c>
      <c r="I1" s="2" t="s">
        <v>258</v>
      </c>
    </row>
    <row r="2" spans="1:9">
      <c r="A2" s="3" t="s">
        <v>259</v>
      </c>
    </row>
    <row r="3" spans="1:9">
      <c r="A3" s="4" t="s">
        <v>260</v>
      </c>
      <c r="G3" s="5" t="n">
        <v>45</v>
      </c>
      <c r="H3" s="5" t="n">
        <v>45</v>
      </c>
    </row>
    <row r="4" spans="1:9">
      <c r="A4" s="4" t="s">
        <v>261</v>
      </c>
      <c r="H4" s="7" t="n">
        <v>0.7</v>
      </c>
      <c r="I4" s="7" t="n">
        <v>8.300000000000001</v>
      </c>
    </row>
    <row r="5" spans="1:9">
      <c r="A5" s="4" t="s">
        <v>262</v>
      </c>
    </row>
    <row r="6" spans="1:9">
      <c r="A6" s="3" t="s">
        <v>259</v>
      </c>
    </row>
    <row r="7" spans="1:9">
      <c r="A7" s="4" t="s">
        <v>263</v>
      </c>
      <c r="B7" s="7" t="n">
        <v>33.3</v>
      </c>
    </row>
    <row r="8" spans="1:9">
      <c r="A8" s="4" t="s">
        <v>264</v>
      </c>
      <c r="H8" s="5" t="n">
        <v>4</v>
      </c>
    </row>
    <row r="9" spans="1:9">
      <c r="A9" s="4" t="s">
        <v>265</v>
      </c>
      <c r="B9" s="7" t="n">
        <v>1.5</v>
      </c>
    </row>
    <row r="10" spans="1:9">
      <c r="A10" s="4" t="s">
        <v>266</v>
      </c>
    </row>
    <row r="11" spans="1:9">
      <c r="A11" s="3" t="s">
        <v>259</v>
      </c>
    </row>
    <row r="12" spans="1:9">
      <c r="A12" s="4" t="s">
        <v>263</v>
      </c>
      <c r="C12" s="7" t="n">
        <v>130.5</v>
      </c>
      <c r="F12" s="7" t="n">
        <v>130.5</v>
      </c>
    </row>
    <row r="13" spans="1:9">
      <c r="A13" s="4" t="s">
        <v>264</v>
      </c>
      <c r="H13" s="9" t="n">
        <v>0.6</v>
      </c>
    </row>
    <row r="14" spans="1:9">
      <c r="A14" s="4" t="s">
        <v>265</v>
      </c>
      <c r="C14" s="7" t="n">
        <v>7.1</v>
      </c>
      <c r="F14" s="7" t="n">
        <v>7.1</v>
      </c>
    </row>
    <row r="15" spans="1:9">
      <c r="A15" s="4" t="s">
        <v>267</v>
      </c>
    </row>
    <row r="16" spans="1:9">
      <c r="A16" s="3" t="s">
        <v>259</v>
      </c>
    </row>
    <row r="17" spans="1:9">
      <c r="A17" s="4" t="s">
        <v>263</v>
      </c>
      <c r="D17" s="7" t="n">
        <v>30.9</v>
      </c>
      <c r="E17" s="7" t="n">
        <v>24.8</v>
      </c>
    </row>
    <row r="18" spans="1:9">
      <c r="A18" s="4" t="s">
        <v>264</v>
      </c>
      <c r="G18" s="7" t="n">
        <v>3.2</v>
      </c>
      <c r="H18"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68</v>
      </c>
      <c r="B1" s="2" t="s">
        <v>252</v>
      </c>
      <c r="C1" s="2" t="s">
        <v>269</v>
      </c>
      <c r="D1" s="2" t="s">
        <v>253</v>
      </c>
      <c r="E1" s="2" t="s">
        <v>254</v>
      </c>
      <c r="F1" s="2" t="s">
        <v>255</v>
      </c>
      <c r="G1" s="2" t="s">
        <v>253</v>
      </c>
      <c r="H1" s="2" t="s">
        <v>270</v>
      </c>
      <c r="I1" s="2" t="s">
        <v>258</v>
      </c>
    </row>
    <row r="2" spans="1:9">
      <c r="A2" s="3" t="s">
        <v>259</v>
      </c>
    </row>
    <row r="3" spans="1:9">
      <c r="A3" s="4" t="s">
        <v>37</v>
      </c>
      <c r="H3" s="7" t="n">
        <v>1710.2</v>
      </c>
      <c r="I3" s="7" t="n">
        <v>1719.1</v>
      </c>
    </row>
    <row r="4" spans="1:9">
      <c r="A4" s="4" t="s">
        <v>262</v>
      </c>
    </row>
    <row r="5" spans="1:9">
      <c r="A5" s="3" t="s">
        <v>259</v>
      </c>
    </row>
    <row r="6" spans="1:9">
      <c r="A6" s="4" t="s">
        <v>271</v>
      </c>
      <c r="B6" s="7" t="n">
        <v>0.7</v>
      </c>
    </row>
    <row r="7" spans="1:9">
      <c r="A7" s="4" t="s">
        <v>32</v>
      </c>
      <c r="B7" s="9" t="n">
        <v>0.2</v>
      </c>
    </row>
    <row r="8" spans="1:9">
      <c r="A8" s="4" t="s">
        <v>272</v>
      </c>
      <c r="B8" s="9" t="n">
        <v>15.2</v>
      </c>
    </row>
    <row r="9" spans="1:9">
      <c r="A9" s="4" t="s">
        <v>273</v>
      </c>
      <c r="B9" s="9" t="n">
        <v>6.9</v>
      </c>
    </row>
    <row r="10" spans="1:9">
      <c r="A10" s="4" t="s">
        <v>37</v>
      </c>
      <c r="B10" s="9" t="n">
        <v>15.9</v>
      </c>
    </row>
    <row r="11" spans="1:9">
      <c r="A11" s="4" t="s">
        <v>265</v>
      </c>
      <c r="B11" s="9" t="n">
        <v>1.5</v>
      </c>
    </row>
    <row r="12" spans="1:9">
      <c r="A12" s="4" t="s">
        <v>274</v>
      </c>
      <c r="B12" s="9" t="n">
        <v>40.4</v>
      </c>
    </row>
    <row r="13" spans="1:9">
      <c r="A13" s="4" t="s">
        <v>41</v>
      </c>
      <c r="B13" s="9" t="n">
        <v>0.6</v>
      </c>
    </row>
    <row r="14" spans="1:9">
      <c r="A14" s="4" t="s">
        <v>275</v>
      </c>
      <c r="B14" s="9" t="n">
        <v>5.8</v>
      </c>
    </row>
    <row r="15" spans="1:9">
      <c r="A15" s="4" t="s">
        <v>276</v>
      </c>
      <c r="B15" s="9" t="n">
        <v>6.4</v>
      </c>
    </row>
    <row r="16" spans="1:9">
      <c r="A16" s="4" t="s">
        <v>277</v>
      </c>
      <c r="B16" s="5" t="n">
        <v>34</v>
      </c>
    </row>
    <row r="17" spans="1:9">
      <c r="A17" s="4" t="s">
        <v>278</v>
      </c>
      <c r="B17" s="7" t="n">
        <v>33.3</v>
      </c>
    </row>
    <row r="18" spans="1:9">
      <c r="A18" s="4" t="s">
        <v>279</v>
      </c>
    </row>
    <row r="19" spans="1:9">
      <c r="A19" s="3" t="s">
        <v>259</v>
      </c>
    </row>
    <row r="20" spans="1:9">
      <c r="A20" s="4" t="s">
        <v>271</v>
      </c>
      <c r="C20" s="7" t="n">
        <v>9.199999999999999</v>
      </c>
    </row>
    <row r="21" spans="1:9">
      <c r="A21" s="4" t="s">
        <v>272</v>
      </c>
      <c r="C21" s="9" t="n">
        <v>0.6</v>
      </c>
    </row>
    <row r="22" spans="1:9">
      <c r="A22" s="4" t="s">
        <v>274</v>
      </c>
      <c r="C22" s="9" t="n">
        <v>9.800000000000001</v>
      </c>
    </row>
    <row r="23" spans="1:9">
      <c r="A23" s="4" t="s">
        <v>41</v>
      </c>
      <c r="C23" s="9" t="n">
        <v>1.6</v>
      </c>
    </row>
    <row r="24" spans="1:9">
      <c r="A24" s="4" t="s">
        <v>280</v>
      </c>
      <c r="C24" s="9" t="n">
        <v>8.199999999999999</v>
      </c>
    </row>
    <row r="25" spans="1:9">
      <c r="A25" s="4" t="s">
        <v>276</v>
      </c>
      <c r="C25" s="9" t="n">
        <v>9.800000000000001</v>
      </c>
    </row>
    <row r="26" spans="1:9">
      <c r="A26" s="4" t="s">
        <v>278</v>
      </c>
      <c r="C26" s="7" t="n">
        <v>-9.199999999999999</v>
      </c>
    </row>
    <row r="27" spans="1:9">
      <c r="A27" s="4" t="s">
        <v>266</v>
      </c>
    </row>
    <row r="28" spans="1:9">
      <c r="A28" s="3" t="s">
        <v>259</v>
      </c>
    </row>
    <row r="29" spans="1:9">
      <c r="A29" s="4" t="s">
        <v>271</v>
      </c>
      <c r="D29" s="7" t="n">
        <v>1.5</v>
      </c>
      <c r="G29" s="7" t="n">
        <v>1.5</v>
      </c>
    </row>
    <row r="30" spans="1:9">
      <c r="A30" s="4" t="s">
        <v>32</v>
      </c>
      <c r="D30" s="9" t="n">
        <v>4.2</v>
      </c>
      <c r="G30" s="9" t="n">
        <v>4.2</v>
      </c>
    </row>
    <row r="31" spans="1:9">
      <c r="A31" s="4" t="s">
        <v>272</v>
      </c>
      <c r="D31" s="9" t="n">
        <v>143.7</v>
      </c>
      <c r="G31" s="9" t="n">
        <v>143.7</v>
      </c>
    </row>
    <row r="32" spans="1:9">
      <c r="A32" s="4" t="s">
        <v>273</v>
      </c>
      <c r="D32" s="9" t="n">
        <v>9.300000000000001</v>
      </c>
      <c r="G32" s="9" t="n">
        <v>9.300000000000001</v>
      </c>
    </row>
    <row r="33" spans="1:9">
      <c r="A33" s="4" t="s">
        <v>37</v>
      </c>
      <c r="D33" s="9" t="n">
        <v>14.4</v>
      </c>
      <c r="G33" s="9" t="n">
        <v>14.4</v>
      </c>
    </row>
    <row r="34" spans="1:9">
      <c r="A34" s="4" t="s">
        <v>265</v>
      </c>
      <c r="D34" s="9" t="n">
        <v>7.1</v>
      </c>
      <c r="G34" s="9" t="n">
        <v>7.1</v>
      </c>
    </row>
    <row r="35" spans="1:9">
      <c r="A35" s="4" t="s">
        <v>39</v>
      </c>
      <c r="D35" s="9" t="n">
        <v>1.4</v>
      </c>
      <c r="G35" s="9" t="n">
        <v>1.4</v>
      </c>
    </row>
    <row r="36" spans="1:9">
      <c r="A36" s="4" t="s">
        <v>274</v>
      </c>
      <c r="D36" s="9" t="n">
        <v>181.6</v>
      </c>
      <c r="G36" s="9" t="n">
        <v>181.6</v>
      </c>
    </row>
    <row r="37" spans="1:9">
      <c r="A37" s="4" t="s">
        <v>41</v>
      </c>
      <c r="D37" s="9" t="n">
        <v>2.6</v>
      </c>
      <c r="G37" s="9" t="n">
        <v>2.6</v>
      </c>
    </row>
    <row r="38" spans="1:9">
      <c r="A38" s="4" t="s">
        <v>275</v>
      </c>
      <c r="D38" s="9" t="n">
        <v>27.2</v>
      </c>
      <c r="G38" s="9" t="n">
        <v>27.2</v>
      </c>
    </row>
    <row r="39" spans="1:9">
      <c r="A39" s="4" t="s">
        <v>280</v>
      </c>
      <c r="D39" s="9" t="n">
        <v>19.8</v>
      </c>
      <c r="G39" s="9" t="n">
        <v>19.8</v>
      </c>
    </row>
    <row r="40" spans="1:9">
      <c r="A40" s="4" t="s">
        <v>276</v>
      </c>
      <c r="D40" s="9" t="n">
        <v>49.6</v>
      </c>
      <c r="G40" s="9" t="n">
        <v>49.6</v>
      </c>
    </row>
    <row r="41" spans="1:9">
      <c r="A41" s="4" t="s">
        <v>277</v>
      </c>
      <c r="D41" s="5" t="n">
        <v>132</v>
      </c>
      <c r="G41" s="5" t="n">
        <v>132</v>
      </c>
    </row>
    <row r="42" spans="1:9">
      <c r="A42" s="4" t="s">
        <v>278</v>
      </c>
      <c r="D42" s="7" t="n">
        <v>130.5</v>
      </c>
      <c r="G42" s="7" t="n">
        <v>130.5</v>
      </c>
    </row>
    <row r="43" spans="1:9">
      <c r="A43" s="4" t="s">
        <v>267</v>
      </c>
    </row>
    <row r="44" spans="1:9">
      <c r="A44" s="3" t="s">
        <v>259</v>
      </c>
    </row>
    <row r="45" spans="1:9">
      <c r="A45" s="4" t="s">
        <v>271</v>
      </c>
      <c r="F45" s="7" t="n">
        <v>1.4</v>
      </c>
    </row>
    <row r="46" spans="1:9">
      <c r="A46" s="4" t="s">
        <v>32</v>
      </c>
      <c r="F46" s="9" t="n">
        <v>0.4</v>
      </c>
    </row>
    <row r="47" spans="1:9">
      <c r="A47" s="4" t="s">
        <v>272</v>
      </c>
      <c r="F47" s="9" t="n">
        <v>13.6</v>
      </c>
    </row>
    <row r="48" spans="1:9">
      <c r="A48" s="4" t="s">
        <v>273</v>
      </c>
      <c r="F48" s="9" t="n">
        <v>3.8</v>
      </c>
    </row>
    <row r="49" spans="1:9">
      <c r="A49" s="4" t="s">
        <v>37</v>
      </c>
      <c r="F49" s="9" t="n">
        <v>9.9</v>
      </c>
    </row>
    <row r="50" spans="1:9">
      <c r="A50" s="4" t="s">
        <v>39</v>
      </c>
      <c r="F50" s="9" t="n">
        <v>0.2</v>
      </c>
    </row>
    <row r="51" spans="1:9">
      <c r="A51" s="4" t="s">
        <v>274</v>
      </c>
      <c r="F51" s="9" t="n">
        <v>29.3</v>
      </c>
    </row>
    <row r="52" spans="1:9">
      <c r="A52" s="4" t="s">
        <v>41</v>
      </c>
      <c r="F52" s="9" t="n">
        <v>0.6</v>
      </c>
    </row>
    <row r="53" spans="1:9">
      <c r="A53" s="4" t="s">
        <v>275</v>
      </c>
      <c r="F53" s="9" t="n">
        <v>1.2</v>
      </c>
    </row>
    <row r="54" spans="1:9">
      <c r="A54" s="4" t="s">
        <v>281</v>
      </c>
      <c r="F54" s="9" t="n">
        <v>1.3</v>
      </c>
    </row>
    <row r="55" spans="1:9">
      <c r="A55" s="4" t="s">
        <v>276</v>
      </c>
      <c r="F55" s="9" t="n">
        <v>3.1</v>
      </c>
    </row>
    <row r="56" spans="1:9">
      <c r="A56" s="4" t="s">
        <v>277</v>
      </c>
      <c r="F56" s="9" t="n">
        <v>26.2</v>
      </c>
    </row>
    <row r="57" spans="1:9">
      <c r="A57" s="4" t="s">
        <v>278</v>
      </c>
      <c r="E57" s="7" t="n">
        <v>30.9</v>
      </c>
      <c r="F57" s="7" t="n">
        <v>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4</v>
      </c>
      <c r="C2" s="2" t="s">
        <v>26</v>
      </c>
    </row>
    <row r="3" spans="1:3">
      <c r="A3" s="3" t="s">
        <v>65</v>
      </c>
    </row>
    <row r="4" spans="1:3">
      <c r="A4" s="4" t="s">
        <v>66</v>
      </c>
      <c r="B4" s="7" t="n">
        <v>641.1</v>
      </c>
      <c r="C4" s="7" t="n">
        <v>643.1</v>
      </c>
    </row>
    <row r="5" spans="1:3">
      <c r="A5" s="3" t="s">
        <v>67</v>
      </c>
    </row>
    <row r="6" spans="1:3">
      <c r="A6" s="4" t="s">
        <v>68</v>
      </c>
      <c r="B6" s="9" t="n">
        <v>228.4</v>
      </c>
      <c r="C6" s="9" t="n">
        <v>235.7</v>
      </c>
    </row>
    <row r="7" spans="1:3">
      <c r="A7" s="4" t="s">
        <v>69</v>
      </c>
      <c r="B7" s="9" t="n">
        <v>122.1</v>
      </c>
      <c r="C7" s="9" t="n">
        <v>128.1</v>
      </c>
    </row>
    <row r="8" spans="1:3">
      <c r="A8" s="4" t="s">
        <v>70</v>
      </c>
      <c r="B8" s="9" t="n">
        <v>167.8</v>
      </c>
      <c r="C8" s="9" t="n">
        <v>183.8</v>
      </c>
    </row>
    <row r="9" spans="1:3">
      <c r="A9" s="4" t="s">
        <v>71</v>
      </c>
      <c r="B9" s="9" t="n">
        <v>518.3</v>
      </c>
      <c r="C9" s="9" t="n">
        <v>547.6</v>
      </c>
    </row>
    <row r="10" spans="1:3">
      <c r="A10" s="4" t="s">
        <v>72</v>
      </c>
      <c r="B10" s="9" t="n">
        <v>122.8</v>
      </c>
      <c r="C10" s="9" t="n">
        <v>95.5</v>
      </c>
    </row>
    <row r="11" spans="1:3">
      <c r="A11" s="3" t="s">
        <v>73</v>
      </c>
    </row>
    <row r="12" spans="1:3">
      <c r="A12" s="4" t="s">
        <v>74</v>
      </c>
      <c r="B12" s="9" t="n">
        <v>-82.2</v>
      </c>
      <c r="C12" s="9" t="n">
        <v>-73.59999999999999</v>
      </c>
    </row>
    <row r="13" spans="1:3">
      <c r="A13" s="4" t="s">
        <v>75</v>
      </c>
      <c r="C13" s="9" t="n">
        <v>-4.9</v>
      </c>
    </row>
    <row r="14" spans="1:3">
      <c r="A14" s="4" t="s">
        <v>76</v>
      </c>
      <c r="B14" s="9" t="n">
        <v>-4.6</v>
      </c>
      <c r="C14" s="9" t="n">
        <v>10.8</v>
      </c>
    </row>
    <row r="15" spans="1:3">
      <c r="A15" s="4" t="s">
        <v>77</v>
      </c>
      <c r="B15" s="9" t="n">
        <v>6.6</v>
      </c>
      <c r="C15" s="9" t="n">
        <v>0.9</v>
      </c>
    </row>
    <row r="16" spans="1:3">
      <c r="A16" s="4" t="s">
        <v>78</v>
      </c>
      <c r="B16" s="9" t="n">
        <v>-80.2</v>
      </c>
      <c r="C16" s="9" t="n">
        <v>-66.8</v>
      </c>
    </row>
    <row r="17" spans="1:3">
      <c r="A17" s="4" t="s">
        <v>79</v>
      </c>
      <c r="B17" s="9" t="n">
        <v>42.6</v>
      </c>
      <c r="C17" s="9" t="n">
        <v>28.7</v>
      </c>
    </row>
    <row r="18" spans="1:3">
      <c r="A18" s="4" t="s">
        <v>80</v>
      </c>
      <c r="B18" s="9" t="n">
        <v>20.5</v>
      </c>
      <c r="C18" s="9" t="n">
        <v>5.4</v>
      </c>
    </row>
    <row r="19" spans="1:3">
      <c r="A19" s="4" t="s">
        <v>81</v>
      </c>
      <c r="B19" s="7" t="n">
        <v>22.1</v>
      </c>
      <c r="C19" s="7" t="n">
        <v>2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82</v>
      </c>
      <c r="B1" s="2" t="s">
        <v>283</v>
      </c>
      <c r="C1" s="2" t="s">
        <v>1</v>
      </c>
      <c r="D1" s="2" t="s">
        <v>284</v>
      </c>
      <c r="E1" s="2" t="s">
        <v>239</v>
      </c>
    </row>
    <row r="2" spans="1:5">
      <c r="B2" s="2" t="s">
        <v>285</v>
      </c>
      <c r="C2" s="2" t="s">
        <v>26</v>
      </c>
      <c r="D2" s="2" t="s">
        <v>27</v>
      </c>
      <c r="E2" s="2" t="s">
        <v>25</v>
      </c>
    </row>
    <row r="3" spans="1:5">
      <c r="A3" s="3" t="s">
        <v>286</v>
      </c>
    </row>
    <row r="4" spans="1:5">
      <c r="A4" s="4" t="s">
        <v>287</v>
      </c>
      <c r="B4" s="7" t="n">
        <v>42.2</v>
      </c>
    </row>
    <row r="5" spans="1:5">
      <c r="A5" s="4" t="s">
        <v>264</v>
      </c>
      <c r="C5" s="7" t="n">
        <v>3.2</v>
      </c>
    </row>
    <row r="6" spans="1:5">
      <c r="A6" s="4" t="s">
        <v>288</v>
      </c>
      <c r="B6" s="7" t="n">
        <v>5.5</v>
      </c>
    </row>
    <row r="7" spans="1:5">
      <c r="A7" s="4" t="s">
        <v>289</v>
      </c>
      <c r="D7" s="7" t="n">
        <v>2.9</v>
      </c>
      <c r="E7" s="7" t="n">
        <v>-1.6</v>
      </c>
    </row>
    <row r="8" spans="1:5">
      <c r="A8" s="3" t="s">
        <v>290</v>
      </c>
    </row>
    <row r="9" spans="1:5">
      <c r="A9" s="4" t="s">
        <v>35</v>
      </c>
      <c r="E9" s="9" t="n">
        <v>35.7</v>
      </c>
    </row>
    <row r="10" spans="1:5">
      <c r="A10" s="4" t="s">
        <v>37</v>
      </c>
      <c r="E10" s="9" t="n">
        <v>5.2</v>
      </c>
    </row>
    <row r="11" spans="1:5">
      <c r="A11" s="4" t="s">
        <v>39</v>
      </c>
      <c r="E11" s="9" t="n">
        <v>0.9</v>
      </c>
    </row>
    <row r="12" spans="1:5">
      <c r="A12" s="4" t="s">
        <v>291</v>
      </c>
      <c r="E12" s="9" t="n">
        <v>41.8</v>
      </c>
    </row>
    <row r="13" spans="1:5">
      <c r="A13" s="3" t="s">
        <v>292</v>
      </c>
    </row>
    <row r="14" spans="1:5">
      <c r="A14" s="4" t="s">
        <v>293</v>
      </c>
      <c r="E14" s="9" t="n">
        <v>5.1</v>
      </c>
    </row>
    <row r="15" spans="1:5">
      <c r="A15" s="4" t="s">
        <v>280</v>
      </c>
      <c r="E15" s="5" t="n">
        <v>1</v>
      </c>
    </row>
    <row r="16" spans="1:5">
      <c r="A16" s="4" t="s">
        <v>294</v>
      </c>
      <c r="E16" s="7" t="n">
        <v>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6"/>
    <col customWidth="1" max="2" min="2" width="21"/>
  </cols>
  <sheetData>
    <row r="1" spans="1:2">
      <c r="A1" s="1" t="s">
        <v>295</v>
      </c>
      <c r="B1" s="2" t="s">
        <v>1</v>
      </c>
    </row>
    <row r="2" spans="1:2">
      <c r="B2" s="2" t="s">
        <v>270</v>
      </c>
    </row>
    <row r="3" spans="1:2">
      <c r="A3" s="3" t="s">
        <v>296</v>
      </c>
    </row>
    <row r="4" spans="1:2">
      <c r="A4" s="4" t="s">
        <v>297</v>
      </c>
      <c r="B4" s="7" t="n">
        <v>1719.1</v>
      </c>
    </row>
    <row r="5" spans="1:2">
      <c r="A5" s="4" t="s">
        <v>298</v>
      </c>
      <c r="B5" s="9" t="n">
        <v>-7.2</v>
      </c>
    </row>
    <row r="6" spans="1:2">
      <c r="A6" s="4" t="s">
        <v>299</v>
      </c>
      <c r="B6" s="9" t="n">
        <v>-1.7</v>
      </c>
    </row>
    <row r="7" spans="1:2">
      <c r="A7" s="4" t="s">
        <v>300</v>
      </c>
      <c r="B7" s="9" t="n">
        <v>1710.2</v>
      </c>
    </row>
    <row r="8" spans="1:2">
      <c r="A8" s="4" t="s">
        <v>301</v>
      </c>
    </row>
    <row r="9" spans="1:2">
      <c r="A9" s="3" t="s">
        <v>296</v>
      </c>
    </row>
    <row r="10" spans="1:2">
      <c r="A10" s="4" t="s">
        <v>297</v>
      </c>
      <c r="B10" s="9" t="n">
        <v>756.4</v>
      </c>
    </row>
    <row r="11" spans="1:2">
      <c r="A11" s="4" t="s">
        <v>298</v>
      </c>
      <c r="B11" s="9" t="n">
        <v>-6.1</v>
      </c>
    </row>
    <row r="12" spans="1:2">
      <c r="A12" s="4" t="s">
        <v>299</v>
      </c>
      <c r="B12" s="9" t="n">
        <v>-0.9</v>
      </c>
    </row>
    <row r="13" spans="1:2">
      <c r="A13" s="4" t="s">
        <v>300</v>
      </c>
      <c r="B13" s="9" t="n">
        <v>749.4</v>
      </c>
    </row>
    <row r="14" spans="1:2">
      <c r="A14" s="4" t="s">
        <v>302</v>
      </c>
    </row>
    <row r="15" spans="1:2">
      <c r="A15" s="3" t="s">
        <v>296</v>
      </c>
    </row>
    <row r="16" spans="1:2">
      <c r="A16" s="4" t="s">
        <v>297</v>
      </c>
      <c r="B16" s="9" t="n">
        <v>194.8</v>
      </c>
    </row>
    <row r="17" spans="1:2">
      <c r="A17" s="4" t="s">
        <v>298</v>
      </c>
      <c r="B17" s="9" t="n">
        <v>-0.9</v>
      </c>
    </row>
    <row r="18" spans="1:2">
      <c r="A18" s="4" t="s">
        <v>299</v>
      </c>
      <c r="B18" s="9" t="n">
        <v>-0.8</v>
      </c>
    </row>
    <row r="19" spans="1:2">
      <c r="A19" s="4" t="s">
        <v>300</v>
      </c>
      <c r="B19" s="9" t="n">
        <v>193.1</v>
      </c>
    </row>
    <row r="20" spans="1:2">
      <c r="A20" s="4" t="s">
        <v>303</v>
      </c>
    </row>
    <row r="21" spans="1:2">
      <c r="A21" s="3" t="s">
        <v>296</v>
      </c>
    </row>
    <row r="22" spans="1:2">
      <c r="A22" s="4" t="s">
        <v>297</v>
      </c>
      <c r="B22" s="9" t="n">
        <v>87.59999999999999</v>
      </c>
    </row>
    <row r="23" spans="1:2">
      <c r="A23" s="4" t="s">
        <v>300</v>
      </c>
      <c r="B23" s="9" t="n">
        <v>87.59999999999999</v>
      </c>
    </row>
    <row r="24" spans="1:2">
      <c r="A24" s="4" t="s">
        <v>304</v>
      </c>
    </row>
    <row r="25" spans="1:2">
      <c r="A25" s="3" t="s">
        <v>296</v>
      </c>
    </row>
    <row r="26" spans="1:2">
      <c r="A26" s="4" t="s">
        <v>297</v>
      </c>
      <c r="B26" s="9" t="n">
        <v>104.2</v>
      </c>
    </row>
    <row r="27" spans="1:2">
      <c r="A27" s="4" t="s">
        <v>298</v>
      </c>
      <c r="B27" s="9" t="n">
        <v>-0.2</v>
      </c>
    </row>
    <row r="28" spans="1:2">
      <c r="A28" s="4" t="s">
        <v>300</v>
      </c>
      <c r="B28" s="5" t="n">
        <v>104</v>
      </c>
    </row>
    <row r="29" spans="1:2">
      <c r="A29" s="4" t="s">
        <v>305</v>
      </c>
    </row>
    <row r="30" spans="1:2">
      <c r="A30" s="3" t="s">
        <v>296</v>
      </c>
    </row>
    <row r="31" spans="1:2">
      <c r="A31" s="4" t="s">
        <v>297</v>
      </c>
      <c r="B31" s="9" t="n">
        <v>3.3</v>
      </c>
    </row>
    <row r="32" spans="1:2">
      <c r="A32" s="4" t="s">
        <v>300</v>
      </c>
      <c r="B32" s="9" t="n">
        <v>3.3</v>
      </c>
    </row>
    <row r="33" spans="1:2">
      <c r="A33" s="4" t="s">
        <v>306</v>
      </c>
    </row>
    <row r="34" spans="1:2">
      <c r="A34" s="3" t="s">
        <v>296</v>
      </c>
    </row>
    <row r="35" spans="1:2">
      <c r="A35" s="4" t="s">
        <v>297</v>
      </c>
      <c r="B35" s="9" t="n">
        <v>179.3</v>
      </c>
    </row>
    <row r="36" spans="1:2">
      <c r="A36" s="4" t="s">
        <v>299</v>
      </c>
      <c r="B36" s="9" t="n">
        <v>0.1</v>
      </c>
    </row>
    <row r="37" spans="1:2">
      <c r="A37" s="4" t="s">
        <v>300</v>
      </c>
      <c r="B37" s="9" t="n">
        <v>179.4</v>
      </c>
    </row>
    <row r="38" spans="1:2">
      <c r="A38" s="4" t="s">
        <v>307</v>
      </c>
    </row>
    <row r="39" spans="1:2">
      <c r="A39" s="3" t="s">
        <v>296</v>
      </c>
    </row>
    <row r="40" spans="1:2">
      <c r="A40" s="4" t="s">
        <v>297</v>
      </c>
      <c r="B40" s="9" t="n">
        <v>260.1</v>
      </c>
    </row>
    <row r="41" spans="1:2">
      <c r="A41" s="4" t="s">
        <v>299</v>
      </c>
      <c r="B41" s="9" t="n">
        <v>-0.1</v>
      </c>
    </row>
    <row r="42" spans="1:2">
      <c r="A42" s="4" t="s">
        <v>300</v>
      </c>
      <c r="B42" s="5" t="n">
        <v>260</v>
      </c>
    </row>
    <row r="43" spans="1:2">
      <c r="A43" s="4" t="s">
        <v>308</v>
      </c>
    </row>
    <row r="44" spans="1:2">
      <c r="A44" s="3" t="s">
        <v>296</v>
      </c>
    </row>
    <row r="45" spans="1:2">
      <c r="A45" s="4" t="s">
        <v>297</v>
      </c>
      <c r="B45" s="9" t="n">
        <v>65.3</v>
      </c>
    </row>
    <row r="46" spans="1:2">
      <c r="A46" s="4" t="s">
        <v>300</v>
      </c>
      <c r="B46" s="9" t="n">
        <v>65.3</v>
      </c>
    </row>
    <row r="47" spans="1:2">
      <c r="A47" s="4" t="s">
        <v>309</v>
      </c>
    </row>
    <row r="48" spans="1:2">
      <c r="A48" s="3" t="s">
        <v>296</v>
      </c>
    </row>
    <row r="49" spans="1:2">
      <c r="A49" s="4" t="s">
        <v>297</v>
      </c>
      <c r="B49" s="9" t="n">
        <v>13.5</v>
      </c>
    </row>
    <row r="50" spans="1:2">
      <c r="A50" s="4" t="s">
        <v>300</v>
      </c>
      <c r="B50" s="9" t="n">
        <v>13.5</v>
      </c>
    </row>
    <row r="51" spans="1:2">
      <c r="A51" s="4" t="s">
        <v>310</v>
      </c>
    </row>
    <row r="52" spans="1:2">
      <c r="A52" s="3" t="s">
        <v>296</v>
      </c>
    </row>
    <row r="53" spans="1:2">
      <c r="A53" s="4" t="s">
        <v>297</v>
      </c>
      <c r="B53" s="5" t="n">
        <v>39</v>
      </c>
    </row>
    <row r="54" spans="1:2">
      <c r="A54" s="4" t="s">
        <v>300</v>
      </c>
      <c r="B54" s="5" t="n">
        <v>39</v>
      </c>
    </row>
    <row r="55" spans="1:2">
      <c r="A55" s="4" t="s">
        <v>311</v>
      </c>
    </row>
    <row r="56" spans="1:2">
      <c r="A56" s="3" t="s">
        <v>296</v>
      </c>
    </row>
    <row r="57" spans="1:2">
      <c r="A57" s="4" t="s">
        <v>297</v>
      </c>
      <c r="B57" s="9" t="n">
        <v>15.6</v>
      </c>
    </row>
    <row r="58" spans="1:2">
      <c r="A58" s="4" t="s">
        <v>300</v>
      </c>
      <c r="B58" s="7" t="n">
        <v>1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25</v>
      </c>
    </row>
    <row r="2" spans="1:3">
      <c r="A2" s="3" t="s">
        <v>313</v>
      </c>
    </row>
    <row r="3" spans="1:3">
      <c r="A3" s="4" t="s">
        <v>314</v>
      </c>
      <c r="B3" s="7" t="n">
        <v>1604.3</v>
      </c>
      <c r="C3" s="7" t="n">
        <v>1599.7</v>
      </c>
    </row>
    <row r="4" spans="1:3">
      <c r="A4" s="4" t="s">
        <v>315</v>
      </c>
      <c r="B4" s="9" t="n">
        <v>1622.7</v>
      </c>
      <c r="C4" s="9" t="n">
        <v>1618.3</v>
      </c>
    </row>
    <row r="5" spans="1:3">
      <c r="A5" s="4" t="s">
        <v>316</v>
      </c>
      <c r="B5" s="9" t="n">
        <v>-430.2</v>
      </c>
      <c r="C5" s="9" t="n">
        <v>-406.2</v>
      </c>
    </row>
    <row r="6" spans="1:3">
      <c r="A6" s="4" t="s">
        <v>317</v>
      </c>
      <c r="B6" s="9" t="n">
        <v>1174.1</v>
      </c>
      <c r="C6" s="9" t="n">
        <v>1193.5</v>
      </c>
    </row>
    <row r="7" spans="1:3">
      <c r="A7" s="4" t="s">
        <v>318</v>
      </c>
      <c r="B7" s="9" t="n">
        <v>1192.5</v>
      </c>
      <c r="C7" s="9" t="n">
        <v>1212.1</v>
      </c>
    </row>
    <row r="8" spans="1:3">
      <c r="A8" s="4" t="s">
        <v>319</v>
      </c>
    </row>
    <row r="9" spans="1:3">
      <c r="A9" s="3" t="s">
        <v>313</v>
      </c>
    </row>
    <row r="10" spans="1:3">
      <c r="A10" s="4" t="s">
        <v>320</v>
      </c>
      <c r="B10" s="9" t="n">
        <v>3.5</v>
      </c>
      <c r="C10" s="9" t="n">
        <v>3.5</v>
      </c>
    </row>
    <row r="11" spans="1:3">
      <c r="A11" s="4" t="s">
        <v>321</v>
      </c>
    </row>
    <row r="12" spans="1:3">
      <c r="A12" s="3" t="s">
        <v>313</v>
      </c>
    </row>
    <row r="13" spans="1:3">
      <c r="A13" s="4" t="s">
        <v>320</v>
      </c>
      <c r="B13" s="9" t="n">
        <v>14.9</v>
      </c>
      <c r="C13" s="9" t="n">
        <v>15.1</v>
      </c>
    </row>
    <row r="14" spans="1:3">
      <c r="A14" s="4" t="s">
        <v>322</v>
      </c>
    </row>
    <row r="15" spans="1:3">
      <c r="A15" s="3" t="s">
        <v>313</v>
      </c>
    </row>
    <row r="16" spans="1:3">
      <c r="A16" s="4" t="s">
        <v>314</v>
      </c>
      <c r="B16" s="9" t="n">
        <v>1600.9</v>
      </c>
      <c r="C16" s="5" t="n">
        <v>1597</v>
      </c>
    </row>
    <row r="17" spans="1:3">
      <c r="A17" s="4" t="s">
        <v>316</v>
      </c>
      <c r="B17" s="9" t="n">
        <v>-429.3</v>
      </c>
      <c r="C17" s="9" t="n">
        <v>-405.6</v>
      </c>
    </row>
    <row r="18" spans="1:3">
      <c r="A18" s="4" t="s">
        <v>317</v>
      </c>
      <c r="B18" s="9" t="n">
        <v>1171.6</v>
      </c>
      <c r="C18" s="9" t="n">
        <v>1191.4</v>
      </c>
    </row>
    <row r="19" spans="1:3">
      <c r="A19" s="4" t="s">
        <v>323</v>
      </c>
    </row>
    <row r="20" spans="1:3">
      <c r="A20" s="3" t="s">
        <v>313</v>
      </c>
    </row>
    <row r="21" spans="1:3">
      <c r="A21" s="4" t="s">
        <v>314</v>
      </c>
      <c r="B21" s="9" t="n">
        <v>3.4</v>
      </c>
      <c r="C21" s="9" t="n">
        <v>2.7</v>
      </c>
    </row>
    <row r="22" spans="1:3">
      <c r="A22" s="4" t="s">
        <v>316</v>
      </c>
      <c r="B22" s="9" t="n">
        <v>-0.9</v>
      </c>
      <c r="C22" s="9" t="n">
        <v>-0.6</v>
      </c>
    </row>
    <row r="23" spans="1:3">
      <c r="A23" s="4" t="s">
        <v>317</v>
      </c>
      <c r="B23" s="7" t="n">
        <v>2.5</v>
      </c>
      <c r="C23" s="7"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4</v>
      </c>
      <c r="B1" s="2" t="s">
        <v>325</v>
      </c>
      <c r="C1" s="2" t="s">
        <v>326</v>
      </c>
      <c r="D1" s="2" t="s">
        <v>24</v>
      </c>
      <c r="E1" s="2" t="s">
        <v>25</v>
      </c>
    </row>
    <row r="2" spans="1:5">
      <c r="A2" s="3" t="s">
        <v>327</v>
      </c>
    </row>
    <row r="3" spans="1:5">
      <c r="A3" s="4" t="s">
        <v>328</v>
      </c>
      <c r="D3" s="7" t="n">
        <v>5741.8</v>
      </c>
      <c r="E3" s="7" t="n">
        <v>5743.1</v>
      </c>
    </row>
    <row r="4" spans="1:5">
      <c r="A4" s="4" t="s">
        <v>329</v>
      </c>
      <c r="D4" s="9" t="n">
        <v>11.6</v>
      </c>
      <c r="E4" s="9" t="n">
        <v>11.6</v>
      </c>
    </row>
    <row r="5" spans="1:5">
      <c r="A5" s="4" t="s">
        <v>330</v>
      </c>
      <c r="D5" s="9" t="n">
        <v>-57.1</v>
      </c>
      <c r="E5" s="9" t="n">
        <v>-59.6</v>
      </c>
    </row>
    <row r="6" spans="1:5">
      <c r="A6" s="4" t="s">
        <v>331</v>
      </c>
      <c r="D6" s="9" t="n">
        <v>5696.3</v>
      </c>
      <c r="E6" s="9" t="n">
        <v>5695.1</v>
      </c>
    </row>
    <row r="7" spans="1:5">
      <c r="A7" s="4" t="s">
        <v>332</v>
      </c>
      <c r="D7" s="5" t="n">
        <v>-5</v>
      </c>
      <c r="E7" s="5" t="n">
        <v>-5</v>
      </c>
    </row>
    <row r="8" spans="1:5">
      <c r="A8" s="4" t="s">
        <v>333</v>
      </c>
      <c r="D8" s="7" t="n">
        <v>5691.3</v>
      </c>
      <c r="E8" s="9" t="n">
        <v>5690.1</v>
      </c>
    </row>
    <row r="9" spans="1:5">
      <c r="A9" s="4" t="s">
        <v>334</v>
      </c>
    </row>
    <row r="10" spans="1:5">
      <c r="A10" s="3" t="s">
        <v>327</v>
      </c>
    </row>
    <row r="11" spans="1:5">
      <c r="A11" s="4" t="s">
        <v>335</v>
      </c>
      <c r="D11" s="4" t="s">
        <v>336</v>
      </c>
    </row>
    <row r="12" spans="1:5">
      <c r="A12" s="4" t="s">
        <v>337</v>
      </c>
    </row>
    <row r="13" spans="1:5">
      <c r="A13" s="3" t="s">
        <v>327</v>
      </c>
    </row>
    <row r="14" spans="1:5">
      <c r="A14" s="4" t="s">
        <v>335</v>
      </c>
      <c r="D14" s="4" t="s">
        <v>338</v>
      </c>
    </row>
    <row r="15" spans="1:5">
      <c r="A15" s="4" t="s">
        <v>339</v>
      </c>
    </row>
    <row r="16" spans="1:5">
      <c r="A16" s="3" t="s">
        <v>327</v>
      </c>
    </row>
    <row r="17" spans="1:5">
      <c r="A17" s="4" t="s">
        <v>335</v>
      </c>
      <c r="D17" s="4" t="s">
        <v>340</v>
      </c>
    </row>
    <row r="18" spans="1:5">
      <c r="A18" s="4" t="s">
        <v>341</v>
      </c>
    </row>
    <row r="19" spans="1:5">
      <c r="A19" s="3" t="s">
        <v>327</v>
      </c>
    </row>
    <row r="20" spans="1:5">
      <c r="A20" s="4" t="s">
        <v>331</v>
      </c>
      <c r="D20" s="7" t="n">
        <v>1750.6</v>
      </c>
      <c r="E20" s="9" t="n">
        <v>1751.3</v>
      </c>
    </row>
    <row r="21" spans="1:5">
      <c r="A21" s="4" t="s">
        <v>342</v>
      </c>
    </row>
    <row r="22" spans="1:5">
      <c r="A22" s="3" t="s">
        <v>327</v>
      </c>
    </row>
    <row r="23" spans="1:5">
      <c r="A23" s="4" t="s">
        <v>328</v>
      </c>
      <c r="D23" s="9" t="n">
        <v>492.5</v>
      </c>
      <c r="E23" s="9" t="n">
        <v>493.8</v>
      </c>
    </row>
    <row r="24" spans="1:5">
      <c r="A24" s="4" t="s">
        <v>343</v>
      </c>
    </row>
    <row r="25" spans="1:5">
      <c r="A25" s="3" t="s">
        <v>327</v>
      </c>
    </row>
    <row r="26" spans="1:5">
      <c r="A26" s="4" t="s">
        <v>328</v>
      </c>
      <c r="D26" s="9" t="n">
        <v>1269.3</v>
      </c>
      <c r="E26" s="9" t="n">
        <v>1269.3</v>
      </c>
    </row>
    <row r="27" spans="1:5">
      <c r="A27" s="4" t="s">
        <v>344</v>
      </c>
    </row>
    <row r="28" spans="1:5">
      <c r="A28" s="3" t="s">
        <v>327</v>
      </c>
    </row>
    <row r="29" spans="1:5">
      <c r="A29" s="4" t="s">
        <v>328</v>
      </c>
      <c r="D29" s="8" t="n">
        <v>1430</v>
      </c>
      <c r="E29" s="8" t="n">
        <v>1430</v>
      </c>
    </row>
    <row r="30" spans="1:5">
      <c r="A30" s="4" t="s">
        <v>335</v>
      </c>
      <c r="D30" s="4" t="s">
        <v>336</v>
      </c>
      <c r="E30" s="4" t="s">
        <v>336</v>
      </c>
    </row>
    <row r="31" spans="1:5">
      <c r="A31" s="4" t="s">
        <v>345</v>
      </c>
    </row>
    <row r="32" spans="1:5">
      <c r="A32" s="3" t="s">
        <v>327</v>
      </c>
    </row>
    <row r="33" spans="1:5">
      <c r="A33" s="4" t="s">
        <v>328</v>
      </c>
      <c r="D33" s="8" t="n">
        <v>900</v>
      </c>
      <c r="E33" s="8" t="n">
        <v>900</v>
      </c>
    </row>
    <row r="34" spans="1:5">
      <c r="A34" s="4" t="s">
        <v>335</v>
      </c>
      <c r="D34" s="4" t="s">
        <v>338</v>
      </c>
      <c r="E34" s="4" t="s">
        <v>338</v>
      </c>
    </row>
    <row r="35" spans="1:5">
      <c r="A35" s="4" t="s">
        <v>346</v>
      </c>
    </row>
    <row r="36" spans="1:5">
      <c r="A36" s="3" t="s">
        <v>327</v>
      </c>
    </row>
    <row r="37" spans="1:5">
      <c r="A37" s="4" t="s">
        <v>328</v>
      </c>
      <c r="D37" s="8" t="n">
        <v>1650</v>
      </c>
      <c r="E37" s="8" t="n">
        <v>1650</v>
      </c>
    </row>
    <row r="38" spans="1:5">
      <c r="A38" s="4" t="s">
        <v>335</v>
      </c>
      <c r="D38" s="4" t="s">
        <v>340</v>
      </c>
      <c r="E38" s="4" t="s">
        <v>340</v>
      </c>
    </row>
    <row r="39" spans="1:5">
      <c r="A39" s="4" t="s">
        <v>347</v>
      </c>
    </row>
    <row r="40" spans="1:5">
      <c r="A40" s="3" t="s">
        <v>327</v>
      </c>
    </row>
    <row r="41" spans="1:5">
      <c r="A41" s="4" t="s">
        <v>348</v>
      </c>
      <c r="C41" s="4" t="s">
        <v>349</v>
      </c>
    </row>
    <row r="42" spans="1:5">
      <c r="A42" s="4" t="s">
        <v>335</v>
      </c>
      <c r="C42" s="4" t="s">
        <v>350</v>
      </c>
    </row>
    <row r="43" spans="1:5">
      <c r="A43" s="4" t="s">
        <v>351</v>
      </c>
    </row>
    <row r="44" spans="1:5">
      <c r="A44" s="3" t="s">
        <v>327</v>
      </c>
    </row>
    <row r="45" spans="1:5">
      <c r="A45" s="4" t="s">
        <v>348</v>
      </c>
      <c r="B45" s="4" t="s">
        <v>352</v>
      </c>
    </row>
    <row r="46" spans="1:5">
      <c r="A46" s="4" t="s">
        <v>353</v>
      </c>
    </row>
    <row r="47" spans="1:5">
      <c r="A47" s="3" t="s">
        <v>327</v>
      </c>
    </row>
    <row r="48" spans="1:5">
      <c r="A48" s="4" t="s">
        <v>348</v>
      </c>
      <c r="D48" s="4" t="s">
        <v>354</v>
      </c>
      <c r="E48" s="4" t="s">
        <v>354</v>
      </c>
    </row>
    <row r="49" spans="1:5">
      <c r="A49" s="4" t="s">
        <v>355</v>
      </c>
    </row>
    <row r="50" spans="1:5">
      <c r="A50" s="3" t="s">
        <v>327</v>
      </c>
    </row>
    <row r="51" spans="1:5">
      <c r="A51" s="4" t="s">
        <v>348</v>
      </c>
      <c r="D51" s="4" t="s">
        <v>356</v>
      </c>
      <c r="E51" s="4" t="s">
        <v>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4"/>
    <col customWidth="1" max="17" min="17" width="14"/>
  </cols>
  <sheetData>
    <row r="1" spans="1:17">
      <c r="A1" s="1" t="s">
        <v>357</v>
      </c>
      <c r="B1" s="2" t="s">
        <v>358</v>
      </c>
      <c r="C1" s="2" t="s">
        <v>359</v>
      </c>
      <c r="D1" s="2" t="s">
        <v>360</v>
      </c>
      <c r="E1" s="2" t="s">
        <v>361</v>
      </c>
      <c r="F1" s="2" t="s">
        <v>362</v>
      </c>
      <c r="G1" s="2" t="s">
        <v>363</v>
      </c>
      <c r="H1" s="2" t="s">
        <v>325</v>
      </c>
      <c r="I1" s="2" t="s">
        <v>364</v>
      </c>
      <c r="J1" s="2" t="s">
        <v>326</v>
      </c>
      <c r="K1" s="2" t="s">
        <v>365</v>
      </c>
      <c r="L1" s="2" t="s">
        <v>24</v>
      </c>
      <c r="M1" s="2" t="s">
        <v>26</v>
      </c>
      <c r="N1" s="2" t="s">
        <v>25</v>
      </c>
      <c r="O1" s="2" t="s">
        <v>366</v>
      </c>
      <c r="P1" s="2" t="s">
        <v>367</v>
      </c>
      <c r="Q1" s="2" t="s">
        <v>368</v>
      </c>
    </row>
    <row r="2" spans="1:17">
      <c r="A2" s="3" t="s">
        <v>327</v>
      </c>
    </row>
    <row r="3" spans="1:17">
      <c r="A3" s="4" t="s">
        <v>369</v>
      </c>
      <c r="L3" s="8" t="n">
        <v>8100000</v>
      </c>
    </row>
    <row r="4" spans="1:17">
      <c r="A4" s="4" t="s">
        <v>370</v>
      </c>
      <c r="C4" s="4" t="s">
        <v>371</v>
      </c>
    </row>
    <row r="5" spans="1:17">
      <c r="A5" s="4" t="s">
        <v>328</v>
      </c>
      <c r="L5" s="5" t="n">
        <v>5741800000</v>
      </c>
      <c r="N5" s="8" t="n">
        <v>5743100000</v>
      </c>
    </row>
    <row r="6" spans="1:17">
      <c r="A6" s="4" t="s">
        <v>372</v>
      </c>
      <c r="J6" s="8" t="n">
        <v>400000000</v>
      </c>
    </row>
    <row r="7" spans="1:17">
      <c r="A7" s="4" t="s">
        <v>373</v>
      </c>
      <c r="D7" s="8" t="n">
        <v>4900000</v>
      </c>
    </row>
    <row r="8" spans="1:17">
      <c r="A8" s="4" t="s">
        <v>374</v>
      </c>
      <c r="J8" s="4" t="s">
        <v>375</v>
      </c>
    </row>
    <row r="9" spans="1:17">
      <c r="A9" s="4" t="s">
        <v>376</v>
      </c>
      <c r="L9" s="8" t="n">
        <v>1300000</v>
      </c>
      <c r="M9" s="8" t="n">
        <v>311900000</v>
      </c>
    </row>
    <row r="10" spans="1:17">
      <c r="A10" s="4" t="s">
        <v>377</v>
      </c>
      <c r="L10" s="10" t="n">
        <v>4.5</v>
      </c>
    </row>
    <row r="11" spans="1:17">
      <c r="A11" s="4" t="s">
        <v>378</v>
      </c>
      <c r="L11" s="5" t="n">
        <v>6</v>
      </c>
    </row>
    <row r="12" spans="1:17">
      <c r="A12" s="4" t="s">
        <v>75</v>
      </c>
      <c r="M12" s="5" t="n">
        <v>-4900000</v>
      </c>
    </row>
    <row r="13" spans="1:17">
      <c r="A13" s="4" t="s">
        <v>379</v>
      </c>
      <c r="F13" s="4" t="s">
        <v>380</v>
      </c>
    </row>
    <row r="14" spans="1:17">
      <c r="A14" s="4" t="s">
        <v>118</v>
      </c>
      <c r="B14" s="8" t="n">
        <v>150000000</v>
      </c>
      <c r="E14" s="8" t="n">
        <v>310700000</v>
      </c>
      <c r="M14" s="8" t="n">
        <v>312800000</v>
      </c>
    </row>
    <row r="15" spans="1:17">
      <c r="A15" s="4" t="s">
        <v>381</v>
      </c>
    </row>
    <row r="16" spans="1:17">
      <c r="A16" s="3" t="s">
        <v>327</v>
      </c>
    </row>
    <row r="17" spans="1:17">
      <c r="A17" s="4" t="s">
        <v>335</v>
      </c>
      <c r="I17" s="4" t="s">
        <v>382</v>
      </c>
    </row>
    <row r="18" spans="1:17">
      <c r="A18" s="4" t="s">
        <v>376</v>
      </c>
      <c r="I18" s="8" t="n">
        <v>325600000</v>
      </c>
    </row>
    <row r="19" spans="1:17">
      <c r="A19" s="4" t="s">
        <v>383</v>
      </c>
      <c r="I19" s="5" t="n">
        <v>20300000</v>
      </c>
    </row>
    <row r="20" spans="1:17">
      <c r="A20" s="4" t="s">
        <v>334</v>
      </c>
    </row>
    <row r="21" spans="1:17">
      <c r="A21" s="3" t="s">
        <v>327</v>
      </c>
    </row>
    <row r="22" spans="1:17">
      <c r="A22" s="4" t="s">
        <v>384</v>
      </c>
      <c r="P22" s="8" t="n">
        <v>730000000</v>
      </c>
      <c r="Q22" s="8" t="n">
        <v>700000000</v>
      </c>
    </row>
    <row r="23" spans="1:17">
      <c r="A23" s="4" t="s">
        <v>335</v>
      </c>
      <c r="L23" s="4" t="s">
        <v>336</v>
      </c>
    </row>
    <row r="24" spans="1:17">
      <c r="A24" s="4" t="s">
        <v>337</v>
      </c>
    </row>
    <row r="25" spans="1:17">
      <c r="A25" s="3" t="s">
        <v>327</v>
      </c>
    </row>
    <row r="26" spans="1:17">
      <c r="A26" s="4" t="s">
        <v>384</v>
      </c>
      <c r="I26" s="8" t="n">
        <v>550000000</v>
      </c>
      <c r="K26" s="8" t="n">
        <v>350000000</v>
      </c>
    </row>
    <row r="27" spans="1:17">
      <c r="A27" s="4" t="s">
        <v>335</v>
      </c>
      <c r="L27" s="4" t="s">
        <v>338</v>
      </c>
    </row>
    <row r="28" spans="1:17">
      <c r="A28" s="4" t="s">
        <v>379</v>
      </c>
      <c r="I28" s="4" t="s">
        <v>385</v>
      </c>
    </row>
    <row r="29" spans="1:17">
      <c r="A29" s="4" t="s">
        <v>339</v>
      </c>
    </row>
    <row r="30" spans="1:17">
      <c r="A30" s="3" t="s">
        <v>327</v>
      </c>
    </row>
    <row r="31" spans="1:17">
      <c r="A31" s="4" t="s">
        <v>384</v>
      </c>
      <c r="E31" s="8" t="n">
        <v>300000000</v>
      </c>
      <c r="F31" s="8" t="n">
        <v>550000000</v>
      </c>
      <c r="O31" s="8" t="n">
        <v>800000000</v>
      </c>
    </row>
    <row r="32" spans="1:17">
      <c r="A32" s="4" t="s">
        <v>335</v>
      </c>
      <c r="L32" s="4" t="s">
        <v>340</v>
      </c>
    </row>
    <row r="33" spans="1:17">
      <c r="A33" s="4" t="s">
        <v>379</v>
      </c>
      <c r="E33" s="4" t="s">
        <v>386</v>
      </c>
    </row>
    <row r="34" spans="1:17">
      <c r="A34" s="4" t="s">
        <v>118</v>
      </c>
      <c r="E34" s="8" t="n">
        <v>310700000</v>
      </c>
    </row>
    <row r="35" spans="1:17">
      <c r="A35" s="4" t="s">
        <v>387</v>
      </c>
    </row>
    <row r="36" spans="1:17">
      <c r="A36" s="3" t="s">
        <v>327</v>
      </c>
    </row>
    <row r="37" spans="1:17">
      <c r="A37" s="4" t="s">
        <v>388</v>
      </c>
      <c r="L37" s="4" t="s">
        <v>356</v>
      </c>
    </row>
    <row r="38" spans="1:17">
      <c r="A38" s="4" t="s">
        <v>347</v>
      </c>
    </row>
    <row r="39" spans="1:17">
      <c r="A39" s="3" t="s">
        <v>327</v>
      </c>
    </row>
    <row r="40" spans="1:17">
      <c r="A40" s="4" t="s">
        <v>335</v>
      </c>
      <c r="J40" s="4" t="s">
        <v>350</v>
      </c>
    </row>
    <row r="41" spans="1:17">
      <c r="A41" s="4" t="s">
        <v>388</v>
      </c>
      <c r="J41" s="4" t="s">
        <v>349</v>
      </c>
    </row>
    <row r="42" spans="1:17">
      <c r="A42" s="4" t="s">
        <v>389</v>
      </c>
    </row>
    <row r="43" spans="1:17">
      <c r="A43" s="3" t="s">
        <v>327</v>
      </c>
    </row>
    <row r="44" spans="1:17">
      <c r="A44" s="4" t="s">
        <v>390</v>
      </c>
      <c r="C44" s="8" t="n">
        <v>50000000</v>
      </c>
    </row>
    <row r="45" spans="1:17">
      <c r="A45" s="4" t="s">
        <v>377</v>
      </c>
      <c r="L45" s="10" t="n">
        <v>5.25</v>
      </c>
    </row>
    <row r="46" spans="1:17">
      <c r="A46" s="4" t="s">
        <v>391</v>
      </c>
      <c r="L46" s="4" t="s">
        <v>392</v>
      </c>
    </row>
    <row r="47" spans="1:17">
      <c r="A47" s="4" t="s">
        <v>393</v>
      </c>
      <c r="L47" s="4" t="s">
        <v>394</v>
      </c>
      <c r="N47" s="4" t="s">
        <v>395</v>
      </c>
    </row>
    <row r="48" spans="1:17">
      <c r="A48" s="4" t="s">
        <v>396</v>
      </c>
      <c r="L48" s="8" t="n">
        <v>441900000</v>
      </c>
    </row>
    <row r="49" spans="1:17">
      <c r="A49" s="4" t="s">
        <v>397</v>
      </c>
    </row>
    <row r="50" spans="1:17">
      <c r="A50" s="3" t="s">
        <v>327</v>
      </c>
    </row>
    <row r="51" spans="1:17">
      <c r="A51" s="4" t="s">
        <v>398</v>
      </c>
      <c r="C51" s="4" t="s">
        <v>399</v>
      </c>
    </row>
    <row r="52" spans="1:17">
      <c r="A52" s="4" t="s">
        <v>400</v>
      </c>
      <c r="L52" s="5" t="n">
        <v>8100000</v>
      </c>
    </row>
    <row r="53" spans="1:17">
      <c r="A53" s="4" t="s">
        <v>401</v>
      </c>
    </row>
    <row r="54" spans="1:17">
      <c r="A54" s="3" t="s">
        <v>327</v>
      </c>
    </row>
    <row r="55" spans="1:17">
      <c r="A55" s="4" t="s">
        <v>398</v>
      </c>
      <c r="C55" s="4" t="s">
        <v>399</v>
      </c>
    </row>
    <row r="56" spans="1:17">
      <c r="A56" s="4" t="s">
        <v>402</v>
      </c>
      <c r="C56" s="4" t="s">
        <v>350</v>
      </c>
    </row>
    <row r="57" spans="1:17">
      <c r="A57" s="4" t="s">
        <v>403</v>
      </c>
    </row>
    <row r="58" spans="1:17">
      <c r="A58" s="3" t="s">
        <v>327</v>
      </c>
    </row>
    <row r="59" spans="1:17">
      <c r="A59" s="4" t="s">
        <v>398</v>
      </c>
      <c r="C59" s="4" t="s">
        <v>404</v>
      </c>
    </row>
    <row r="60" spans="1:17">
      <c r="A60" s="4" t="s">
        <v>402</v>
      </c>
      <c r="C60" s="4" t="s">
        <v>405</v>
      </c>
    </row>
    <row r="61" spans="1:17">
      <c r="A61" s="4" t="s">
        <v>406</v>
      </c>
    </row>
    <row r="62" spans="1:17">
      <c r="A62" s="3" t="s">
        <v>327</v>
      </c>
    </row>
    <row r="63" spans="1:17">
      <c r="A63" s="4" t="s">
        <v>388</v>
      </c>
      <c r="C63" s="4" t="s">
        <v>350</v>
      </c>
    </row>
    <row r="64" spans="1:17">
      <c r="A64" s="4" t="s">
        <v>407</v>
      </c>
    </row>
    <row r="65" spans="1:17">
      <c r="A65" s="3" t="s">
        <v>327</v>
      </c>
    </row>
    <row r="66" spans="1:17">
      <c r="A66" s="4" t="s">
        <v>388</v>
      </c>
      <c r="C66" s="4" t="s">
        <v>405</v>
      </c>
    </row>
    <row r="67" spans="1:17">
      <c r="A67" s="4" t="s">
        <v>408</v>
      </c>
    </row>
    <row r="68" spans="1:17">
      <c r="A68" s="3" t="s">
        <v>327</v>
      </c>
    </row>
    <row r="69" spans="1:17">
      <c r="A69" s="4" t="s">
        <v>400</v>
      </c>
      <c r="L69" s="8" t="n">
        <v>0</v>
      </c>
    </row>
    <row r="70" spans="1:17">
      <c r="A70" s="4" t="s">
        <v>341</v>
      </c>
    </row>
    <row r="71" spans="1:17">
      <c r="A71" s="3" t="s">
        <v>327</v>
      </c>
    </row>
    <row r="72" spans="1:17">
      <c r="A72" s="4" t="s">
        <v>384</v>
      </c>
      <c r="G72" s="8" t="n">
        <v>1850000000</v>
      </c>
    </row>
    <row r="73" spans="1:17">
      <c r="A73" s="4" t="s">
        <v>370</v>
      </c>
      <c r="H73" s="4" t="s">
        <v>409</v>
      </c>
    </row>
    <row r="74" spans="1:17">
      <c r="A74" s="4" t="s">
        <v>410</v>
      </c>
      <c r="G74" s="4" t="s">
        <v>411</v>
      </c>
    </row>
    <row r="75" spans="1:17">
      <c r="A75" s="4" t="s">
        <v>376</v>
      </c>
      <c r="I75" s="8" t="n">
        <v>196000000</v>
      </c>
    </row>
    <row r="76" spans="1:17">
      <c r="A76" s="4" t="s">
        <v>412</v>
      </c>
      <c r="L76" s="4" t="s">
        <v>413</v>
      </c>
      <c r="N76" s="4" t="s">
        <v>414</v>
      </c>
    </row>
    <row r="77" spans="1:17">
      <c r="A77" s="4" t="s">
        <v>415</v>
      </c>
      <c r="L77" s="8" t="n">
        <v>1761800000</v>
      </c>
    </row>
    <row r="78" spans="1:17">
      <c r="A78" s="4" t="s">
        <v>416</v>
      </c>
    </row>
    <row r="79" spans="1:17">
      <c r="A79" s="3" t="s">
        <v>327</v>
      </c>
    </row>
    <row r="80" spans="1:17">
      <c r="A80" s="4" t="s">
        <v>369</v>
      </c>
      <c r="K80" s="8" t="n">
        <v>450000000</v>
      </c>
    </row>
    <row r="81" spans="1:17">
      <c r="A81" s="4" t="s">
        <v>417</v>
      </c>
      <c r="K81" s="4" t="s">
        <v>399</v>
      </c>
    </row>
    <row r="82" spans="1:17">
      <c r="A82" s="4" t="s">
        <v>418</v>
      </c>
      <c r="K82" s="4" t="s">
        <v>419</v>
      </c>
    </row>
    <row r="83" spans="1:17">
      <c r="A83" s="4" t="s">
        <v>420</v>
      </c>
    </row>
    <row r="84" spans="1:17">
      <c r="A84" s="3" t="s">
        <v>327</v>
      </c>
    </row>
    <row r="85" spans="1:17">
      <c r="A85" s="4" t="s">
        <v>384</v>
      </c>
      <c r="G85" s="8" t="n">
        <v>500000000</v>
      </c>
      <c r="L85" s="8" t="n">
        <v>500000000</v>
      </c>
    </row>
    <row r="86" spans="1:17">
      <c r="A86" s="4" t="s">
        <v>421</v>
      </c>
    </row>
    <row r="87" spans="1:17">
      <c r="A87" s="3" t="s">
        <v>327</v>
      </c>
    </row>
    <row r="88" spans="1:17">
      <c r="A88" s="4" t="s">
        <v>384</v>
      </c>
      <c r="G88" s="8" t="n">
        <v>1350000000</v>
      </c>
    </row>
    <row r="89" spans="1:17">
      <c r="A89" s="4" t="s">
        <v>370</v>
      </c>
      <c r="G89" s="4" t="s">
        <v>422</v>
      </c>
    </row>
    <row r="90" spans="1:17">
      <c r="A90" s="4" t="s">
        <v>423</v>
      </c>
    </row>
    <row r="91" spans="1:17">
      <c r="A91" s="3" t="s">
        <v>327</v>
      </c>
    </row>
    <row r="92" spans="1:17">
      <c r="A92" s="4" t="s">
        <v>388</v>
      </c>
      <c r="H92" s="4" t="s">
        <v>352</v>
      </c>
    </row>
    <row r="93" spans="1:17">
      <c r="A93" s="4" t="s">
        <v>424</v>
      </c>
    </row>
    <row r="94" spans="1:17">
      <c r="A94" s="3" t="s">
        <v>327</v>
      </c>
    </row>
    <row r="95" spans="1:17">
      <c r="A95" s="4" t="s">
        <v>370</v>
      </c>
      <c r="G95" s="4" t="s">
        <v>409</v>
      </c>
    </row>
    <row r="96" spans="1:17">
      <c r="A96" s="4" t="s">
        <v>388</v>
      </c>
      <c r="G96" s="4" t="s">
        <v>354</v>
      </c>
      <c r="L96" s="4" t="s">
        <v>354</v>
      </c>
    </row>
    <row r="97" spans="1:17">
      <c r="A97" s="4" t="s">
        <v>425</v>
      </c>
    </row>
    <row r="98" spans="1:17">
      <c r="A98" s="3" t="s">
        <v>327</v>
      </c>
    </row>
    <row r="99" spans="1:17">
      <c r="A99" s="4" t="s">
        <v>388</v>
      </c>
      <c r="H99" s="4" t="s">
        <v>350</v>
      </c>
    </row>
    <row r="100" spans="1:17">
      <c r="A100" s="4" t="s">
        <v>426</v>
      </c>
    </row>
    <row r="101" spans="1:17">
      <c r="A101" s="3" t="s">
        <v>327</v>
      </c>
    </row>
    <row r="102" spans="1:17">
      <c r="A102" s="4" t="s">
        <v>388</v>
      </c>
      <c r="G102" s="4" t="s">
        <v>427</v>
      </c>
    </row>
    <row r="103" spans="1:17">
      <c r="A103" s="4" t="s">
        <v>428</v>
      </c>
    </row>
    <row r="104" spans="1:17">
      <c r="A104" s="3" t="s">
        <v>327</v>
      </c>
    </row>
    <row r="105" spans="1:17">
      <c r="A105" s="4" t="s">
        <v>369</v>
      </c>
      <c r="B105" s="5" t="n">
        <v>150000000</v>
      </c>
    </row>
    <row r="106" spans="1:17">
      <c r="A106" s="4" t="s">
        <v>118</v>
      </c>
      <c r="B106" s="5" t="n">
        <v>150000000</v>
      </c>
    </row>
    <row r="107" spans="1:17">
      <c r="A107" s="4" t="s">
        <v>429</v>
      </c>
    </row>
    <row r="108" spans="1:17">
      <c r="A108" s="3" t="s">
        <v>327</v>
      </c>
    </row>
    <row r="109" spans="1:17">
      <c r="A109" s="4" t="s">
        <v>430</v>
      </c>
      <c r="G109" s="4" t="s">
        <v>431</v>
      </c>
    </row>
    <row r="110" spans="1:17">
      <c r="A110" s="4" t="s">
        <v>328</v>
      </c>
      <c r="B110" s="8" t="n">
        <v>150000000</v>
      </c>
    </row>
    <row r="111" spans="1:17">
      <c r="A111" s="4" t="s">
        <v>432</v>
      </c>
    </row>
    <row r="112" spans="1:17">
      <c r="A112" s="3" t="s">
        <v>327</v>
      </c>
    </row>
    <row r="113" spans="1:17">
      <c r="A113" s="4" t="s">
        <v>430</v>
      </c>
      <c r="G113" s="4" t="s">
        <v>433</v>
      </c>
    </row>
    <row r="114" spans="1:17">
      <c r="A114" s="4" t="s">
        <v>434</v>
      </c>
    </row>
    <row r="115" spans="1:17">
      <c r="A115" s="3" t="s">
        <v>327</v>
      </c>
    </row>
    <row r="116" spans="1:17">
      <c r="A116" s="4" t="s">
        <v>388</v>
      </c>
      <c r="B116" s="4" t="s">
        <v>356</v>
      </c>
    </row>
    <row r="117" spans="1:17">
      <c r="A117" s="4" t="s">
        <v>435</v>
      </c>
    </row>
    <row r="118" spans="1:17">
      <c r="A118" s="3" t="s">
        <v>327</v>
      </c>
    </row>
    <row r="119" spans="1:17">
      <c r="A119" s="4" t="s">
        <v>388</v>
      </c>
      <c r="G119" s="4" t="s">
        <v>436</v>
      </c>
    </row>
    <row r="120" spans="1:17">
      <c r="A120" s="4" t="s">
        <v>437</v>
      </c>
    </row>
    <row r="121" spans="1:17">
      <c r="A121" s="3" t="s">
        <v>327</v>
      </c>
    </row>
    <row r="122" spans="1:17">
      <c r="A122" s="4" t="s">
        <v>388</v>
      </c>
      <c r="G122" s="4" t="s">
        <v>350</v>
      </c>
    </row>
    <row r="123" spans="1:17">
      <c r="A123" s="4" t="s">
        <v>438</v>
      </c>
    </row>
    <row r="124" spans="1:17">
      <c r="A124" s="3" t="s">
        <v>327</v>
      </c>
    </row>
    <row r="125" spans="1:17">
      <c r="A125" s="4" t="s">
        <v>388</v>
      </c>
      <c r="B125" s="4" t="s">
        <v>350</v>
      </c>
    </row>
    <row r="126" spans="1:17">
      <c r="A126" s="4" t="s">
        <v>344</v>
      </c>
    </row>
    <row r="127" spans="1:17">
      <c r="A127" s="3" t="s">
        <v>327</v>
      </c>
    </row>
    <row r="128" spans="1:17">
      <c r="A128" s="4" t="s">
        <v>335</v>
      </c>
      <c r="L128" s="4" t="s">
        <v>336</v>
      </c>
      <c r="N128" s="4" t="s">
        <v>336</v>
      </c>
    </row>
    <row r="129" spans="1:17">
      <c r="A129" s="4" t="s">
        <v>328</v>
      </c>
      <c r="L129" s="8" t="n">
        <v>1430000000</v>
      </c>
      <c r="N129" s="8" t="n">
        <v>1430000000</v>
      </c>
    </row>
    <row r="130" spans="1:17">
      <c r="A130" s="4" t="s">
        <v>345</v>
      </c>
    </row>
    <row r="131" spans="1:17">
      <c r="A131" s="3" t="s">
        <v>327</v>
      </c>
    </row>
    <row r="132" spans="1:17">
      <c r="A132" s="4" t="s">
        <v>335</v>
      </c>
      <c r="L132" s="4" t="s">
        <v>338</v>
      </c>
      <c r="N132" s="4" t="s">
        <v>338</v>
      </c>
    </row>
    <row r="133" spans="1:17">
      <c r="A133" s="4" t="s">
        <v>328</v>
      </c>
      <c r="L133" s="8" t="n">
        <v>900000000</v>
      </c>
      <c r="N133" s="8" t="n">
        <v>900000000</v>
      </c>
    </row>
    <row r="134" spans="1:17">
      <c r="A134" s="4" t="s">
        <v>346</v>
      </c>
    </row>
    <row r="135" spans="1:17">
      <c r="A135" s="3" t="s">
        <v>327</v>
      </c>
    </row>
    <row r="136" spans="1:17">
      <c r="A136" s="4" t="s">
        <v>335</v>
      </c>
      <c r="L136" s="4" t="s">
        <v>340</v>
      </c>
      <c r="N136" s="4" t="s">
        <v>340</v>
      </c>
    </row>
    <row r="137" spans="1:17">
      <c r="A137" s="4" t="s">
        <v>328</v>
      </c>
      <c r="L137" s="8" t="n">
        <v>1650000000</v>
      </c>
      <c r="N137" s="8" t="n">
        <v>1650000000</v>
      </c>
    </row>
    <row r="138" spans="1:17">
      <c r="A138" s="4" t="s">
        <v>439</v>
      </c>
    </row>
    <row r="139" spans="1:17">
      <c r="A139" s="3" t="s">
        <v>327</v>
      </c>
    </row>
    <row r="140" spans="1:17">
      <c r="A140" s="4" t="s">
        <v>376</v>
      </c>
      <c r="F140" s="8" t="n">
        <v>570100000</v>
      </c>
    </row>
    <row r="141" spans="1:17">
      <c r="A141" s="4" t="s">
        <v>440</v>
      </c>
    </row>
    <row r="142" spans="1:17">
      <c r="A142" s="3" t="s">
        <v>327</v>
      </c>
    </row>
    <row r="143" spans="1:17">
      <c r="A143" s="4" t="s">
        <v>384</v>
      </c>
      <c r="G143" s="8" t="n">
        <v>650000000</v>
      </c>
    </row>
    <row r="144" spans="1:17">
      <c r="A144" s="4" t="s">
        <v>441</v>
      </c>
    </row>
    <row r="145" spans="1:17">
      <c r="A145" s="3" t="s">
        <v>327</v>
      </c>
    </row>
    <row r="146" spans="1:17">
      <c r="A146" s="4" t="s">
        <v>384</v>
      </c>
      <c r="G146" s="8" t="n">
        <v>2500000000</v>
      </c>
    </row>
    <row r="147" spans="1:17">
      <c r="A147" s="4" t="s">
        <v>410</v>
      </c>
      <c r="G147" s="4" t="s">
        <v>411</v>
      </c>
    </row>
    <row r="148" spans="1:17">
      <c r="A148" s="4" t="s">
        <v>442</v>
      </c>
    </row>
    <row r="149" spans="1:17">
      <c r="A149" s="3" t="s">
        <v>327</v>
      </c>
    </row>
    <row r="150" spans="1:17">
      <c r="A150" s="4" t="s">
        <v>388</v>
      </c>
      <c r="D150" s="4" t="s">
        <v>356</v>
      </c>
    </row>
    <row r="151" spans="1:17">
      <c r="A151" s="4" t="s">
        <v>443</v>
      </c>
    </row>
    <row r="152" spans="1:17">
      <c r="A152" s="3" t="s">
        <v>327</v>
      </c>
    </row>
    <row r="153" spans="1:17">
      <c r="A153" s="4" t="s">
        <v>388</v>
      </c>
      <c r="G153" s="4" t="s">
        <v>436</v>
      </c>
    </row>
    <row r="154" spans="1:17">
      <c r="A154" s="4" t="s">
        <v>444</v>
      </c>
    </row>
    <row r="155" spans="1:17">
      <c r="A155" s="3" t="s">
        <v>327</v>
      </c>
    </row>
    <row r="156" spans="1:17">
      <c r="A156" s="4" t="s">
        <v>388</v>
      </c>
      <c r="D156" s="4" t="s">
        <v>350</v>
      </c>
    </row>
    <row r="157" spans="1:17">
      <c r="A157" s="4" t="s">
        <v>445</v>
      </c>
    </row>
    <row r="158" spans="1:17">
      <c r="A158" s="3" t="s">
        <v>327</v>
      </c>
    </row>
    <row r="159" spans="1:17">
      <c r="A159" s="4" t="s">
        <v>388</v>
      </c>
      <c r="G159" s="4" t="s">
        <v>350</v>
      </c>
    </row>
    <row r="160" spans="1:17">
      <c r="A160" s="4" t="s">
        <v>446</v>
      </c>
    </row>
    <row r="161" spans="1:17">
      <c r="A161" s="3" t="s">
        <v>327</v>
      </c>
    </row>
    <row r="162" spans="1:17">
      <c r="A162" s="4" t="s">
        <v>370</v>
      </c>
      <c r="D162"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47</v>
      </c>
      <c r="B1" s="2" t="s">
        <v>1</v>
      </c>
    </row>
    <row r="2" spans="1:5">
      <c r="B2" s="2" t="s">
        <v>24</v>
      </c>
      <c r="C2" s="2" t="s">
        <v>26</v>
      </c>
      <c r="D2" s="2" t="s">
        <v>25</v>
      </c>
      <c r="E2" s="2" t="s">
        <v>365</v>
      </c>
    </row>
    <row r="3" spans="1:5">
      <c r="A3" s="3" t="s">
        <v>145</v>
      </c>
    </row>
    <row r="4" spans="1:5">
      <c r="A4" s="4" t="s">
        <v>448</v>
      </c>
      <c r="E4" s="7" t="n">
        <v>114.1</v>
      </c>
    </row>
    <row r="5" spans="1:5">
      <c r="A5" s="4" t="s">
        <v>75</v>
      </c>
      <c r="C5" s="7" t="n">
        <v>-4.9</v>
      </c>
    </row>
    <row r="6" spans="1:5">
      <c r="A6" s="4" t="s">
        <v>449</v>
      </c>
      <c r="B6" s="7" t="n">
        <v>57.1</v>
      </c>
      <c r="D6" s="7" t="n">
        <v>59.6</v>
      </c>
    </row>
    <row r="7" spans="1:5">
      <c r="A7" s="4" t="s">
        <v>450</v>
      </c>
      <c r="B7" s="5" t="n">
        <v>57</v>
      </c>
      <c r="D7" s="7" t="n">
        <v>54.5</v>
      </c>
    </row>
    <row r="8" spans="1:5">
      <c r="A8" s="4" t="s">
        <v>451</v>
      </c>
      <c r="B8" s="7" t="n">
        <v>2.5</v>
      </c>
      <c r="C8" s="7"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4</v>
      </c>
      <c r="C2" s="2" t="s">
        <v>26</v>
      </c>
    </row>
    <row r="3" spans="1:3">
      <c r="A3" s="3" t="s">
        <v>147</v>
      </c>
    </row>
    <row r="4" spans="1:3">
      <c r="A4" s="4" t="s">
        <v>453</v>
      </c>
      <c r="B4" s="7" t="n">
        <v>8.9</v>
      </c>
      <c r="C4" s="8" t="n">
        <v>10</v>
      </c>
    </row>
    <row r="5" spans="1:3">
      <c r="A5" s="4" t="s">
        <v>454</v>
      </c>
      <c r="B5" s="9" t="n">
        <v>1.1</v>
      </c>
      <c r="C5" s="9" t="n">
        <v>1.5</v>
      </c>
    </row>
    <row r="6" spans="1:3">
      <c r="A6" s="4" t="s">
        <v>455</v>
      </c>
      <c r="B6" s="9" t="n">
        <v>1.5</v>
      </c>
      <c r="C6" s="9" t="n">
        <v>0.6</v>
      </c>
    </row>
    <row r="7" spans="1:3">
      <c r="A7" s="4" t="s">
        <v>456</v>
      </c>
      <c r="B7" s="9" t="n">
        <v>0.3</v>
      </c>
      <c r="C7" s="9" t="n">
        <v>0.1</v>
      </c>
    </row>
    <row r="8" spans="1:3">
      <c r="A8" s="4" t="s">
        <v>457</v>
      </c>
      <c r="B8" s="9" t="n">
        <v>-0.1</v>
      </c>
    </row>
    <row r="9" spans="1:3">
      <c r="A9" s="4" t="s">
        <v>458</v>
      </c>
      <c r="B9" s="9" t="n">
        <v>0.2</v>
      </c>
      <c r="C9" s="9" t="n">
        <v>-2.2</v>
      </c>
    </row>
    <row r="10" spans="1:3">
      <c r="A10" s="4" t="s">
        <v>459</v>
      </c>
      <c r="B10" s="9" t="n">
        <v>7.6</v>
      </c>
    </row>
    <row r="11" spans="1:3">
      <c r="A11" s="4" t="s">
        <v>460</v>
      </c>
      <c r="B11" s="9" t="n">
        <v>-0.3</v>
      </c>
      <c r="C11" s="9" t="n">
        <v>-5.7</v>
      </c>
    </row>
    <row r="12" spans="1:3">
      <c r="A12" s="4" t="s">
        <v>461</v>
      </c>
      <c r="B12" s="9" t="n">
        <v>1.3</v>
      </c>
      <c r="C12" s="9" t="n">
        <v>1.1</v>
      </c>
    </row>
    <row r="13" spans="1:3">
      <c r="A13" s="4" t="s">
        <v>80</v>
      </c>
      <c r="B13" s="7" t="n">
        <v>20.5</v>
      </c>
      <c r="C13" s="7" t="n">
        <v>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62</v>
      </c>
      <c r="B1" s="2" t="s">
        <v>1</v>
      </c>
      <c r="C1" s="2" t="s">
        <v>239</v>
      </c>
      <c r="D1" s="2" t="s">
        <v>463</v>
      </c>
    </row>
    <row r="2" spans="1:4">
      <c r="B2" s="2" t="s">
        <v>24</v>
      </c>
      <c r="C2" s="2" t="s">
        <v>25</v>
      </c>
      <c r="D2" s="2" t="s">
        <v>24</v>
      </c>
    </row>
    <row r="3" spans="1:4">
      <c r="A3" s="4" t="s">
        <v>464</v>
      </c>
      <c r="B3" s="7" t="n">
        <v>6.2</v>
      </c>
      <c r="C3" s="7" t="n">
        <v>-16.3</v>
      </c>
      <c r="D3" s="7" t="n">
        <v>-10.1</v>
      </c>
    </row>
    <row r="4" spans="1:4">
      <c r="A4" s="4" t="s">
        <v>465</v>
      </c>
      <c r="C4" s="9" t="n">
        <v>0.8</v>
      </c>
      <c r="D4" s="9" t="n">
        <v>0.8</v>
      </c>
    </row>
    <row r="5" spans="1:4">
      <c r="A5" s="4" t="s">
        <v>466</v>
      </c>
      <c r="B5" s="9" t="n">
        <v>1.4</v>
      </c>
      <c r="C5" s="9" t="n">
        <v>37.6</v>
      </c>
      <c r="D5" s="5" t="n">
        <v>39</v>
      </c>
    </row>
    <row r="6" spans="1:4">
      <c r="A6" s="4" t="s">
        <v>467</v>
      </c>
      <c r="B6" s="7" t="n">
        <v>7.6</v>
      </c>
      <c r="C6" s="7" t="n">
        <v>22.1</v>
      </c>
      <c r="D6" s="7" t="n">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68</v>
      </c>
      <c r="B1" s="2" t="s">
        <v>359</v>
      </c>
      <c r="C1" s="2" t="s">
        <v>24</v>
      </c>
      <c r="D1" s="2" t="s">
        <v>25</v>
      </c>
    </row>
    <row r="2" spans="1:4">
      <c r="A2" s="3" t="s">
        <v>147</v>
      </c>
    </row>
    <row r="3" spans="1:4">
      <c r="A3" s="4" t="s">
        <v>469</v>
      </c>
      <c r="B3" s="4" t="s">
        <v>392</v>
      </c>
      <c r="C3" s="4" t="s">
        <v>470</v>
      </c>
    </row>
    <row r="4" spans="1:4">
      <c r="A4" s="4" t="s">
        <v>471</v>
      </c>
      <c r="C4" s="7" t="n">
        <v>3.1</v>
      </c>
      <c r="D4" s="8" t="n">
        <v>3</v>
      </c>
    </row>
    <row r="5" spans="1:4">
      <c r="A5" s="4" t="s">
        <v>472</v>
      </c>
      <c r="C5" s="9" t="n">
        <v>0.2</v>
      </c>
      <c r="D5" s="7" t="n">
        <v>0.1</v>
      </c>
    </row>
    <row r="6" spans="1:4">
      <c r="A6" s="4" t="s">
        <v>473</v>
      </c>
      <c r="C6" s="7"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7"/>
  </cols>
  <sheetData>
    <row r="1" spans="1:2">
      <c r="A1" s="1" t="s">
        <v>474</v>
      </c>
      <c r="B1" s="2" t="s">
        <v>1</v>
      </c>
    </row>
    <row r="2" spans="1:2">
      <c r="B2" s="2" t="s">
        <v>475</v>
      </c>
    </row>
    <row r="3" spans="1:2">
      <c r="A3" s="3" t="s">
        <v>149</v>
      </c>
    </row>
    <row r="4" spans="1:2">
      <c r="A4" s="4" t="s">
        <v>476</v>
      </c>
      <c r="B4" s="5" t="n">
        <v>6229</v>
      </c>
    </row>
    <row r="5" spans="1:2">
      <c r="A5" s="4" t="s">
        <v>477</v>
      </c>
      <c r="B5" s="8" t="n">
        <v>34</v>
      </c>
    </row>
    <row r="6" spans="1:2">
      <c r="A6" s="4" t="s">
        <v>478</v>
      </c>
      <c r="B6" s="7" t="n">
        <v>0.2</v>
      </c>
    </row>
    <row r="7" spans="1:2">
      <c r="A7" s="4" t="s">
        <v>479</v>
      </c>
      <c r="B7" s="7" t="n">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4</v>
      </c>
      <c r="C2" s="2" t="s">
        <v>26</v>
      </c>
    </row>
    <row r="3" spans="1:3">
      <c r="A3" s="3" t="s">
        <v>83</v>
      </c>
    </row>
    <row r="4" spans="1:3">
      <c r="A4" s="4" t="s">
        <v>81</v>
      </c>
      <c r="B4" s="7" t="n">
        <v>22.1</v>
      </c>
      <c r="C4" s="7" t="n">
        <v>23.3</v>
      </c>
    </row>
    <row r="5" spans="1:3">
      <c r="A5" s="4" t="s">
        <v>84</v>
      </c>
      <c r="B5" s="9" t="n">
        <v>8.199999999999999</v>
      </c>
      <c r="C5" s="9" t="n">
        <v>22.1</v>
      </c>
    </row>
    <row r="6" spans="1:3">
      <c r="A6" s="4" t="s">
        <v>85</v>
      </c>
      <c r="B6" s="9" t="n">
        <v>-1.9</v>
      </c>
    </row>
    <row r="7" spans="1:3">
      <c r="A7" s="4" t="s">
        <v>86</v>
      </c>
      <c r="B7" s="7" t="n">
        <v>28.4</v>
      </c>
      <c r="C7" s="7" t="n">
        <v>4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4</v>
      </c>
      <c r="C2" s="2" t="s">
        <v>26</v>
      </c>
    </row>
    <row r="3" spans="1:3">
      <c r="A3" s="3" t="s">
        <v>481</v>
      </c>
    </row>
    <row r="4" spans="1:3">
      <c r="A4" s="4" t="s">
        <v>482</v>
      </c>
      <c r="B4" s="7" t="n">
        <v>26.7</v>
      </c>
      <c r="C4" s="7" t="n">
        <v>27.8</v>
      </c>
    </row>
    <row r="5" spans="1:3">
      <c r="A5" s="4" t="s">
        <v>483</v>
      </c>
    </row>
    <row r="6" spans="1:3">
      <c r="A6" s="3" t="s">
        <v>481</v>
      </c>
    </row>
    <row r="7" spans="1:3">
      <c r="A7" s="4" t="s">
        <v>482</v>
      </c>
      <c r="B7" s="9" t="n">
        <v>2.7</v>
      </c>
      <c r="C7" s="9" t="n">
        <v>3.2</v>
      </c>
    </row>
    <row r="8" spans="1:3">
      <c r="A8" s="4" t="s">
        <v>484</v>
      </c>
    </row>
    <row r="9" spans="1:3">
      <c r="A9" s="3" t="s">
        <v>481</v>
      </c>
    </row>
    <row r="10" spans="1:3">
      <c r="A10" s="4" t="s">
        <v>482</v>
      </c>
      <c r="B10" s="5" t="n">
        <v>24</v>
      </c>
      <c r="C10" s="9" t="n">
        <v>24.6</v>
      </c>
    </row>
    <row r="11" spans="1:3">
      <c r="A11" s="4" t="s">
        <v>206</v>
      </c>
    </row>
    <row r="12" spans="1:3">
      <c r="A12" s="3" t="s">
        <v>481</v>
      </c>
    </row>
    <row r="13" spans="1:3">
      <c r="A13" s="4" t="s">
        <v>482</v>
      </c>
      <c r="B13" s="9" t="n">
        <v>23.3</v>
      </c>
      <c r="C13" s="9" t="n">
        <v>22.2</v>
      </c>
    </row>
    <row r="14" spans="1:3">
      <c r="A14" s="4" t="s">
        <v>209</v>
      </c>
    </row>
    <row r="15" spans="1:3">
      <c r="A15" s="3" t="s">
        <v>481</v>
      </c>
    </row>
    <row r="16" spans="1:3">
      <c r="A16" s="4" t="s">
        <v>482</v>
      </c>
      <c r="B16" s="9" t="n">
        <v>2.9</v>
      </c>
      <c r="C16" s="9" t="n">
        <v>5.1</v>
      </c>
    </row>
    <row r="17" spans="1:3">
      <c r="A17" s="4" t="s">
        <v>485</v>
      </c>
    </row>
    <row r="18" spans="1:3">
      <c r="A18" s="3" t="s">
        <v>481</v>
      </c>
    </row>
    <row r="19" spans="1:3">
      <c r="A19" s="4" t="s">
        <v>482</v>
      </c>
      <c r="B19" s="7" t="n">
        <v>0.5</v>
      </c>
      <c r="C19" s="7" t="n">
        <v>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24</v>
      </c>
      <c r="D1" s="2" t="s">
        <v>25</v>
      </c>
      <c r="E1" s="2" t="s">
        <v>488</v>
      </c>
      <c r="F1" s="2" t="s">
        <v>489</v>
      </c>
      <c r="G1" s="2" t="s">
        <v>26</v>
      </c>
    </row>
    <row r="2" spans="1:7">
      <c r="A2" s="4" t="s">
        <v>490</v>
      </c>
    </row>
    <row r="3" spans="1:7">
      <c r="A3" s="3" t="s">
        <v>491</v>
      </c>
    </row>
    <row r="4" spans="1:7">
      <c r="A4" s="4" t="s">
        <v>492</v>
      </c>
      <c r="B4" s="4" t="s">
        <v>493</v>
      </c>
      <c r="C4" s="4" t="s">
        <v>494</v>
      </c>
    </row>
    <row r="5" spans="1:7">
      <c r="A5" s="4" t="s">
        <v>206</v>
      </c>
    </row>
    <row r="6" spans="1:7">
      <c r="A6" s="3" t="s">
        <v>491</v>
      </c>
    </row>
    <row r="7" spans="1:7">
      <c r="A7" s="4" t="s">
        <v>495</v>
      </c>
      <c r="C7" s="7" t="n">
        <v>5.2</v>
      </c>
      <c r="D7" s="7" t="n">
        <v>5.7</v>
      </c>
    </row>
    <row r="8" spans="1:7">
      <c r="A8" s="4" t="s">
        <v>496</v>
      </c>
      <c r="C8" s="8" t="n">
        <v>31</v>
      </c>
    </row>
    <row r="9" spans="1:7">
      <c r="A9" s="4" t="s">
        <v>497</v>
      </c>
      <c r="C9" s="5" t="n">
        <v>763558</v>
      </c>
    </row>
    <row r="10" spans="1:7">
      <c r="A10" s="4" t="s">
        <v>209</v>
      </c>
    </row>
    <row r="11" spans="1:7">
      <c r="A11" s="3" t="s">
        <v>491</v>
      </c>
    </row>
    <row r="12" spans="1:7">
      <c r="A12" s="4" t="s">
        <v>498</v>
      </c>
      <c r="C12" s="5" t="n">
        <v>403084</v>
      </c>
      <c r="D12" s="5" t="n">
        <v>539049</v>
      </c>
      <c r="E12" s="5" t="n">
        <v>532804</v>
      </c>
      <c r="F12" s="5" t="n">
        <v>569636</v>
      </c>
      <c r="G12" s="5" t="n">
        <v>590256</v>
      </c>
    </row>
    <row r="13" spans="1:7">
      <c r="A13" s="4" t="s">
        <v>496</v>
      </c>
      <c r="C13" s="7" t="n">
        <v>7.7</v>
      </c>
    </row>
    <row r="14" spans="1:7">
      <c r="A14" s="4" t="s">
        <v>497</v>
      </c>
      <c r="C14" s="5" t="n">
        <v>58418</v>
      </c>
      <c r="D14" s="5" t="n">
        <v>78123</v>
      </c>
      <c r="E14" s="5" t="n">
        <v>77218</v>
      </c>
      <c r="F14" s="5" t="n">
        <v>82556</v>
      </c>
      <c r="G14" s="5" t="n">
        <v>163960</v>
      </c>
    </row>
    <row r="15" spans="1:7">
      <c r="A15" s="4" t="s">
        <v>485</v>
      </c>
    </row>
    <row r="16" spans="1:7">
      <c r="A16" s="3" t="s">
        <v>491</v>
      </c>
    </row>
    <row r="17" spans="1:7">
      <c r="A17" s="4" t="s">
        <v>497</v>
      </c>
      <c r="C17" s="5" t="n">
        <v>14137</v>
      </c>
      <c r="G17" s="5" t="n">
        <v>15686</v>
      </c>
    </row>
    <row r="18" spans="1:7">
      <c r="A18" s="4" t="s">
        <v>499</v>
      </c>
    </row>
    <row r="19" spans="1:7">
      <c r="A19" s="3" t="s">
        <v>491</v>
      </c>
    </row>
    <row r="20" spans="1:7">
      <c r="A20" s="4" t="s">
        <v>500</v>
      </c>
      <c r="C20" s="4" t="s">
        <v>501</v>
      </c>
    </row>
    <row r="21" spans="1:7">
      <c r="A21" s="4" t="s">
        <v>502</v>
      </c>
      <c r="C21" s="4" t="s">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26"/>
  </cols>
  <sheetData>
    <row r="1" spans="1:7">
      <c r="A1" s="1" t="s">
        <v>503</v>
      </c>
      <c r="B1" s="2" t="s">
        <v>1</v>
      </c>
      <c r="G1" s="2" t="s">
        <v>239</v>
      </c>
    </row>
    <row r="2" spans="1:7">
      <c r="B2" s="2" t="s">
        <v>24</v>
      </c>
      <c r="C2" s="2" t="s">
        <v>25</v>
      </c>
      <c r="D2" s="2" t="s">
        <v>488</v>
      </c>
      <c r="E2" s="2" t="s">
        <v>489</v>
      </c>
      <c r="F2" s="2" t="s">
        <v>26</v>
      </c>
      <c r="G2" s="2" t="s">
        <v>25</v>
      </c>
    </row>
    <row r="3" spans="1:7">
      <c r="A3" s="4" t="s">
        <v>206</v>
      </c>
    </row>
    <row r="4" spans="1:7">
      <c r="A4" s="3" t="s">
        <v>491</v>
      </c>
    </row>
    <row r="5" spans="1:7">
      <c r="A5" s="4" t="s">
        <v>504</v>
      </c>
      <c r="B5" s="5" t="n">
        <v>2246495</v>
      </c>
    </row>
    <row r="6" spans="1:7">
      <c r="A6" s="4" t="s">
        <v>497</v>
      </c>
      <c r="B6" s="5" t="n">
        <v>763558</v>
      </c>
    </row>
    <row r="7" spans="1:7">
      <c r="A7" s="4" t="s">
        <v>505</v>
      </c>
      <c r="B7" s="5" t="n">
        <v>-686302</v>
      </c>
    </row>
    <row r="8" spans="1:7">
      <c r="A8" s="4" t="s">
        <v>506</v>
      </c>
      <c r="B8" s="5" t="n">
        <v>-120057</v>
      </c>
    </row>
    <row r="9" spans="1:7">
      <c r="A9" s="4" t="s">
        <v>507</v>
      </c>
      <c r="B9" s="5" t="n">
        <v>2203694</v>
      </c>
      <c r="C9" s="5" t="n">
        <v>2246495</v>
      </c>
      <c r="G9" s="5" t="n">
        <v>2246495</v>
      </c>
    </row>
    <row r="10" spans="1:7">
      <c r="A10" s="4" t="s">
        <v>508</v>
      </c>
      <c r="B10" s="11" t="n">
        <v>35.08</v>
      </c>
    </row>
    <row r="11" spans="1:7">
      <c r="A11" s="4" t="s">
        <v>509</v>
      </c>
      <c r="B11" s="10" t="n">
        <v>34.48</v>
      </c>
    </row>
    <row r="12" spans="1:7">
      <c r="A12" s="4" t="s">
        <v>510</v>
      </c>
      <c r="B12" s="10" t="n">
        <v>34.7</v>
      </c>
    </row>
    <row r="13" spans="1:7">
      <c r="A13" s="4" t="s">
        <v>511</v>
      </c>
      <c r="B13" s="11" t="n">
        <v>34.84</v>
      </c>
      <c r="C13" s="11" t="n">
        <v>35.08</v>
      </c>
      <c r="G13" s="11" t="n">
        <v>35.08</v>
      </c>
    </row>
    <row r="14" spans="1:7">
      <c r="A14" s="4" t="s">
        <v>512</v>
      </c>
      <c r="B14" s="4" t="s">
        <v>513</v>
      </c>
      <c r="G14" s="4" t="s">
        <v>514</v>
      </c>
    </row>
    <row r="15" spans="1:7">
      <c r="A15" s="4" t="s">
        <v>209</v>
      </c>
    </row>
    <row r="16" spans="1:7">
      <c r="A16" s="3" t="s">
        <v>491</v>
      </c>
    </row>
    <row r="17" spans="1:7">
      <c r="A17" s="4" t="s">
        <v>504</v>
      </c>
      <c r="B17" s="5" t="n">
        <v>185775</v>
      </c>
    </row>
    <row r="18" spans="1:7">
      <c r="A18" s="4" t="s">
        <v>497</v>
      </c>
      <c r="B18" s="5" t="n">
        <v>58418</v>
      </c>
      <c r="C18" s="5" t="n">
        <v>78123</v>
      </c>
      <c r="D18" s="5" t="n">
        <v>77218</v>
      </c>
      <c r="E18" s="5" t="n">
        <v>82556</v>
      </c>
      <c r="F18" s="5" t="n">
        <v>163960</v>
      </c>
    </row>
    <row r="19" spans="1:7">
      <c r="A19" s="4" t="s">
        <v>507</v>
      </c>
      <c r="B19" s="5" t="n">
        <v>244193</v>
      </c>
      <c r="C19" s="5" t="n">
        <v>185775</v>
      </c>
      <c r="G19" s="5" t="n">
        <v>185775</v>
      </c>
    </row>
    <row r="20" spans="1:7">
      <c r="A20" s="4" t="s">
        <v>508</v>
      </c>
      <c r="B20" s="11" t="n">
        <v>57.19</v>
      </c>
    </row>
    <row r="21" spans="1:7">
      <c r="A21" s="4" t="s">
        <v>509</v>
      </c>
      <c r="B21" s="10" t="n">
        <v>64.41</v>
      </c>
      <c r="C21" s="11" t="n">
        <v>74.44</v>
      </c>
      <c r="D21" s="11" t="n">
        <v>52.47</v>
      </c>
      <c r="E21" s="11" t="n">
        <v>45.1</v>
      </c>
      <c r="F21" s="11" t="n">
        <v>19.06</v>
      </c>
    </row>
    <row r="22" spans="1:7">
      <c r="A22" s="4" t="s">
        <v>511</v>
      </c>
      <c r="B22" s="11" t="n">
        <v>58.92</v>
      </c>
      <c r="C22" s="11" t="n">
        <v>57.19</v>
      </c>
      <c r="G22" s="11" t="n">
        <v>57.19</v>
      </c>
    </row>
    <row r="23" spans="1:7">
      <c r="A23" s="4" t="s">
        <v>512</v>
      </c>
      <c r="B23" s="4" t="s">
        <v>515</v>
      </c>
      <c r="G23" s="4" t="s">
        <v>516</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7</v>
      </c>
      <c r="B1" s="2" t="s">
        <v>1</v>
      </c>
    </row>
    <row r="2" spans="1:6">
      <c r="B2" s="2" t="s">
        <v>24</v>
      </c>
      <c r="C2" s="2" t="s">
        <v>25</v>
      </c>
      <c r="D2" s="2" t="s">
        <v>488</v>
      </c>
      <c r="E2" s="2" t="s">
        <v>489</v>
      </c>
      <c r="F2" s="2" t="s">
        <v>26</v>
      </c>
    </row>
    <row r="3" spans="1:6">
      <c r="A3" s="3" t="s">
        <v>491</v>
      </c>
    </row>
    <row r="4" spans="1:6">
      <c r="A4" s="4" t="s">
        <v>497</v>
      </c>
      <c r="B4" s="5" t="n">
        <v>58418</v>
      </c>
      <c r="C4" s="5" t="n">
        <v>78123</v>
      </c>
      <c r="D4" s="5" t="n">
        <v>77218</v>
      </c>
      <c r="E4" s="5" t="n">
        <v>82556</v>
      </c>
      <c r="F4" s="5" t="n">
        <v>163960</v>
      </c>
    </row>
    <row r="5" spans="1:6">
      <c r="A5" s="4" t="s">
        <v>518</v>
      </c>
      <c r="B5" s="5" t="n">
        <v>403084</v>
      </c>
      <c r="C5" s="5" t="n">
        <v>539049</v>
      </c>
      <c r="D5" s="5" t="n">
        <v>532804</v>
      </c>
      <c r="E5" s="5" t="n">
        <v>569636</v>
      </c>
      <c r="F5" s="5" t="n">
        <v>590256</v>
      </c>
    </row>
    <row r="6" spans="1:6">
      <c r="A6" s="4" t="s">
        <v>519</v>
      </c>
      <c r="B6" s="11" t="n">
        <v>64.41</v>
      </c>
      <c r="C6" s="11" t="n">
        <v>74.44</v>
      </c>
      <c r="D6" s="11" t="n">
        <v>52.47</v>
      </c>
      <c r="E6" s="11" t="n">
        <v>45.1</v>
      </c>
      <c r="F6" s="11" t="n">
        <v>19.06</v>
      </c>
    </row>
    <row r="7" spans="1:6">
      <c r="A7" s="4" t="s">
        <v>520</v>
      </c>
      <c r="F7" s="5" t="n">
        <v>54671</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270</v>
      </c>
    </row>
    <row r="3" spans="1:2">
      <c r="A3" s="4" t="s">
        <v>212</v>
      </c>
    </row>
    <row r="4" spans="1:2">
      <c r="A4" s="3" t="s">
        <v>522</v>
      </c>
    </row>
    <row r="5" spans="1:2">
      <c r="A5" s="4" t="s">
        <v>523</v>
      </c>
      <c r="B5" s="7" t="n">
        <v>0.8</v>
      </c>
    </row>
    <row r="6" spans="1:2">
      <c r="A6" s="4" t="s">
        <v>524</v>
      </c>
      <c r="B6" s="9" t="n">
        <v>0.9</v>
      </c>
    </row>
    <row r="7" spans="1:2">
      <c r="A7" s="4" t="s">
        <v>525</v>
      </c>
      <c r="B7" s="9" t="n">
        <v>-1.4</v>
      </c>
    </row>
    <row r="8" spans="1:2">
      <c r="A8" s="4" t="s">
        <v>526</v>
      </c>
      <c r="B8" s="9" t="n">
        <v>0.2</v>
      </c>
    </row>
    <row r="9" spans="1:2">
      <c r="A9" s="4" t="s">
        <v>527</v>
      </c>
      <c r="B9" s="9" t="n">
        <v>-0.4</v>
      </c>
    </row>
    <row r="10" spans="1:2">
      <c r="A10" s="4" t="s">
        <v>528</v>
      </c>
      <c r="B10" s="9" t="n">
        <v>0.1</v>
      </c>
    </row>
    <row r="11" spans="1:2">
      <c r="A11" s="4" t="s">
        <v>216</v>
      </c>
    </row>
    <row r="12" spans="1:2">
      <c r="A12" s="3" t="s">
        <v>522</v>
      </c>
    </row>
    <row r="13" spans="1:2">
      <c r="A13" s="4" t="s">
        <v>524</v>
      </c>
      <c r="B13" s="9" t="n">
        <v>0.1</v>
      </c>
    </row>
    <row r="14" spans="1:2">
      <c r="A14" s="4" t="s">
        <v>528</v>
      </c>
      <c r="B14" s="7"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363</v>
      </c>
      <c r="C1" s="2" t="s">
        <v>325</v>
      </c>
      <c r="D1" s="2" t="s">
        <v>326</v>
      </c>
      <c r="E1" s="2" t="s">
        <v>24</v>
      </c>
      <c r="F1" s="2" t="s">
        <v>25</v>
      </c>
    </row>
    <row r="2" spans="1:6">
      <c r="A2" s="3" t="s">
        <v>530</v>
      </c>
    </row>
    <row r="3" spans="1:6">
      <c r="A3" s="4" t="s">
        <v>531</v>
      </c>
      <c r="E3" s="7" t="n">
        <v>5696.3</v>
      </c>
      <c r="F3" s="7" t="n">
        <v>5695.1</v>
      </c>
    </row>
    <row r="4" spans="1:6">
      <c r="A4" s="4" t="s">
        <v>532</v>
      </c>
      <c r="E4" s="9" t="n">
        <v>17.6</v>
      </c>
    </row>
    <row r="5" spans="1:6">
      <c r="A5" s="4" t="s">
        <v>347</v>
      </c>
    </row>
    <row r="6" spans="1:6">
      <c r="A6" s="3" t="s">
        <v>530</v>
      </c>
    </row>
    <row r="7" spans="1:6">
      <c r="A7" s="4" t="s">
        <v>348</v>
      </c>
      <c r="D7" s="4" t="s">
        <v>349</v>
      </c>
    </row>
    <row r="8" spans="1:6">
      <c r="A8" s="4" t="s">
        <v>341</v>
      </c>
    </row>
    <row r="9" spans="1:6">
      <c r="A9" s="3" t="s">
        <v>530</v>
      </c>
    </row>
    <row r="10" spans="1:6">
      <c r="A10" s="4" t="s">
        <v>531</v>
      </c>
      <c r="E10" s="9" t="n">
        <v>1750.6</v>
      </c>
      <c r="F10" s="9" t="n">
        <v>1751.3</v>
      </c>
    </row>
    <row r="11" spans="1:6">
      <c r="A11" s="4" t="s">
        <v>533</v>
      </c>
      <c r="E11" s="7" t="n">
        <v>1769.4</v>
      </c>
      <c r="F11" s="9" t="n">
        <v>1772.3</v>
      </c>
    </row>
    <row r="12" spans="1:6">
      <c r="A12" s="4" t="s">
        <v>384</v>
      </c>
      <c r="B12" s="8" t="n">
        <v>1850</v>
      </c>
    </row>
    <row r="13" spans="1:6">
      <c r="A13" s="4" t="s">
        <v>534</v>
      </c>
      <c r="E13" s="4" t="s">
        <v>350</v>
      </c>
    </row>
    <row r="14" spans="1:6">
      <c r="A14" s="4" t="s">
        <v>423</v>
      </c>
    </row>
    <row r="15" spans="1:6">
      <c r="A15" s="3" t="s">
        <v>530</v>
      </c>
    </row>
    <row r="16" spans="1:6">
      <c r="A16" s="4" t="s">
        <v>348</v>
      </c>
      <c r="C16" s="4" t="s">
        <v>352</v>
      </c>
    </row>
    <row r="17" spans="1:6">
      <c r="A17" s="4" t="s">
        <v>425</v>
      </c>
    </row>
    <row r="18" spans="1:6">
      <c r="A18" s="3" t="s">
        <v>530</v>
      </c>
    </row>
    <row r="19" spans="1:6">
      <c r="A19" s="4" t="s">
        <v>348</v>
      </c>
      <c r="C19" s="4" t="s">
        <v>350</v>
      </c>
    </row>
    <row r="20" spans="1:6">
      <c r="A20" s="4" t="s">
        <v>535</v>
      </c>
    </row>
    <row r="21" spans="1:6">
      <c r="A21" s="3" t="s">
        <v>530</v>
      </c>
    </row>
    <row r="22" spans="1:6">
      <c r="A22" s="4" t="s">
        <v>531</v>
      </c>
      <c r="E22" s="7" t="n">
        <v>4002.8</v>
      </c>
      <c r="F22" s="9" t="n">
        <v>4003.4</v>
      </c>
    </row>
    <row r="23" spans="1:6">
      <c r="A23" s="4" t="s">
        <v>533</v>
      </c>
      <c r="E23" s="5" t="n">
        <v>4051</v>
      </c>
      <c r="F23" s="9" t="n">
        <v>3986.5</v>
      </c>
    </row>
    <row r="24" spans="1:6">
      <c r="A24" s="4" t="s">
        <v>536</v>
      </c>
    </row>
    <row r="25" spans="1:6">
      <c r="A25" s="3" t="s">
        <v>530</v>
      </c>
    </row>
    <row r="26" spans="1:6">
      <c r="A26" s="4" t="s">
        <v>384</v>
      </c>
      <c r="B26" s="8" t="n">
        <v>500</v>
      </c>
      <c r="E26" s="8" t="n">
        <v>500</v>
      </c>
    </row>
    <row r="27" spans="1:6">
      <c r="A27" s="4" t="s">
        <v>537</v>
      </c>
    </row>
    <row r="28" spans="1:6">
      <c r="A28" s="3" t="s">
        <v>530</v>
      </c>
    </row>
    <row r="29" spans="1:6">
      <c r="A29" s="4" t="s">
        <v>348</v>
      </c>
      <c r="B29" s="4" t="s">
        <v>354</v>
      </c>
      <c r="E29" s="4" t="s">
        <v>354</v>
      </c>
    </row>
    <row r="30" spans="1:6">
      <c r="A30" s="4" t="s">
        <v>538</v>
      </c>
      <c r="E30" s="4" t="s">
        <v>427</v>
      </c>
    </row>
    <row r="31" spans="1:6">
      <c r="A31" s="4" t="s">
        <v>539</v>
      </c>
    </row>
    <row r="32" spans="1:6">
      <c r="A32" s="3" t="s">
        <v>530</v>
      </c>
    </row>
    <row r="33" spans="1:6">
      <c r="A33" s="4" t="s">
        <v>348</v>
      </c>
      <c r="B33" s="4" t="s">
        <v>427</v>
      </c>
    </row>
    <row r="34" spans="1:6">
      <c r="A34" s="4" t="s">
        <v>387</v>
      </c>
    </row>
    <row r="35" spans="1:6">
      <c r="A35" s="3" t="s">
        <v>530</v>
      </c>
    </row>
    <row r="36" spans="1:6">
      <c r="A36" s="4" t="s">
        <v>348</v>
      </c>
      <c r="E36" s="4" t="s">
        <v>356</v>
      </c>
    </row>
    <row r="37" spans="1:6">
      <c r="A37" s="4" t="s">
        <v>540</v>
      </c>
    </row>
    <row r="38" spans="1:6">
      <c r="A38" s="3" t="s">
        <v>530</v>
      </c>
    </row>
    <row r="39" spans="1:6">
      <c r="A39" s="4" t="s">
        <v>538</v>
      </c>
      <c r="E39" s="4" t="s">
        <v>350</v>
      </c>
    </row>
    <row r="40" spans="1:6">
      <c r="A40" s="4" t="s">
        <v>541</v>
      </c>
    </row>
    <row r="41" spans="1:6">
      <c r="A41" s="3" t="s">
        <v>530</v>
      </c>
    </row>
    <row r="42" spans="1:6">
      <c r="A42" s="4" t="s">
        <v>384</v>
      </c>
      <c r="B42" s="8" t="n">
        <v>1350</v>
      </c>
    </row>
    <row r="43" spans="1:6">
      <c r="A43" s="4" t="s">
        <v>389</v>
      </c>
    </row>
    <row r="44" spans="1:6">
      <c r="A44" s="3" t="s">
        <v>530</v>
      </c>
    </row>
    <row r="45" spans="1:6">
      <c r="A45" s="4" t="s">
        <v>531</v>
      </c>
      <c r="E45" s="8" t="n">
        <v>0</v>
      </c>
      <c r="F45"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542</v>
      </c>
      <c r="B1" s="2" t="s">
        <v>543</v>
      </c>
      <c r="C1" s="2" t="s">
        <v>544</v>
      </c>
    </row>
    <row r="2" spans="1:3">
      <c r="A2" s="3" t="s">
        <v>545</v>
      </c>
    </row>
    <row r="3" spans="1:3">
      <c r="A3" s="4" t="s">
        <v>546</v>
      </c>
      <c r="C3" s="7" t="n">
        <v>625.6</v>
      </c>
    </row>
    <row r="4" spans="1:3">
      <c r="A4" s="4" t="s">
        <v>547</v>
      </c>
      <c r="C4" s="9" t="n">
        <v>8.1</v>
      </c>
    </row>
    <row r="5" spans="1:3">
      <c r="A5" s="4" t="s">
        <v>548</v>
      </c>
    </row>
    <row r="6" spans="1:3">
      <c r="A6" s="3" t="s">
        <v>545</v>
      </c>
    </row>
    <row r="7" spans="1:3">
      <c r="A7" s="4" t="s">
        <v>549</v>
      </c>
      <c r="C7" s="5" t="n">
        <v>40</v>
      </c>
    </row>
    <row r="8" spans="1:3">
      <c r="A8" s="4" t="s">
        <v>550</v>
      </c>
      <c r="B8" s="4" t="s">
        <v>551</v>
      </c>
    </row>
    <row r="9" spans="1:3">
      <c r="A9" s="4" t="s">
        <v>552</v>
      </c>
    </row>
    <row r="10" spans="1:3">
      <c r="A10" s="3" t="s">
        <v>545</v>
      </c>
    </row>
    <row r="11" spans="1:3">
      <c r="A11" s="4" t="s">
        <v>553</v>
      </c>
      <c r="B11" s="7" t="n">
        <v>3.5</v>
      </c>
      <c r="C11" s="9" t="n">
        <v>2.7</v>
      </c>
    </row>
    <row r="12" spans="1:3">
      <c r="A12" s="4" t="s">
        <v>547</v>
      </c>
      <c r="B12" s="8" t="n">
        <v>5</v>
      </c>
      <c r="C12" s="7" t="n">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554</v>
      </c>
      <c r="B1" s="2" t="s">
        <v>1</v>
      </c>
    </row>
    <row r="2" spans="1:3">
      <c r="B2" s="2" t="s">
        <v>555</v>
      </c>
      <c r="C2" s="2" t="s">
        <v>556</v>
      </c>
    </row>
    <row r="3" spans="1:3">
      <c r="A3" s="3" t="s">
        <v>557</v>
      </c>
    </row>
    <row r="4" spans="1:3">
      <c r="A4" s="4" t="s">
        <v>558</v>
      </c>
      <c r="B4" s="5" t="n">
        <v>6</v>
      </c>
    </row>
    <row r="5" spans="1:3">
      <c r="A5" s="4" t="s">
        <v>301</v>
      </c>
    </row>
    <row r="6" spans="1:3">
      <c r="A6" s="3" t="s">
        <v>557</v>
      </c>
    </row>
    <row r="7" spans="1:3">
      <c r="A7" s="4" t="s">
        <v>559</v>
      </c>
      <c r="B7" s="7" t="n">
        <v>5.2</v>
      </c>
      <c r="C7" s="7" t="n">
        <v>4.5</v>
      </c>
    </row>
    <row r="8" spans="1:3">
      <c r="A8" s="4" t="s">
        <v>307</v>
      </c>
    </row>
    <row r="9" spans="1:3">
      <c r="A9" s="3" t="s">
        <v>557</v>
      </c>
    </row>
    <row r="10" spans="1:3">
      <c r="A10" s="4" t="s">
        <v>559</v>
      </c>
      <c r="B10" s="7" t="n">
        <v>14.5</v>
      </c>
      <c r="C10" s="7" t="n">
        <v>1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270</v>
      </c>
    </row>
    <row r="2" spans="1:2">
      <c r="A2" s="3" t="s">
        <v>561</v>
      </c>
    </row>
    <row r="3" spans="1:2">
      <c r="A3" s="4" t="s">
        <v>562</v>
      </c>
      <c r="B3" s="7" t="n">
        <v>1390.2</v>
      </c>
    </row>
    <row r="4" spans="1:2">
      <c r="A4" s="4" t="s">
        <v>301</v>
      </c>
    </row>
    <row r="5" spans="1:2">
      <c r="A5" s="3" t="s">
        <v>561</v>
      </c>
    </row>
    <row r="6" spans="1:2">
      <c r="A6" s="4" t="s">
        <v>562</v>
      </c>
      <c r="B6" s="9" t="n">
        <v>10.2</v>
      </c>
    </row>
    <row r="7" spans="1:2">
      <c r="A7" s="4" t="s">
        <v>563</v>
      </c>
    </row>
    <row r="8" spans="1:2">
      <c r="A8" s="3" t="s">
        <v>561</v>
      </c>
    </row>
    <row r="9" spans="1:2">
      <c r="A9" s="4" t="s">
        <v>562</v>
      </c>
      <c r="B9" s="9" t="n">
        <v>736.3</v>
      </c>
    </row>
    <row r="10" spans="1:2">
      <c r="A10" s="4" t="s">
        <v>564</v>
      </c>
    </row>
    <row r="11" spans="1:2">
      <c r="A11" s="3" t="s">
        <v>561</v>
      </c>
    </row>
    <row r="12" spans="1:2">
      <c r="A12" s="4" t="s">
        <v>562</v>
      </c>
      <c r="B12" s="9" t="n">
        <v>392.8</v>
      </c>
    </row>
    <row r="13" spans="1:2">
      <c r="A13" s="4" t="s">
        <v>307</v>
      </c>
    </row>
    <row r="14" spans="1:2">
      <c r="A14" s="3" t="s">
        <v>561</v>
      </c>
    </row>
    <row r="15" spans="1:2">
      <c r="A15" s="4" t="s">
        <v>562</v>
      </c>
      <c r="B15" s="9" t="n">
        <v>68.09999999999999</v>
      </c>
    </row>
    <row r="16" spans="1:2">
      <c r="A16" s="4" t="s">
        <v>565</v>
      </c>
    </row>
    <row r="17" spans="1:2">
      <c r="A17" s="3" t="s">
        <v>561</v>
      </c>
    </row>
    <row r="18" spans="1:2">
      <c r="A18" s="4" t="s">
        <v>562</v>
      </c>
      <c r="B18" s="9" t="n">
        <v>182.8</v>
      </c>
    </row>
    <row r="19" spans="1:2">
      <c r="A19" s="4" t="s">
        <v>566</v>
      </c>
    </row>
    <row r="20" spans="1:2">
      <c r="A20" s="3" t="s">
        <v>561</v>
      </c>
    </row>
    <row r="21" spans="1:2">
      <c r="A21" s="4" t="s">
        <v>562</v>
      </c>
      <c r="B21" s="9" t="n">
        <v>643.6</v>
      </c>
    </row>
    <row r="22" spans="1:2">
      <c r="A22" s="4" t="s">
        <v>567</v>
      </c>
    </row>
    <row r="23" spans="1:2">
      <c r="A23" s="3" t="s">
        <v>561</v>
      </c>
    </row>
    <row r="24" spans="1:2">
      <c r="A24" s="4" t="s">
        <v>562</v>
      </c>
      <c r="B24" s="9" t="n">
        <v>8.800000000000001</v>
      </c>
    </row>
    <row r="25" spans="1:2">
      <c r="A25" s="4" t="s">
        <v>568</v>
      </c>
    </row>
    <row r="26" spans="1:2">
      <c r="A26" s="3" t="s">
        <v>561</v>
      </c>
    </row>
    <row r="27" spans="1:2">
      <c r="A27" s="4" t="s">
        <v>562</v>
      </c>
      <c r="B27" s="9" t="n">
        <v>313.5</v>
      </c>
    </row>
    <row r="28" spans="1:2">
      <c r="A28" s="4" t="s">
        <v>569</v>
      </c>
    </row>
    <row r="29" spans="1:2">
      <c r="A29" s="3" t="s">
        <v>561</v>
      </c>
    </row>
    <row r="30" spans="1:2">
      <c r="A30" s="4" t="s">
        <v>562</v>
      </c>
      <c r="B30" s="9" t="n">
        <v>180.3</v>
      </c>
    </row>
    <row r="31" spans="1:2">
      <c r="A31" s="4" t="s">
        <v>570</v>
      </c>
    </row>
    <row r="32" spans="1:2">
      <c r="A32" s="3" t="s">
        <v>561</v>
      </c>
    </row>
    <row r="33" spans="1:2">
      <c r="A33" s="4" t="s">
        <v>562</v>
      </c>
      <c r="B33" s="9" t="n">
        <v>25.6</v>
      </c>
    </row>
    <row r="34" spans="1:2">
      <c r="A34" s="4" t="s">
        <v>571</v>
      </c>
    </row>
    <row r="35" spans="1:2">
      <c r="A35" s="3" t="s">
        <v>561</v>
      </c>
    </row>
    <row r="36" spans="1:2">
      <c r="A36" s="4" t="s">
        <v>562</v>
      </c>
      <c r="B36" s="9" t="n">
        <v>115.4</v>
      </c>
    </row>
    <row r="37" spans="1:2">
      <c r="A37" s="4" t="s">
        <v>572</v>
      </c>
    </row>
    <row r="38" spans="1:2">
      <c r="A38" s="3" t="s">
        <v>561</v>
      </c>
    </row>
    <row r="39" spans="1:2">
      <c r="A39" s="4" t="s">
        <v>562</v>
      </c>
      <c r="B39" s="9" t="n">
        <v>440.4</v>
      </c>
    </row>
    <row r="40" spans="1:2">
      <c r="A40" s="4" t="s">
        <v>573</v>
      </c>
    </row>
    <row r="41" spans="1:2">
      <c r="A41" s="3" t="s">
        <v>561</v>
      </c>
    </row>
    <row r="42" spans="1:2">
      <c r="A42" s="4" t="s">
        <v>562</v>
      </c>
      <c r="B42" s="9" t="n">
        <v>1.1</v>
      </c>
    </row>
    <row r="43" spans="1:2">
      <c r="A43" s="4" t="s">
        <v>574</v>
      </c>
    </row>
    <row r="44" spans="1:2">
      <c r="A44" s="3" t="s">
        <v>561</v>
      </c>
    </row>
    <row r="45" spans="1:2">
      <c r="A45" s="4" t="s">
        <v>562</v>
      </c>
      <c r="B45" s="9" t="n">
        <v>236.3</v>
      </c>
    </row>
    <row r="46" spans="1:2">
      <c r="A46" s="4" t="s">
        <v>575</v>
      </c>
    </row>
    <row r="47" spans="1:2">
      <c r="A47" s="3" t="s">
        <v>561</v>
      </c>
    </row>
    <row r="48" spans="1:2">
      <c r="A48" s="4" t="s">
        <v>562</v>
      </c>
      <c r="B48" s="9" t="n">
        <v>133.1</v>
      </c>
    </row>
    <row r="49" spans="1:2">
      <c r="A49" s="4" t="s">
        <v>576</v>
      </c>
    </row>
    <row r="50" spans="1:2">
      <c r="A50" s="3" t="s">
        <v>561</v>
      </c>
    </row>
    <row r="51" spans="1:2">
      <c r="A51" s="4" t="s">
        <v>562</v>
      </c>
      <c r="B51" s="9" t="n">
        <v>20.3</v>
      </c>
    </row>
    <row r="52" spans="1:2">
      <c r="A52" s="4" t="s">
        <v>577</v>
      </c>
    </row>
    <row r="53" spans="1:2">
      <c r="A53" s="3" t="s">
        <v>561</v>
      </c>
    </row>
    <row r="54" spans="1:2">
      <c r="A54" s="4" t="s">
        <v>562</v>
      </c>
      <c r="B54" s="9" t="n">
        <v>49.6</v>
      </c>
    </row>
    <row r="55" spans="1:2">
      <c r="A55" s="4" t="s">
        <v>578</v>
      </c>
    </row>
    <row r="56" spans="1:2">
      <c r="A56" s="3" t="s">
        <v>561</v>
      </c>
    </row>
    <row r="57" spans="1:2">
      <c r="A57" s="4" t="s">
        <v>562</v>
      </c>
      <c r="B57" s="9" t="n">
        <v>196.7</v>
      </c>
    </row>
    <row r="58" spans="1:2">
      <c r="A58" s="4" t="s">
        <v>579</v>
      </c>
    </row>
    <row r="59" spans="1:2">
      <c r="A59" s="3" t="s">
        <v>561</v>
      </c>
    </row>
    <row r="60" spans="1:2">
      <c r="A60" s="4" t="s">
        <v>562</v>
      </c>
      <c r="B60" s="9" t="n">
        <v>0.3</v>
      </c>
    </row>
    <row r="61" spans="1:2">
      <c r="A61" s="4" t="s">
        <v>580</v>
      </c>
    </row>
    <row r="62" spans="1:2">
      <c r="A62" s="3" t="s">
        <v>561</v>
      </c>
    </row>
    <row r="63" spans="1:2">
      <c r="A63" s="4" t="s">
        <v>562</v>
      </c>
      <c r="B63" s="9" t="n">
        <v>112.6</v>
      </c>
    </row>
    <row r="64" spans="1:2">
      <c r="A64" s="4" t="s">
        <v>581</v>
      </c>
    </row>
    <row r="65" spans="1:2">
      <c r="A65" s="3" t="s">
        <v>561</v>
      </c>
    </row>
    <row r="66" spans="1:2">
      <c r="A66" s="4" t="s">
        <v>562</v>
      </c>
      <c r="B66" s="9" t="n">
        <v>58.8</v>
      </c>
    </row>
    <row r="67" spans="1:2">
      <c r="A67" s="4" t="s">
        <v>582</v>
      </c>
    </row>
    <row r="68" spans="1:2">
      <c r="A68" s="3" t="s">
        <v>561</v>
      </c>
    </row>
    <row r="69" spans="1:2">
      <c r="A69" s="4" t="s">
        <v>562</v>
      </c>
      <c r="B69" s="9" t="n">
        <v>10.4</v>
      </c>
    </row>
    <row r="70" spans="1:2">
      <c r="A70" s="4" t="s">
        <v>583</v>
      </c>
    </row>
    <row r="71" spans="1:2">
      <c r="A71" s="3" t="s">
        <v>561</v>
      </c>
    </row>
    <row r="72" spans="1:2">
      <c r="A72" s="4" t="s">
        <v>562</v>
      </c>
      <c r="B72" s="9" t="n">
        <v>14.6</v>
      </c>
    </row>
    <row r="73" spans="1:2">
      <c r="A73" s="4" t="s">
        <v>584</v>
      </c>
    </row>
    <row r="74" spans="1:2">
      <c r="A74" s="3" t="s">
        <v>561</v>
      </c>
    </row>
    <row r="75" spans="1:2">
      <c r="A75" s="4" t="s">
        <v>562</v>
      </c>
      <c r="B75" s="9" t="n">
        <v>59.3</v>
      </c>
    </row>
    <row r="76" spans="1:2">
      <c r="A76" s="4" t="s">
        <v>585</v>
      </c>
    </row>
    <row r="77" spans="1:2">
      <c r="A77" s="3" t="s">
        <v>561</v>
      </c>
    </row>
    <row r="78" spans="1:2">
      <c r="A78" s="4" t="s">
        <v>562</v>
      </c>
      <c r="B78" s="9" t="n">
        <v>36.8</v>
      </c>
    </row>
    <row r="79" spans="1:2">
      <c r="A79" s="4" t="s">
        <v>586</v>
      </c>
    </row>
    <row r="80" spans="1:2">
      <c r="A80" s="3" t="s">
        <v>561</v>
      </c>
    </row>
    <row r="81" spans="1:2">
      <c r="A81" s="4" t="s">
        <v>562</v>
      </c>
      <c r="B81" s="9" t="n">
        <v>14.9</v>
      </c>
    </row>
    <row r="82" spans="1:2">
      <c r="A82" s="4" t="s">
        <v>587</v>
      </c>
    </row>
    <row r="83" spans="1:2">
      <c r="A83" s="3" t="s">
        <v>561</v>
      </c>
    </row>
    <row r="84" spans="1:2">
      <c r="A84" s="4" t="s">
        <v>562</v>
      </c>
      <c r="B84" s="9" t="n">
        <v>5.1</v>
      </c>
    </row>
    <row r="85" spans="1:2">
      <c r="A85" s="4" t="s">
        <v>588</v>
      </c>
    </row>
    <row r="86" spans="1:2">
      <c r="A86" s="3" t="s">
        <v>561</v>
      </c>
    </row>
    <row r="87" spans="1:2">
      <c r="A87" s="4" t="s">
        <v>562</v>
      </c>
      <c r="B87" s="9" t="n">
        <v>2.5</v>
      </c>
    </row>
    <row r="88" spans="1:2">
      <c r="A88" s="4" t="s">
        <v>589</v>
      </c>
    </row>
    <row r="89" spans="1:2">
      <c r="A89" s="3" t="s">
        <v>561</v>
      </c>
    </row>
    <row r="90" spans="1:2">
      <c r="A90" s="4" t="s">
        <v>562</v>
      </c>
      <c r="B90" s="9" t="n">
        <v>24.9</v>
      </c>
    </row>
    <row r="91" spans="1:2">
      <c r="A91" s="4" t="s">
        <v>590</v>
      </c>
    </row>
    <row r="92" spans="1:2">
      <c r="A92" s="3" t="s">
        <v>561</v>
      </c>
    </row>
    <row r="93" spans="1:2">
      <c r="A93" s="4" t="s">
        <v>562</v>
      </c>
      <c r="B93" s="9" t="n">
        <v>16.5</v>
      </c>
    </row>
    <row r="94" spans="1:2">
      <c r="A94" s="4" t="s">
        <v>591</v>
      </c>
    </row>
    <row r="95" spans="1:2">
      <c r="A95" s="3" t="s">
        <v>561</v>
      </c>
    </row>
    <row r="96" spans="1:2">
      <c r="A96" s="4" t="s">
        <v>562</v>
      </c>
      <c r="B96" s="5" t="n">
        <v>5</v>
      </c>
    </row>
    <row r="97" spans="1:2">
      <c r="A97" s="4" t="s">
        <v>592</v>
      </c>
    </row>
    <row r="98" spans="1:2">
      <c r="A98" s="3" t="s">
        <v>561</v>
      </c>
    </row>
    <row r="99" spans="1:2">
      <c r="A99" s="4" t="s">
        <v>562</v>
      </c>
      <c r="B99" s="9" t="n">
        <v>2.8</v>
      </c>
    </row>
    <row r="100" spans="1:2">
      <c r="A100" s="4" t="s">
        <v>593</v>
      </c>
    </row>
    <row r="101" spans="1:2">
      <c r="A101" s="3" t="s">
        <v>561</v>
      </c>
    </row>
    <row r="102" spans="1:2">
      <c r="A102" s="4" t="s">
        <v>562</v>
      </c>
      <c r="B102" s="9" t="n">
        <v>0.6</v>
      </c>
    </row>
    <row r="103" spans="1:2">
      <c r="A103" s="4" t="s">
        <v>594</v>
      </c>
    </row>
    <row r="104" spans="1:2">
      <c r="A104" s="3" t="s">
        <v>561</v>
      </c>
    </row>
    <row r="105" spans="1:2">
      <c r="A105" s="4" t="s">
        <v>562</v>
      </c>
      <c r="B105" s="9" t="n">
        <v>25.3</v>
      </c>
    </row>
    <row r="106" spans="1:2">
      <c r="A106" s="4" t="s">
        <v>595</v>
      </c>
    </row>
    <row r="107" spans="1:2">
      <c r="A107" s="3" t="s">
        <v>561</v>
      </c>
    </row>
    <row r="108" spans="1:2">
      <c r="A108" s="4" t="s">
        <v>562</v>
      </c>
      <c r="B108" s="9" t="n">
        <v>20.6</v>
      </c>
    </row>
    <row r="109" spans="1:2">
      <c r="A109" s="4" t="s">
        <v>596</v>
      </c>
    </row>
    <row r="110" spans="1:2">
      <c r="A110" s="3" t="s">
        <v>561</v>
      </c>
    </row>
    <row r="111" spans="1:2">
      <c r="A111" s="4" t="s">
        <v>562</v>
      </c>
      <c r="B111" s="9" t="n">
        <v>0.7</v>
      </c>
    </row>
    <row r="112" spans="1:2">
      <c r="A112" s="4" t="s">
        <v>597</v>
      </c>
    </row>
    <row r="113" spans="1:2">
      <c r="A113" s="3" t="s">
        <v>561</v>
      </c>
    </row>
    <row r="114" spans="1:2">
      <c r="A114" s="4" t="s">
        <v>562</v>
      </c>
      <c r="B114" s="9" t="n">
        <v>3.9</v>
      </c>
    </row>
    <row r="115" spans="1:2">
      <c r="A115" s="4" t="s">
        <v>598</v>
      </c>
    </row>
    <row r="116" spans="1:2">
      <c r="A116" s="3" t="s">
        <v>561</v>
      </c>
    </row>
    <row r="117" spans="1:2">
      <c r="A117" s="4" t="s">
        <v>562</v>
      </c>
      <c r="B117"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4</v>
      </c>
      <c r="C2" s="2" t="s">
        <v>26</v>
      </c>
      <c r="D2" s="2" t="s">
        <v>25</v>
      </c>
    </row>
    <row r="3" spans="1:4">
      <c r="A3" s="3" t="s">
        <v>159</v>
      </c>
    </row>
    <row r="4" spans="1:4">
      <c r="A4" s="4" t="s">
        <v>600</v>
      </c>
      <c r="B4" s="8" t="n">
        <v>160</v>
      </c>
      <c r="D4" s="8" t="n">
        <v>164</v>
      </c>
    </row>
    <row r="5" spans="1:4">
      <c r="A5" s="4" t="s">
        <v>601</v>
      </c>
      <c r="B5" s="5" t="n">
        <v>64</v>
      </c>
      <c r="D5" s="7" t="n">
        <v>68.90000000000001</v>
      </c>
    </row>
    <row r="6" spans="1:4">
      <c r="A6" s="4" t="s">
        <v>602</v>
      </c>
      <c r="B6" s="7" t="n">
        <v>5.4</v>
      </c>
      <c r="C6" s="7"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55"/>
    <col customWidth="1" max="4" min="4" width="29"/>
    <col customWidth="1" max="5" min="5" width="11"/>
  </cols>
  <sheetData>
    <row r="1" spans="1:5">
      <c r="A1" s="1" t="s">
        <v>87</v>
      </c>
      <c r="B1" s="2" t="s">
        <v>88</v>
      </c>
      <c r="C1" s="2" t="s">
        <v>89</v>
      </c>
      <c r="D1" s="2" t="s">
        <v>90</v>
      </c>
      <c r="E1" s="2" t="s">
        <v>91</v>
      </c>
    </row>
    <row r="2" spans="1:5">
      <c r="A2" s="4" t="s">
        <v>92</v>
      </c>
      <c r="B2" s="7" t="n">
        <v>1876.6</v>
      </c>
      <c r="C2" s="7" t="n">
        <v>-15.5</v>
      </c>
      <c r="D2" s="7" t="n">
        <v>-373.5</v>
      </c>
      <c r="E2" s="7" t="n">
        <v>1487.6</v>
      </c>
    </row>
    <row r="3" spans="1:5">
      <c r="A3" s="4" t="s">
        <v>93</v>
      </c>
      <c r="B3" s="9" t="n">
        <v>26.3</v>
      </c>
      <c r="E3" s="9" t="n">
        <v>26.3</v>
      </c>
    </row>
    <row r="4" spans="1:5">
      <c r="A4" s="4" t="s">
        <v>94</v>
      </c>
      <c r="C4" s="9" t="n">
        <v>8.199999999999999</v>
      </c>
      <c r="E4" s="9" t="n">
        <v>8.199999999999999</v>
      </c>
    </row>
    <row r="5" spans="1:5">
      <c r="A5" s="4" t="s">
        <v>95</v>
      </c>
      <c r="B5" s="9" t="n">
        <v>-0.2</v>
      </c>
      <c r="E5" s="9" t="n">
        <v>-0.2</v>
      </c>
    </row>
    <row r="6" spans="1:5">
      <c r="A6" s="4" t="s">
        <v>85</v>
      </c>
      <c r="C6" s="9" t="n">
        <v>-1.9</v>
      </c>
      <c r="E6" s="9" t="n">
        <v>-1.9</v>
      </c>
    </row>
    <row r="7" spans="1:5">
      <c r="A7" s="4" t="s">
        <v>81</v>
      </c>
      <c r="D7" s="9" t="n">
        <v>22.1</v>
      </c>
      <c r="E7" s="9" t="n">
        <v>22.1</v>
      </c>
    </row>
    <row r="8" spans="1:5">
      <c r="A8" s="4" t="s">
        <v>96</v>
      </c>
      <c r="B8" s="7" t="n">
        <v>1902.7</v>
      </c>
      <c r="C8" s="7" t="n">
        <v>-9.199999999999999</v>
      </c>
      <c r="D8" s="7" t="n">
        <v>-351.4</v>
      </c>
      <c r="E8" s="7" t="n">
        <v>154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3</v>
      </c>
      <c r="B1" s="2" t="s">
        <v>1</v>
      </c>
    </row>
    <row r="2" spans="1:4">
      <c r="B2" s="2" t="s">
        <v>24</v>
      </c>
      <c r="C2" s="2" t="s">
        <v>26</v>
      </c>
      <c r="D2" s="2" t="s">
        <v>25</v>
      </c>
    </row>
    <row r="3" spans="1:4">
      <c r="A3" s="4" t="s">
        <v>604</v>
      </c>
    </row>
    <row r="4" spans="1:4">
      <c r="A4" s="3" t="s">
        <v>605</v>
      </c>
    </row>
    <row r="5" spans="1:4">
      <c r="A5" s="4" t="s">
        <v>606</v>
      </c>
      <c r="B5" s="4" t="s">
        <v>607</v>
      </c>
    </row>
    <row r="6" spans="1:4">
      <c r="A6" s="4" t="s">
        <v>608</v>
      </c>
    </row>
    <row r="7" spans="1:4">
      <c r="A7" s="3" t="s">
        <v>605</v>
      </c>
    </row>
    <row r="8" spans="1:4">
      <c r="A8" s="4" t="s">
        <v>606</v>
      </c>
      <c r="B8" s="4" t="s">
        <v>609</v>
      </c>
    </row>
    <row r="9" spans="1:4">
      <c r="A9" s="4" t="s">
        <v>484</v>
      </c>
    </row>
    <row r="10" spans="1:4">
      <c r="A10" s="3" t="s">
        <v>605</v>
      </c>
    </row>
    <row r="11" spans="1:4">
      <c r="A11" s="4" t="s">
        <v>610</v>
      </c>
      <c r="B11" s="7" t="n">
        <v>2.1</v>
      </c>
      <c r="C11" s="7" t="n">
        <v>2.2</v>
      </c>
    </row>
    <row r="12" spans="1:4">
      <c r="A12" s="4" t="s">
        <v>32</v>
      </c>
    </row>
    <row r="13" spans="1:4">
      <c r="A13" s="3" t="s">
        <v>605</v>
      </c>
    </row>
    <row r="14" spans="1:4">
      <c r="A14" s="4" t="s">
        <v>611</v>
      </c>
      <c r="B14" s="9" t="n">
        <v>6.6</v>
      </c>
      <c r="D14" s="7" t="n">
        <v>7.1</v>
      </c>
    </row>
    <row r="15" spans="1:4">
      <c r="A15" s="4" t="s">
        <v>39</v>
      </c>
    </row>
    <row r="16" spans="1:4">
      <c r="A16" s="3" t="s">
        <v>605</v>
      </c>
    </row>
    <row r="17" spans="1:4">
      <c r="A17" s="4" t="s">
        <v>612</v>
      </c>
      <c r="B17" s="7" t="n">
        <v>4.9</v>
      </c>
      <c r="D17" s="7" t="n">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270</v>
      </c>
    </row>
    <row r="3" spans="1:2">
      <c r="A3" s="3" t="s">
        <v>614</v>
      </c>
    </row>
    <row r="4" spans="1:2">
      <c r="A4" s="4" t="s">
        <v>615</v>
      </c>
      <c r="B4" s="7" t="n">
        <v>1.9</v>
      </c>
    </row>
    <row r="5" spans="1:2">
      <c r="A5" s="4" t="s">
        <v>616</v>
      </c>
      <c r="B5" s="7" t="n">
        <v>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17</v>
      </c>
      <c r="B1" s="2" t="s">
        <v>1</v>
      </c>
      <c r="C1" s="2" t="s">
        <v>239</v>
      </c>
    </row>
    <row r="2" spans="1:3">
      <c r="B2" s="2" t="s">
        <v>24</v>
      </c>
      <c r="C2" s="2" t="s">
        <v>25</v>
      </c>
    </row>
    <row r="3" spans="1:3">
      <c r="A3" s="4" t="s">
        <v>618</v>
      </c>
    </row>
    <row r="4" spans="1:3">
      <c r="A4" s="3" t="s">
        <v>614</v>
      </c>
    </row>
    <row r="5" spans="1:3">
      <c r="A5" s="4" t="s">
        <v>619</v>
      </c>
      <c r="B5" s="7" t="n">
        <v>0.1</v>
      </c>
      <c r="C5" s="7"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8"/>
    <col customWidth="1" max="2" min="2" width="29"/>
  </cols>
  <sheetData>
    <row r="1" spans="1:2">
      <c r="A1" s="1" t="s">
        <v>620</v>
      </c>
      <c r="B1" s="2" t="s">
        <v>1</v>
      </c>
    </row>
    <row r="2" spans="1:2">
      <c r="B2" s="2" t="s">
        <v>621</v>
      </c>
    </row>
    <row r="3" spans="1:2">
      <c r="A3" s="3" t="s">
        <v>622</v>
      </c>
    </row>
    <row r="4" spans="1:2">
      <c r="A4" s="4" t="s">
        <v>558</v>
      </c>
      <c r="B4" s="5" t="n">
        <v>6</v>
      </c>
    </row>
    <row r="5" spans="1:2">
      <c r="A5" s="4" t="s">
        <v>604</v>
      </c>
    </row>
    <row r="6" spans="1:2">
      <c r="A6" s="3" t="s">
        <v>622</v>
      </c>
    </row>
    <row r="7" spans="1:2">
      <c r="A7" s="4" t="s">
        <v>623</v>
      </c>
      <c r="B7" s="5" t="n">
        <v>2</v>
      </c>
    </row>
    <row r="8" spans="1:2">
      <c r="A8" s="4" t="s">
        <v>608</v>
      </c>
    </row>
    <row r="9" spans="1:2">
      <c r="A9" s="3" t="s">
        <v>622</v>
      </c>
    </row>
    <row r="10" spans="1:2">
      <c r="A10" s="4" t="s">
        <v>623</v>
      </c>
      <c r="B10" s="5" t="n">
        <v>12</v>
      </c>
    </row>
    <row r="11" spans="1:2">
      <c r="A11" s="4" t="s">
        <v>624</v>
      </c>
    </row>
    <row r="12" spans="1:2">
      <c r="A12" s="3" t="s">
        <v>622</v>
      </c>
    </row>
    <row r="13" spans="1:2">
      <c r="A13" s="4" t="s">
        <v>625</v>
      </c>
      <c r="B13" s="4" t="s">
        <v>551</v>
      </c>
    </row>
    <row r="14" spans="1:2">
      <c r="A14" s="4" t="s">
        <v>626</v>
      </c>
    </row>
    <row r="15" spans="1:2">
      <c r="A15" s="3" t="s">
        <v>622</v>
      </c>
    </row>
    <row r="16" spans="1:2">
      <c r="A16" s="4" t="s">
        <v>625</v>
      </c>
      <c r="B16" s="4" t="s">
        <v>627</v>
      </c>
    </row>
    <row r="17" spans="1:2">
      <c r="A17" s="4" t="s">
        <v>628</v>
      </c>
    </row>
    <row r="18" spans="1:2">
      <c r="A18" s="3" t="s">
        <v>622</v>
      </c>
    </row>
    <row r="19" spans="1:2">
      <c r="A19" s="4" t="s">
        <v>625</v>
      </c>
      <c r="B19" s="4" t="s">
        <v>629</v>
      </c>
    </row>
    <row r="20" spans="1:2">
      <c r="A20" s="4" t="s">
        <v>630</v>
      </c>
    </row>
    <row r="21" spans="1:2">
      <c r="A21" s="3" t="s">
        <v>622</v>
      </c>
    </row>
    <row r="22" spans="1:2">
      <c r="A22" s="4" t="s">
        <v>625</v>
      </c>
      <c r="B22" s="4" t="s">
        <v>631</v>
      </c>
    </row>
    <row r="23" spans="1:2">
      <c r="A23" s="4" t="s">
        <v>632</v>
      </c>
    </row>
    <row r="24" spans="1:2">
      <c r="A24" s="3" t="s">
        <v>622</v>
      </c>
    </row>
    <row r="25" spans="1:2">
      <c r="A25" s="4" t="s">
        <v>625</v>
      </c>
      <c r="B25" s="4" t="s">
        <v>501</v>
      </c>
    </row>
    <row r="26" spans="1:2">
      <c r="A26" s="4" t="s">
        <v>633</v>
      </c>
    </row>
    <row r="27" spans="1:2">
      <c r="A27" s="3" t="s">
        <v>622</v>
      </c>
    </row>
    <row r="28" spans="1:2">
      <c r="A28" s="4" t="s">
        <v>625</v>
      </c>
      <c r="B28" s="4" t="s">
        <v>493</v>
      </c>
    </row>
    <row r="29" spans="1:2">
      <c r="A29" s="4" t="s">
        <v>634</v>
      </c>
    </row>
    <row r="30" spans="1:2">
      <c r="A30" s="3" t="s">
        <v>622</v>
      </c>
    </row>
    <row r="31" spans="1:2">
      <c r="A31" s="4" t="s">
        <v>625</v>
      </c>
      <c r="B31" s="4" t="s">
        <v>629</v>
      </c>
    </row>
    <row r="32" spans="1:2">
      <c r="A32" s="4" t="s">
        <v>635</v>
      </c>
    </row>
    <row r="33" spans="1:2">
      <c r="A33" s="3" t="s">
        <v>622</v>
      </c>
    </row>
    <row r="34" spans="1:2">
      <c r="A34" s="4" t="s">
        <v>625</v>
      </c>
      <c r="B34" s="4" t="s">
        <v>631</v>
      </c>
    </row>
    <row r="35" spans="1:2">
      <c r="A35" s="4" t="s">
        <v>311</v>
      </c>
    </row>
    <row r="36" spans="1:2">
      <c r="A36" s="3" t="s">
        <v>622</v>
      </c>
    </row>
    <row r="37" spans="1:2">
      <c r="A37" s="4" t="s">
        <v>625</v>
      </c>
      <c r="B37"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4</v>
      </c>
      <c r="C2" s="2" t="s">
        <v>26</v>
      </c>
      <c r="D2" s="2" t="s">
        <v>25</v>
      </c>
    </row>
    <row r="3" spans="1:4">
      <c r="A3" s="3" t="s">
        <v>622</v>
      </c>
    </row>
    <row r="4" spans="1:4">
      <c r="A4" s="4" t="s">
        <v>637</v>
      </c>
      <c r="B4" s="7" t="n">
        <v>641.1</v>
      </c>
      <c r="C4" s="7" t="n">
        <v>643.1</v>
      </c>
    </row>
    <row r="5" spans="1:4">
      <c r="A5" s="4" t="s">
        <v>638</v>
      </c>
      <c r="B5" s="9" t="n">
        <v>319.4</v>
      </c>
      <c r="C5" s="9" t="n">
        <v>316.4</v>
      </c>
    </row>
    <row r="6" spans="1:4">
      <c r="A6" s="4" t="s">
        <v>40</v>
      </c>
      <c r="B6" s="9" t="n">
        <v>9310.299999999999</v>
      </c>
      <c r="D6" s="7" t="n">
        <v>9205.299999999999</v>
      </c>
    </row>
    <row r="7" spans="1:4">
      <c r="A7" s="4" t="s">
        <v>639</v>
      </c>
      <c r="B7" s="9" t="n">
        <v>182.5</v>
      </c>
      <c r="C7" s="9" t="n">
        <v>193.4</v>
      </c>
    </row>
    <row r="8" spans="1:4">
      <c r="A8" s="4" t="s">
        <v>640</v>
      </c>
    </row>
    <row r="9" spans="1:4">
      <c r="A9" s="3" t="s">
        <v>622</v>
      </c>
    </row>
    <row r="10" spans="1:4">
      <c r="A10" s="4" t="s">
        <v>638</v>
      </c>
      <c r="C10" s="9" t="n">
        <v>-0.1</v>
      </c>
    </row>
    <row r="11" spans="1:4">
      <c r="A11" s="4" t="s">
        <v>40</v>
      </c>
      <c r="B11" s="9" t="n">
        <v>187.3</v>
      </c>
      <c r="D11" s="9" t="n">
        <v>111.2</v>
      </c>
    </row>
    <row r="12" spans="1:4">
      <c r="A12" s="4" t="s">
        <v>301</v>
      </c>
    </row>
    <row r="13" spans="1:4">
      <c r="A13" s="3" t="s">
        <v>622</v>
      </c>
    </row>
    <row r="14" spans="1:4">
      <c r="A14" s="4" t="s">
        <v>637</v>
      </c>
      <c r="B14" s="9" t="n">
        <v>220.9</v>
      </c>
      <c r="C14" s="9" t="n">
        <v>198.4</v>
      </c>
    </row>
    <row r="15" spans="1:4">
      <c r="A15" s="4" t="s">
        <v>638</v>
      </c>
      <c r="B15" s="9" t="n">
        <v>178.4</v>
      </c>
      <c r="C15" s="9" t="n">
        <v>159.7</v>
      </c>
    </row>
    <row r="16" spans="1:4">
      <c r="A16" s="4" t="s">
        <v>40</v>
      </c>
      <c r="B16" s="5" t="n">
        <v>4991</v>
      </c>
      <c r="D16" s="9" t="n">
        <v>4937.3</v>
      </c>
    </row>
    <row r="17" spans="1:4">
      <c r="A17" s="4" t="s">
        <v>639</v>
      </c>
      <c r="B17" s="9" t="n">
        <v>99.09999999999999</v>
      </c>
      <c r="C17" s="9" t="n">
        <v>107.3</v>
      </c>
    </row>
    <row r="18" spans="1:4">
      <c r="A18" s="4" t="s">
        <v>564</v>
      </c>
    </row>
    <row r="19" spans="1:4">
      <c r="A19" s="3" t="s">
        <v>622</v>
      </c>
    </row>
    <row r="20" spans="1:4">
      <c r="A20" s="4" t="s">
        <v>637</v>
      </c>
      <c r="B20" s="9" t="n">
        <v>82.59999999999999</v>
      </c>
      <c r="C20" s="9" t="n">
        <v>85.40000000000001</v>
      </c>
    </row>
    <row r="21" spans="1:4">
      <c r="A21" s="4" t="s">
        <v>638</v>
      </c>
      <c r="B21" s="5" t="n">
        <v>34</v>
      </c>
      <c r="C21" s="9" t="n">
        <v>33.4</v>
      </c>
    </row>
    <row r="22" spans="1:4">
      <c r="A22" s="4" t="s">
        <v>40</v>
      </c>
      <c r="B22" s="9" t="n">
        <v>755.9</v>
      </c>
      <c r="D22" s="9" t="n">
        <v>754.6</v>
      </c>
    </row>
    <row r="23" spans="1:4">
      <c r="A23" s="4" t="s">
        <v>639</v>
      </c>
      <c r="B23" s="9" t="n">
        <v>13.2</v>
      </c>
      <c r="C23" s="9" t="n">
        <v>10.4</v>
      </c>
    </row>
    <row r="24" spans="1:4">
      <c r="A24" s="4" t="s">
        <v>641</v>
      </c>
      <c r="B24" s="9" t="n">
        <v>-0.7</v>
      </c>
    </row>
    <row r="25" spans="1:4">
      <c r="A25" s="4" t="s">
        <v>563</v>
      </c>
    </row>
    <row r="26" spans="1:4">
      <c r="A26" s="3" t="s">
        <v>622</v>
      </c>
    </row>
    <row r="27" spans="1:4">
      <c r="A27" s="4" t="s">
        <v>637</v>
      </c>
      <c r="B27" s="9" t="n">
        <v>168.4</v>
      </c>
      <c r="C27" s="5" t="n">
        <v>168</v>
      </c>
    </row>
    <row r="28" spans="1:4">
      <c r="A28" s="4" t="s">
        <v>638</v>
      </c>
      <c r="B28" s="9" t="n">
        <v>57.1</v>
      </c>
      <c r="C28" s="9" t="n">
        <v>60.3</v>
      </c>
    </row>
    <row r="29" spans="1:4">
      <c r="A29" s="4" t="s">
        <v>40</v>
      </c>
      <c r="B29" s="5" t="n">
        <v>1878</v>
      </c>
      <c r="D29" s="9" t="n">
        <v>1870.9</v>
      </c>
    </row>
    <row r="30" spans="1:4">
      <c r="A30" s="4" t="s">
        <v>639</v>
      </c>
      <c r="B30" s="9" t="n">
        <v>40.4</v>
      </c>
      <c r="C30" s="9" t="n">
        <v>44.3</v>
      </c>
    </row>
    <row r="31" spans="1:4">
      <c r="A31" s="4" t="s">
        <v>307</v>
      </c>
    </row>
    <row r="32" spans="1:4">
      <c r="A32" s="3" t="s">
        <v>622</v>
      </c>
    </row>
    <row r="33" spans="1:4">
      <c r="A33" s="4" t="s">
        <v>637</v>
      </c>
      <c r="B33" s="5" t="n">
        <v>59</v>
      </c>
      <c r="C33" s="9" t="n">
        <v>58.4</v>
      </c>
    </row>
    <row r="34" spans="1:4">
      <c r="A34" s="4" t="s">
        <v>638</v>
      </c>
      <c r="B34" s="5" t="n">
        <v>28</v>
      </c>
      <c r="C34" s="9" t="n">
        <v>28.6</v>
      </c>
    </row>
    <row r="35" spans="1:4">
      <c r="A35" s="4" t="s">
        <v>40</v>
      </c>
      <c r="B35" s="9" t="n">
        <v>1038.4</v>
      </c>
      <c r="D35" s="9" t="n">
        <v>1032.4</v>
      </c>
    </row>
    <row r="36" spans="1:4">
      <c r="A36" s="4" t="s">
        <v>639</v>
      </c>
      <c r="B36" s="9" t="n">
        <v>25.2</v>
      </c>
      <c r="C36" s="9" t="n">
        <v>27.9</v>
      </c>
    </row>
    <row r="37" spans="1:4">
      <c r="A37" s="4" t="s">
        <v>310</v>
      </c>
    </row>
    <row r="38" spans="1:4">
      <c r="A38" s="3" t="s">
        <v>622</v>
      </c>
    </row>
    <row r="39" spans="1:4">
      <c r="A39" s="4" t="s">
        <v>637</v>
      </c>
      <c r="B39" s="5" t="n">
        <v>105</v>
      </c>
      <c r="C39" s="9" t="n">
        <v>127.7</v>
      </c>
    </row>
    <row r="40" spans="1:4">
      <c r="A40" s="4" t="s">
        <v>638</v>
      </c>
      <c r="B40" s="9" t="n">
        <v>20.8</v>
      </c>
      <c r="C40" s="9" t="n">
        <v>33.2</v>
      </c>
    </row>
    <row r="41" spans="1:4">
      <c r="A41" s="4" t="s">
        <v>40</v>
      </c>
      <c r="B41" s="9" t="n">
        <v>427.3</v>
      </c>
      <c r="D41" s="9" t="n">
        <v>465.5</v>
      </c>
    </row>
    <row r="42" spans="1:4">
      <c r="A42" s="4" t="s">
        <v>639</v>
      </c>
      <c r="B42" s="9" t="n">
        <v>4.6</v>
      </c>
      <c r="C42" s="9" t="n">
        <v>3.5</v>
      </c>
    </row>
    <row r="43" spans="1:4">
      <c r="A43" s="4" t="s">
        <v>641</v>
      </c>
      <c r="B43" s="9" t="n">
        <v>0.7</v>
      </c>
    </row>
    <row r="44" spans="1:4">
      <c r="A44" s="4" t="s">
        <v>311</v>
      </c>
    </row>
    <row r="45" spans="1:4">
      <c r="A45" s="3" t="s">
        <v>622</v>
      </c>
    </row>
    <row r="46" spans="1:4">
      <c r="A46" s="4" t="s">
        <v>637</v>
      </c>
      <c r="B46" s="9" t="n">
        <v>5.2</v>
      </c>
      <c r="C46" s="9" t="n">
        <v>5.2</v>
      </c>
    </row>
    <row r="47" spans="1:4">
      <c r="A47" s="4" t="s">
        <v>638</v>
      </c>
      <c r="B47" s="9" t="n">
        <v>1.1</v>
      </c>
      <c r="C47" s="7" t="n">
        <v>1.3</v>
      </c>
    </row>
    <row r="48" spans="1:4">
      <c r="A48" s="4" t="s">
        <v>40</v>
      </c>
      <c r="B48" s="7" t="n">
        <v>32.4</v>
      </c>
      <c r="D48" s="7" t="n">
        <v>3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4</v>
      </c>
      <c r="C2" s="2" t="s">
        <v>26</v>
      </c>
    </row>
    <row r="3" spans="1:3">
      <c r="A3" s="3" t="s">
        <v>164</v>
      </c>
    </row>
    <row r="4" spans="1:3">
      <c r="A4" s="4" t="s">
        <v>643</v>
      </c>
      <c r="B4" s="7" t="n">
        <v>319.4</v>
      </c>
      <c r="C4" s="7" t="n">
        <v>316.4</v>
      </c>
    </row>
    <row r="5" spans="1:3">
      <c r="A5" s="4" t="s">
        <v>74</v>
      </c>
      <c r="B5" s="9" t="n">
        <v>-82.2</v>
      </c>
      <c r="C5" s="9" t="n">
        <v>-73.59999999999999</v>
      </c>
    </row>
    <row r="6" spans="1:3">
      <c r="A6" s="4" t="s">
        <v>70</v>
      </c>
      <c r="B6" s="9" t="n">
        <v>-167.8</v>
      </c>
      <c r="C6" s="9" t="n">
        <v>-183.8</v>
      </c>
    </row>
    <row r="7" spans="1:3">
      <c r="A7" s="4" t="s">
        <v>644</v>
      </c>
      <c r="B7" s="9" t="n">
        <v>-0.7</v>
      </c>
      <c r="C7" s="9" t="n">
        <v>-8.300000000000001</v>
      </c>
    </row>
    <row r="8" spans="1:3">
      <c r="A8" s="4" t="s">
        <v>93</v>
      </c>
      <c r="B8" s="9" t="n">
        <v>-26.7</v>
      </c>
      <c r="C8" s="9" t="n">
        <v>-27.8</v>
      </c>
    </row>
    <row r="9" spans="1:3">
      <c r="A9" s="4" t="s">
        <v>75</v>
      </c>
      <c r="C9" s="9" t="n">
        <v>-4.9</v>
      </c>
    </row>
    <row r="10" spans="1:3">
      <c r="A10" s="4" t="s">
        <v>645</v>
      </c>
      <c r="B10" s="9" t="n">
        <v>-4.6</v>
      </c>
      <c r="C10" s="9" t="n">
        <v>10.8</v>
      </c>
    </row>
    <row r="11" spans="1:3">
      <c r="A11" s="4" t="s">
        <v>646</v>
      </c>
      <c r="B11" s="9" t="n">
        <v>5.5</v>
      </c>
    </row>
    <row r="12" spans="1:3">
      <c r="A12" s="4" t="s">
        <v>106</v>
      </c>
      <c r="B12" s="9" t="n">
        <v>-0.3</v>
      </c>
      <c r="C12" s="9" t="n">
        <v>-0.1</v>
      </c>
    </row>
    <row r="13" spans="1:3">
      <c r="A13" s="4" t="s">
        <v>79</v>
      </c>
      <c r="B13" s="7" t="n">
        <v>42.6</v>
      </c>
      <c r="C13" s="7" t="n">
        <v>2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4</v>
      </c>
      <c r="C1" s="2" t="s">
        <v>25</v>
      </c>
    </row>
    <row r="2" spans="1:3">
      <c r="A2" s="3" t="s">
        <v>648</v>
      </c>
    </row>
    <row r="3" spans="1:3">
      <c r="A3" s="4" t="s">
        <v>328</v>
      </c>
      <c r="B3" s="7" t="n">
        <v>5741.8</v>
      </c>
      <c r="C3" s="7" t="n">
        <v>5743.1</v>
      </c>
    </row>
    <row r="4" spans="1:3">
      <c r="A4" s="4" t="s">
        <v>649</v>
      </c>
    </row>
    <row r="5" spans="1:3">
      <c r="A5" s="3" t="s">
        <v>648</v>
      </c>
    </row>
    <row r="6" spans="1:3">
      <c r="A6" s="4" t="s">
        <v>328</v>
      </c>
      <c r="B6" s="5" t="n">
        <v>1430</v>
      </c>
      <c r="C6" s="5" t="n">
        <v>1430</v>
      </c>
    </row>
    <row r="7" spans="1:3">
      <c r="A7" s="4" t="s">
        <v>650</v>
      </c>
    </row>
    <row r="8" spans="1:3">
      <c r="A8" s="3" t="s">
        <v>648</v>
      </c>
    </row>
    <row r="9" spans="1:3">
      <c r="A9" s="4" t="s">
        <v>328</v>
      </c>
      <c r="B9" s="5" t="n">
        <v>900</v>
      </c>
      <c r="C9" s="5" t="n">
        <v>900</v>
      </c>
    </row>
    <row r="10" spans="1:3">
      <c r="A10" s="4" t="s">
        <v>651</v>
      </c>
    </row>
    <row r="11" spans="1:3">
      <c r="A11" s="3" t="s">
        <v>648</v>
      </c>
    </row>
    <row r="12" spans="1:3">
      <c r="A12" s="4" t="s">
        <v>328</v>
      </c>
      <c r="B12" s="8" t="n">
        <v>1650</v>
      </c>
      <c r="C12" s="8" t="n">
        <v>16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4</v>
      </c>
      <c r="C1" s="2" t="s">
        <v>25</v>
      </c>
      <c r="D1" s="2" t="s">
        <v>26</v>
      </c>
      <c r="E1" s="2" t="s">
        <v>27</v>
      </c>
    </row>
    <row r="2" spans="1:5">
      <c r="A2" s="3" t="s">
        <v>28</v>
      </c>
    </row>
    <row r="3" spans="1:5">
      <c r="A3" s="4" t="s">
        <v>29</v>
      </c>
      <c r="B3" s="7" t="n">
        <v>353.2</v>
      </c>
      <c r="C3" s="8" t="n">
        <v>256</v>
      </c>
      <c r="D3" s="7" t="n">
        <v>290.5</v>
      </c>
      <c r="E3" s="8" t="n">
        <v>220</v>
      </c>
    </row>
    <row r="4" spans="1:5">
      <c r="A4" s="4" t="s">
        <v>653</v>
      </c>
      <c r="B4" s="9" t="n">
        <v>227.2</v>
      </c>
      <c r="C4" s="9" t="n">
        <v>235.6</v>
      </c>
    </row>
    <row r="5" spans="1:5">
      <c r="A5" s="4" t="s">
        <v>31</v>
      </c>
      <c r="B5" s="9" t="n">
        <v>68.2</v>
      </c>
      <c r="C5" s="9" t="n">
        <v>74.09999999999999</v>
      </c>
    </row>
    <row r="6" spans="1:5">
      <c r="A6" s="4" t="s">
        <v>32</v>
      </c>
      <c r="B6" s="9" t="n">
        <v>27.7</v>
      </c>
      <c r="C6" s="9" t="n">
        <v>25.8</v>
      </c>
    </row>
    <row r="7" spans="1:5">
      <c r="A7" s="4" t="s">
        <v>33</v>
      </c>
      <c r="C7" s="9" t="n">
        <v>41.8</v>
      </c>
    </row>
    <row r="8" spans="1:5">
      <c r="A8" s="4" t="s">
        <v>34</v>
      </c>
      <c r="B8" s="9" t="n">
        <v>676.3</v>
      </c>
      <c r="C8" s="9" t="n">
        <v>633.3</v>
      </c>
    </row>
    <row r="9" spans="1:5">
      <c r="A9" s="4" t="s">
        <v>35</v>
      </c>
      <c r="B9" s="9" t="n">
        <v>5524.7</v>
      </c>
      <c r="C9" s="9" t="n">
        <v>5427.6</v>
      </c>
    </row>
    <row r="10" spans="1:5">
      <c r="A10" s="4" t="s">
        <v>36</v>
      </c>
      <c r="B10" s="9" t="n">
        <v>1192.5</v>
      </c>
      <c r="C10" s="9" t="n">
        <v>1212.1</v>
      </c>
    </row>
    <row r="11" spans="1:5">
      <c r="A11" s="4" t="s">
        <v>37</v>
      </c>
      <c r="B11" s="9" t="n">
        <v>1710.2</v>
      </c>
      <c r="C11" s="9" t="n">
        <v>1719.1</v>
      </c>
    </row>
    <row r="12" spans="1:5">
      <c r="A12" s="4" t="s">
        <v>38</v>
      </c>
      <c r="B12" s="9" t="n">
        <v>36.2</v>
      </c>
      <c r="C12" s="9" t="n">
        <v>37.6</v>
      </c>
    </row>
    <row r="13" spans="1:5">
      <c r="A13" s="4" t="s">
        <v>39</v>
      </c>
      <c r="B13" s="9" t="n">
        <v>170.4</v>
      </c>
      <c r="C13" s="9" t="n">
        <v>175.6</v>
      </c>
    </row>
    <row r="14" spans="1:5">
      <c r="A14" s="4" t="s">
        <v>40</v>
      </c>
      <c r="B14" s="9" t="n">
        <v>9310.299999999999</v>
      </c>
      <c r="C14" s="9" t="n">
        <v>9205.299999999999</v>
      </c>
    </row>
    <row r="15" spans="1:5">
      <c r="A15" s="3" t="s">
        <v>41</v>
      </c>
    </row>
    <row r="16" spans="1:5">
      <c r="A16" s="4" t="s">
        <v>42</v>
      </c>
      <c r="B16" s="9" t="n">
        <v>41.9</v>
      </c>
      <c r="C16" s="9" t="n">
        <v>45.9</v>
      </c>
    </row>
    <row r="17" spans="1:5">
      <c r="A17" s="4" t="s">
        <v>43</v>
      </c>
      <c r="B17" s="9" t="n">
        <v>314.2</v>
      </c>
      <c r="C17" s="9" t="n">
        <v>315.1</v>
      </c>
    </row>
    <row r="18" spans="1:5">
      <c r="A18" s="4" t="s">
        <v>44</v>
      </c>
      <c r="B18" s="9" t="n">
        <v>85.40000000000001</v>
      </c>
      <c r="C18" s="9" t="n">
        <v>72.59999999999999</v>
      </c>
    </row>
    <row r="19" spans="1:5">
      <c r="A19" s="4" t="s">
        <v>45</v>
      </c>
      <c r="B19" s="5" t="n">
        <v>5</v>
      </c>
      <c r="C19" s="5" t="n">
        <v>5</v>
      </c>
    </row>
    <row r="20" spans="1:5">
      <c r="A20" s="4" t="s">
        <v>46</v>
      </c>
      <c r="B20" s="9" t="n">
        <v>10.5</v>
      </c>
      <c r="C20" s="9" t="n">
        <v>11.9</v>
      </c>
    </row>
    <row r="21" spans="1:5">
      <c r="A21" s="4" t="s">
        <v>47</v>
      </c>
      <c r="B21" s="9" t="n">
        <v>171.6</v>
      </c>
      <c r="C21" s="9" t="n">
        <v>162.9</v>
      </c>
    </row>
    <row r="22" spans="1:5">
      <c r="A22" s="4" t="s">
        <v>48</v>
      </c>
      <c r="C22" s="9" t="n">
        <v>6.1</v>
      </c>
    </row>
    <row r="23" spans="1:5">
      <c r="A23" s="4" t="s">
        <v>49</v>
      </c>
      <c r="B23" s="9" t="n">
        <v>628.6</v>
      </c>
      <c r="C23" s="9" t="n">
        <v>619.5</v>
      </c>
    </row>
    <row r="24" spans="1:5">
      <c r="A24" s="4" t="s">
        <v>50</v>
      </c>
      <c r="B24" s="9" t="n">
        <v>5691.3</v>
      </c>
      <c r="C24" s="9" t="n">
        <v>5690.1</v>
      </c>
    </row>
    <row r="25" spans="1:5">
      <c r="A25" s="4" t="s">
        <v>51</v>
      </c>
      <c r="B25" s="9" t="n">
        <v>142.9</v>
      </c>
      <c r="C25" s="9" t="n">
        <v>121.6</v>
      </c>
    </row>
    <row r="26" spans="1:5">
      <c r="A26" s="4" t="s">
        <v>52</v>
      </c>
      <c r="B26" s="9" t="n">
        <v>1085.6</v>
      </c>
      <c r="C26" s="9" t="n">
        <v>1076.3</v>
      </c>
    </row>
    <row r="27" spans="1:5">
      <c r="A27" s="4" t="s">
        <v>38</v>
      </c>
      <c r="B27" s="9" t="n">
        <v>167.5</v>
      </c>
      <c r="C27" s="9" t="n">
        <v>152.4</v>
      </c>
    </row>
    <row r="28" spans="1:5">
      <c r="A28" s="4" t="s">
        <v>53</v>
      </c>
      <c r="B28" s="9" t="n">
        <v>52.3</v>
      </c>
      <c r="C28" s="9" t="n">
        <v>57.8</v>
      </c>
    </row>
    <row r="29" spans="1:5">
      <c r="A29" s="4" t="s">
        <v>54</v>
      </c>
      <c r="B29" s="9" t="n">
        <v>7768.2</v>
      </c>
      <c r="C29" s="9" t="n">
        <v>7717.7</v>
      </c>
    </row>
    <row r="30" spans="1:5">
      <c r="A30" s="3" t="s">
        <v>654</v>
      </c>
    </row>
    <row r="31" spans="1:5">
      <c r="A31" s="4" t="s">
        <v>56</v>
      </c>
      <c r="B31" s="9" t="n">
        <v>1902.7</v>
      </c>
      <c r="C31" s="9" t="n">
        <v>1876.6</v>
      </c>
    </row>
    <row r="32" spans="1:5">
      <c r="A32" s="4" t="s">
        <v>57</v>
      </c>
      <c r="B32" s="9" t="n">
        <v>-9.199999999999999</v>
      </c>
      <c r="C32" s="9" t="n">
        <v>-15.5</v>
      </c>
    </row>
    <row r="33" spans="1:5">
      <c r="A33" s="4" t="s">
        <v>58</v>
      </c>
      <c r="B33" s="9" t="n">
        <v>-351.4</v>
      </c>
      <c r="C33" s="9" t="n">
        <v>-373.5</v>
      </c>
    </row>
    <row r="34" spans="1:5">
      <c r="A34" s="4" t="s">
        <v>59</v>
      </c>
      <c r="B34" s="9" t="n">
        <v>1542.1</v>
      </c>
      <c r="C34" s="9" t="n">
        <v>1487.6</v>
      </c>
    </row>
    <row r="35" spans="1:5">
      <c r="A35" s="4" t="s">
        <v>60</v>
      </c>
      <c r="B35" s="9" t="n">
        <v>9310.299999999999</v>
      </c>
      <c r="C35" s="9" t="n">
        <v>9205.299999999999</v>
      </c>
    </row>
    <row r="36" spans="1:5">
      <c r="A36" s="4" t="s">
        <v>655</v>
      </c>
    </row>
    <row r="37" spans="1:5">
      <c r="A37" s="3" t="s">
        <v>28</v>
      </c>
    </row>
    <row r="38" spans="1:5">
      <c r="A38" s="4" t="s">
        <v>656</v>
      </c>
      <c r="B38" s="9" t="n">
        <v>-365.9</v>
      </c>
      <c r="C38" s="9" t="n">
        <v>-362.7</v>
      </c>
    </row>
    <row r="39" spans="1:5">
      <c r="A39" s="4" t="s">
        <v>657</v>
      </c>
      <c r="B39" s="9" t="n">
        <v>-684.9</v>
      </c>
      <c r="C39" s="5" t="n">
        <v>-661</v>
      </c>
    </row>
    <row r="40" spans="1:5">
      <c r="A40" s="4" t="s">
        <v>40</v>
      </c>
      <c r="B40" s="9" t="n">
        <v>-1050.8</v>
      </c>
      <c r="C40" s="9" t="n">
        <v>-1023.7</v>
      </c>
    </row>
    <row r="41" spans="1:5">
      <c r="A41" s="3" t="s">
        <v>41</v>
      </c>
    </row>
    <row r="42" spans="1:5">
      <c r="A42" s="4" t="s">
        <v>658</v>
      </c>
      <c r="B42" s="9" t="n">
        <v>-365.9</v>
      </c>
      <c r="C42" s="9" t="n">
        <v>-362.7</v>
      </c>
    </row>
    <row r="43" spans="1:5">
      <c r="A43" s="4" t="s">
        <v>54</v>
      </c>
      <c r="B43" s="9" t="n">
        <v>-365.9</v>
      </c>
      <c r="C43" s="9" t="n">
        <v>-362.7</v>
      </c>
    </row>
    <row r="44" spans="1:5">
      <c r="A44" s="3" t="s">
        <v>654</v>
      </c>
    </row>
    <row r="45" spans="1:5">
      <c r="A45" s="4" t="s">
        <v>56</v>
      </c>
      <c r="B45" s="5" t="n">
        <v>-571</v>
      </c>
      <c r="C45" s="9" t="n">
        <v>-563.2</v>
      </c>
    </row>
    <row r="46" spans="1:5">
      <c r="A46" s="4" t="s">
        <v>57</v>
      </c>
      <c r="B46" s="9" t="n">
        <v>9.199999999999999</v>
      </c>
      <c r="C46" s="9" t="n">
        <v>15.5</v>
      </c>
    </row>
    <row r="47" spans="1:5">
      <c r="A47" s="4" t="s">
        <v>58</v>
      </c>
      <c r="B47" s="9" t="n">
        <v>-123.1</v>
      </c>
      <c r="C47" s="9" t="n">
        <v>-113.3</v>
      </c>
    </row>
    <row r="48" spans="1:5">
      <c r="A48" s="4" t="s">
        <v>59</v>
      </c>
      <c r="B48" s="9" t="n">
        <v>-684.9</v>
      </c>
      <c r="C48" s="5" t="n">
        <v>-661</v>
      </c>
    </row>
    <row r="49" spans="1:5">
      <c r="A49" s="4" t="s">
        <v>60</v>
      </c>
      <c r="B49" s="9" t="n">
        <v>-1050.8</v>
      </c>
      <c r="C49" s="9" t="n">
        <v>-1023.7</v>
      </c>
    </row>
    <row r="50" spans="1:5">
      <c r="A50" s="4" t="s">
        <v>659</v>
      </c>
    </row>
    <row r="51" spans="1:5">
      <c r="A51" s="3" t="s">
        <v>28</v>
      </c>
    </row>
    <row r="52" spans="1:5">
      <c r="A52" s="4" t="s">
        <v>29</v>
      </c>
      <c r="B52" s="9" t="n">
        <v>224.2</v>
      </c>
      <c r="C52" s="9" t="n">
        <v>138.1</v>
      </c>
    </row>
    <row r="53" spans="1:5">
      <c r="A53" s="4" t="s">
        <v>653</v>
      </c>
      <c r="B53" s="9" t="n">
        <v>134.4</v>
      </c>
      <c r="C53" s="9" t="n">
        <v>134.9</v>
      </c>
    </row>
    <row r="54" spans="1:5">
      <c r="A54" s="4" t="s">
        <v>31</v>
      </c>
      <c r="B54" s="9" t="n">
        <v>49.3</v>
      </c>
      <c r="C54" s="5" t="n">
        <v>52</v>
      </c>
    </row>
    <row r="55" spans="1:5">
      <c r="A55" s="4" t="s">
        <v>32</v>
      </c>
      <c r="B55" s="9" t="n">
        <v>65.40000000000001</v>
      </c>
      <c r="C55" s="9" t="n">
        <v>56.5</v>
      </c>
    </row>
    <row r="56" spans="1:5">
      <c r="A56" s="4" t="s">
        <v>33</v>
      </c>
      <c r="C56" s="9" t="n">
        <v>41.8</v>
      </c>
    </row>
    <row r="57" spans="1:5">
      <c r="A57" s="4" t="s">
        <v>34</v>
      </c>
      <c r="B57" s="9" t="n">
        <v>473.3</v>
      </c>
      <c r="C57" s="9" t="n">
        <v>423.3</v>
      </c>
    </row>
    <row r="58" spans="1:5">
      <c r="A58" s="4" t="s">
        <v>35</v>
      </c>
      <c r="B58" s="9" t="n">
        <v>4779.7</v>
      </c>
      <c r="C58" s="9" t="n">
        <v>4698.9</v>
      </c>
    </row>
    <row r="59" spans="1:5">
      <c r="A59" s="4" t="s">
        <v>36</v>
      </c>
      <c r="B59" s="9" t="n">
        <v>1046.6</v>
      </c>
      <c r="C59" s="9" t="n">
        <v>1064.6</v>
      </c>
    </row>
    <row r="60" spans="1:5">
      <c r="A60" s="4" t="s">
        <v>37</v>
      </c>
      <c r="B60" s="9" t="n">
        <v>1520.3</v>
      </c>
      <c r="C60" s="9" t="n">
        <v>1526.6</v>
      </c>
    </row>
    <row r="61" spans="1:5">
      <c r="A61" s="4" t="s">
        <v>39</v>
      </c>
      <c r="B61" s="9" t="n">
        <v>134.9</v>
      </c>
      <c r="C61" s="9" t="n">
        <v>141.1</v>
      </c>
    </row>
    <row r="62" spans="1:5">
      <c r="A62" s="4" t="s">
        <v>656</v>
      </c>
      <c r="B62" s="9" t="n">
        <v>365.9</v>
      </c>
      <c r="C62" s="9" t="n">
        <v>362.7</v>
      </c>
    </row>
    <row r="63" spans="1:5">
      <c r="A63" s="4" t="s">
        <v>657</v>
      </c>
      <c r="B63" s="9" t="n">
        <v>684.9</v>
      </c>
      <c r="C63" s="5" t="n">
        <v>661</v>
      </c>
    </row>
    <row r="64" spans="1:5">
      <c r="A64" s="4" t="s">
        <v>40</v>
      </c>
      <c r="B64" s="9" t="n">
        <v>9005.6</v>
      </c>
      <c r="C64" s="9" t="n">
        <v>8878.200000000001</v>
      </c>
    </row>
    <row r="65" spans="1:5">
      <c r="A65" s="3" t="s">
        <v>41</v>
      </c>
    </row>
    <row r="66" spans="1:5">
      <c r="A66" s="4" t="s">
        <v>42</v>
      </c>
      <c r="B66" s="9" t="n">
        <v>24.5</v>
      </c>
      <c r="C66" s="9" t="n">
        <v>24.5</v>
      </c>
    </row>
    <row r="67" spans="1:5">
      <c r="A67" s="4" t="s">
        <v>43</v>
      </c>
      <c r="B67" s="9" t="n">
        <v>235.4</v>
      </c>
      <c r="C67" s="9" t="n">
        <v>237.8</v>
      </c>
    </row>
    <row r="68" spans="1:5">
      <c r="A68" s="4" t="s">
        <v>44</v>
      </c>
      <c r="B68" s="9" t="n">
        <v>85.40000000000001</v>
      </c>
      <c r="C68" s="9" t="n">
        <v>72.59999999999999</v>
      </c>
    </row>
    <row r="69" spans="1:5">
      <c r="A69" s="4" t="s">
        <v>45</v>
      </c>
      <c r="B69" s="5" t="n">
        <v>5</v>
      </c>
      <c r="C69" s="5" t="n">
        <v>5</v>
      </c>
    </row>
    <row r="70" spans="1:5">
      <c r="A70" s="4" t="s">
        <v>46</v>
      </c>
      <c r="B70" s="5" t="n">
        <v>9</v>
      </c>
      <c r="C70" s="9" t="n">
        <v>10.6</v>
      </c>
    </row>
    <row r="71" spans="1:5">
      <c r="A71" s="4" t="s">
        <v>47</v>
      </c>
      <c r="B71" s="9" t="n">
        <v>136.9</v>
      </c>
      <c r="C71" s="9" t="n">
        <v>126.3</v>
      </c>
    </row>
    <row r="72" spans="1:5">
      <c r="A72" s="4" t="s">
        <v>48</v>
      </c>
      <c r="C72" s="9" t="n">
        <v>6.1</v>
      </c>
    </row>
    <row r="73" spans="1:5">
      <c r="A73" s="4" t="s">
        <v>49</v>
      </c>
      <c r="B73" s="9" t="n">
        <v>496.2</v>
      </c>
      <c r="C73" s="9" t="n">
        <v>482.9</v>
      </c>
    </row>
    <row r="74" spans="1:5">
      <c r="A74" s="4" t="s">
        <v>50</v>
      </c>
      <c r="B74" s="9" t="n">
        <v>5691.3</v>
      </c>
      <c r="C74" s="9" t="n">
        <v>5690.1</v>
      </c>
    </row>
    <row r="75" spans="1:5">
      <c r="A75" s="4" t="s">
        <v>51</v>
      </c>
      <c r="B75" s="9" t="n">
        <v>133.3</v>
      </c>
      <c r="C75" s="9" t="n">
        <v>111.4</v>
      </c>
    </row>
    <row r="76" spans="1:5">
      <c r="A76" s="4" t="s">
        <v>52</v>
      </c>
      <c r="B76" s="9" t="n">
        <v>987.8</v>
      </c>
      <c r="C76" s="9" t="n">
        <v>963.8</v>
      </c>
    </row>
    <row r="77" spans="1:5">
      <c r="A77" s="4" t="s">
        <v>38</v>
      </c>
      <c r="B77" s="9" t="n">
        <v>134.4</v>
      </c>
      <c r="C77" s="5" t="n">
        <v>120</v>
      </c>
    </row>
    <row r="78" spans="1:5">
      <c r="A78" s="4" t="s">
        <v>53</v>
      </c>
      <c r="B78" s="9" t="n">
        <v>20.5</v>
      </c>
      <c r="C78" s="9" t="n">
        <v>22.4</v>
      </c>
    </row>
    <row r="79" spans="1:5">
      <c r="A79" s="4" t="s">
        <v>54</v>
      </c>
      <c r="B79" s="9" t="n">
        <v>7463.5</v>
      </c>
      <c r="C79" s="9" t="n">
        <v>7390.6</v>
      </c>
    </row>
    <row r="80" spans="1:5">
      <c r="A80" s="3" t="s">
        <v>654</v>
      </c>
    </row>
    <row r="81" spans="1:5">
      <c r="A81" s="4" t="s">
        <v>56</v>
      </c>
      <c r="B81" s="9" t="n">
        <v>1911.8</v>
      </c>
      <c r="C81" s="9" t="n">
        <v>1885.7</v>
      </c>
    </row>
    <row r="82" spans="1:5">
      <c r="A82" s="4" t="s">
        <v>57</v>
      </c>
      <c r="B82" s="9" t="n">
        <v>-9.199999999999999</v>
      </c>
      <c r="C82" s="9" t="n">
        <v>-15.5</v>
      </c>
    </row>
    <row r="83" spans="1:5">
      <c r="A83" s="4" t="s">
        <v>58</v>
      </c>
      <c r="B83" s="9" t="n">
        <v>-360.5</v>
      </c>
      <c r="C83" s="9" t="n">
        <v>-382.6</v>
      </c>
    </row>
    <row r="84" spans="1:5">
      <c r="A84" s="4" t="s">
        <v>59</v>
      </c>
      <c r="B84" s="9" t="n">
        <v>1542.1</v>
      </c>
      <c r="C84" s="9" t="n">
        <v>1487.6</v>
      </c>
    </row>
    <row r="85" spans="1:5">
      <c r="A85" s="4" t="s">
        <v>60</v>
      </c>
      <c r="B85" s="9" t="n">
        <v>9005.6</v>
      </c>
      <c r="C85" s="9" t="n">
        <v>8878.200000000001</v>
      </c>
    </row>
    <row r="86" spans="1:5">
      <c r="A86" s="4" t="s">
        <v>660</v>
      </c>
    </row>
    <row r="87" spans="1:5">
      <c r="A87" s="3" t="s">
        <v>28</v>
      </c>
    </row>
    <row r="88" spans="1:5">
      <c r="A88" s="4" t="s">
        <v>29</v>
      </c>
      <c r="B88" s="9" t="n">
        <v>7.4</v>
      </c>
      <c r="C88" s="9" t="n">
        <v>5.9</v>
      </c>
    </row>
    <row r="89" spans="1:5">
      <c r="A89" s="4" t="s">
        <v>653</v>
      </c>
      <c r="B89" s="9" t="n">
        <v>0.8</v>
      </c>
      <c r="C89" s="9" t="n">
        <v>2.7</v>
      </c>
    </row>
    <row r="90" spans="1:5">
      <c r="A90" s="4" t="s">
        <v>31</v>
      </c>
      <c r="B90" s="9" t="n">
        <v>0.1</v>
      </c>
      <c r="C90" s="9" t="n">
        <v>0.2</v>
      </c>
    </row>
    <row r="91" spans="1:5">
      <c r="A91" s="4" t="s">
        <v>34</v>
      </c>
      <c r="B91" s="9" t="n">
        <v>8.300000000000001</v>
      </c>
      <c r="C91" s="9" t="n">
        <v>8.800000000000001</v>
      </c>
    </row>
    <row r="92" spans="1:5">
      <c r="A92" s="4" t="s">
        <v>36</v>
      </c>
      <c r="B92" s="9" t="n">
        <v>8.699999999999999</v>
      </c>
      <c r="C92" s="9" t="n">
        <v>9.199999999999999</v>
      </c>
    </row>
    <row r="93" spans="1:5">
      <c r="A93" s="4" t="s">
        <v>37</v>
      </c>
      <c r="B93" s="9" t="n">
        <v>14.6</v>
      </c>
      <c r="C93" s="9" t="n">
        <v>14.6</v>
      </c>
    </row>
    <row r="94" spans="1:5">
      <c r="A94" s="4" t="s">
        <v>40</v>
      </c>
      <c r="B94" s="9" t="n">
        <v>31.6</v>
      </c>
      <c r="C94" s="9" t="n">
        <v>32.6</v>
      </c>
    </row>
    <row r="95" spans="1:5">
      <c r="A95" s="3" t="s">
        <v>41</v>
      </c>
    </row>
    <row r="96" spans="1:5">
      <c r="A96" s="4" t="s">
        <v>42</v>
      </c>
      <c r="B96" s="9" t="n">
        <v>0.1</v>
      </c>
      <c r="C96" s="9" t="n">
        <v>0.1</v>
      </c>
    </row>
    <row r="97" spans="1:5">
      <c r="A97" s="4" t="s">
        <v>43</v>
      </c>
      <c r="B97" s="9" t="n">
        <v>0.9</v>
      </c>
      <c r="C97" s="9" t="n">
        <v>0.7</v>
      </c>
    </row>
    <row r="98" spans="1:5">
      <c r="A98" s="4" t="s">
        <v>47</v>
      </c>
      <c r="B98" s="9" t="n">
        <v>0.1</v>
      </c>
      <c r="C98" s="9" t="n">
        <v>0.2</v>
      </c>
    </row>
    <row r="99" spans="1:5">
      <c r="A99" s="4" t="s">
        <v>49</v>
      </c>
      <c r="B99" s="9" t="n">
        <v>1.1</v>
      </c>
      <c r="C99" s="5" t="n">
        <v>1</v>
      </c>
    </row>
    <row r="100" spans="1:5">
      <c r="A100" s="4" t="s">
        <v>54</v>
      </c>
      <c r="B100" s="9" t="n">
        <v>1.1</v>
      </c>
      <c r="C100" s="5" t="n">
        <v>1</v>
      </c>
    </row>
    <row r="101" spans="1:5">
      <c r="A101" s="3" t="s">
        <v>654</v>
      </c>
    </row>
    <row r="102" spans="1:5">
      <c r="A102" s="4" t="s">
        <v>56</v>
      </c>
      <c r="B102" s="9" t="n">
        <v>15.1</v>
      </c>
      <c r="C102" s="9" t="n">
        <v>16.8</v>
      </c>
    </row>
    <row r="103" spans="1:5">
      <c r="A103" s="4" t="s">
        <v>58</v>
      </c>
      <c r="B103" s="9" t="n">
        <v>15.4</v>
      </c>
      <c r="C103" s="9" t="n">
        <v>14.8</v>
      </c>
    </row>
    <row r="104" spans="1:5">
      <c r="A104" s="4" t="s">
        <v>59</v>
      </c>
      <c r="B104" s="9" t="n">
        <v>30.5</v>
      </c>
      <c r="C104" s="9" t="n">
        <v>31.6</v>
      </c>
    </row>
    <row r="105" spans="1:5">
      <c r="A105" s="4" t="s">
        <v>60</v>
      </c>
      <c r="B105" s="9" t="n">
        <v>31.6</v>
      </c>
      <c r="C105" s="9" t="n">
        <v>32.6</v>
      </c>
    </row>
    <row r="106" spans="1:5">
      <c r="A106" s="4" t="s">
        <v>661</v>
      </c>
    </row>
    <row r="107" spans="1:5">
      <c r="A107" s="3" t="s">
        <v>28</v>
      </c>
    </row>
    <row r="108" spans="1:5">
      <c r="A108" s="4" t="s">
        <v>29</v>
      </c>
      <c r="B108" s="9" t="n">
        <v>121.6</v>
      </c>
      <c r="C108" s="5" t="n">
        <v>112</v>
      </c>
    </row>
    <row r="109" spans="1:5">
      <c r="A109" s="4" t="s">
        <v>653</v>
      </c>
      <c r="B109" s="5" t="n">
        <v>92</v>
      </c>
      <c r="C109" s="5" t="n">
        <v>98</v>
      </c>
    </row>
    <row r="110" spans="1:5">
      <c r="A110" s="4" t="s">
        <v>31</v>
      </c>
      <c r="B110" s="9" t="n">
        <v>18.8</v>
      </c>
      <c r="C110" s="9" t="n">
        <v>21.9</v>
      </c>
    </row>
    <row r="111" spans="1:5">
      <c r="A111" s="4" t="s">
        <v>32</v>
      </c>
      <c r="B111" s="9" t="n">
        <v>-37.7</v>
      </c>
      <c r="C111" s="9" t="n">
        <v>-30.7</v>
      </c>
    </row>
    <row r="112" spans="1:5">
      <c r="A112" s="4" t="s">
        <v>34</v>
      </c>
      <c r="B112" s="9" t="n">
        <v>194.7</v>
      </c>
      <c r="C112" s="9" t="n">
        <v>201.2</v>
      </c>
    </row>
    <row r="113" spans="1:5">
      <c r="A113" s="4" t="s">
        <v>35</v>
      </c>
      <c r="B113" s="5" t="n">
        <v>745</v>
      </c>
      <c r="C113" s="9" t="n">
        <v>728.7</v>
      </c>
    </row>
    <row r="114" spans="1:5">
      <c r="A114" s="4" t="s">
        <v>36</v>
      </c>
      <c r="B114" s="9" t="n">
        <v>137.2</v>
      </c>
      <c r="C114" s="9" t="n">
        <v>138.3</v>
      </c>
    </row>
    <row r="115" spans="1:5">
      <c r="A115" s="4" t="s">
        <v>37</v>
      </c>
      <c r="B115" s="9" t="n">
        <v>175.3</v>
      </c>
      <c r="C115" s="9" t="n">
        <v>177.9</v>
      </c>
    </row>
    <row r="116" spans="1:5">
      <c r="A116" s="4" t="s">
        <v>38</v>
      </c>
      <c r="B116" s="9" t="n">
        <v>36.2</v>
      </c>
      <c r="C116" s="9" t="n">
        <v>37.6</v>
      </c>
    </row>
    <row r="117" spans="1:5">
      <c r="A117" s="4" t="s">
        <v>39</v>
      </c>
      <c r="B117" s="9" t="n">
        <v>35.5</v>
      </c>
      <c r="C117" s="9" t="n">
        <v>34.5</v>
      </c>
    </row>
    <row r="118" spans="1:5">
      <c r="A118" s="4" t="s">
        <v>40</v>
      </c>
      <c r="B118" s="9" t="n">
        <v>1323.9</v>
      </c>
      <c r="C118" s="9" t="n">
        <v>1318.2</v>
      </c>
    </row>
    <row r="119" spans="1:5">
      <c r="A119" s="3" t="s">
        <v>41</v>
      </c>
    </row>
    <row r="120" spans="1:5">
      <c r="A120" s="4" t="s">
        <v>42</v>
      </c>
      <c r="B120" s="9" t="n">
        <v>17.3</v>
      </c>
      <c r="C120" s="9" t="n">
        <v>21.3</v>
      </c>
    </row>
    <row r="121" spans="1:5">
      <c r="A121" s="4" t="s">
        <v>43</v>
      </c>
      <c r="B121" s="9" t="n">
        <v>77.90000000000001</v>
      </c>
      <c r="C121" s="9" t="n">
        <v>76.59999999999999</v>
      </c>
    </row>
    <row r="122" spans="1:5">
      <c r="A122" s="4" t="s">
        <v>46</v>
      </c>
      <c r="B122" s="9" t="n">
        <v>1.5</v>
      </c>
      <c r="C122" s="9" t="n">
        <v>1.3</v>
      </c>
    </row>
    <row r="123" spans="1:5">
      <c r="A123" s="4" t="s">
        <v>47</v>
      </c>
      <c r="B123" s="9" t="n">
        <v>34.6</v>
      </c>
      <c r="C123" s="9" t="n">
        <v>36.4</v>
      </c>
    </row>
    <row r="124" spans="1:5">
      <c r="A124" s="4" t="s">
        <v>49</v>
      </c>
      <c r="B124" s="9" t="n">
        <v>131.3</v>
      </c>
      <c r="C124" s="9" t="n">
        <v>135.6</v>
      </c>
    </row>
    <row r="125" spans="1:5">
      <c r="A125" s="4" t="s">
        <v>658</v>
      </c>
      <c r="B125" s="9" t="n">
        <v>365.9</v>
      </c>
      <c r="C125" s="9" t="n">
        <v>362.7</v>
      </c>
    </row>
    <row r="126" spans="1:5">
      <c r="A126" s="4" t="s">
        <v>51</v>
      </c>
      <c r="B126" s="9" t="n">
        <v>9.6</v>
      </c>
      <c r="C126" s="9" t="n">
        <v>10.2</v>
      </c>
    </row>
    <row r="127" spans="1:5">
      <c r="A127" s="4" t="s">
        <v>52</v>
      </c>
      <c r="B127" s="9" t="n">
        <v>97.8</v>
      </c>
      <c r="C127" s="9" t="n">
        <v>112.5</v>
      </c>
    </row>
    <row r="128" spans="1:5">
      <c r="A128" s="4" t="s">
        <v>38</v>
      </c>
      <c r="B128" s="9" t="n">
        <v>33.1</v>
      </c>
      <c r="C128" s="9" t="n">
        <v>32.4</v>
      </c>
    </row>
    <row r="129" spans="1:5">
      <c r="A129" s="4" t="s">
        <v>53</v>
      </c>
      <c r="B129" s="9" t="n">
        <v>31.8</v>
      </c>
      <c r="C129" s="9" t="n">
        <v>35.4</v>
      </c>
    </row>
    <row r="130" spans="1:5">
      <c r="A130" s="4" t="s">
        <v>54</v>
      </c>
      <c r="B130" s="9" t="n">
        <v>669.5</v>
      </c>
      <c r="C130" s="9" t="n">
        <v>688.8</v>
      </c>
    </row>
    <row r="131" spans="1:5">
      <c r="A131" s="3" t="s">
        <v>654</v>
      </c>
    </row>
    <row r="132" spans="1:5">
      <c r="A132" s="4" t="s">
        <v>56</v>
      </c>
      <c r="B132" s="9" t="n">
        <v>546.8</v>
      </c>
      <c r="C132" s="9" t="n">
        <v>537.3</v>
      </c>
    </row>
    <row r="133" spans="1:5">
      <c r="A133" s="4" t="s">
        <v>57</v>
      </c>
      <c r="B133" s="9" t="n">
        <v>-9.199999999999999</v>
      </c>
      <c r="C133" s="9" t="n">
        <v>-15.5</v>
      </c>
    </row>
    <row r="134" spans="1:5">
      <c r="A134" s="4" t="s">
        <v>58</v>
      </c>
      <c r="B134" s="9" t="n">
        <v>116.8</v>
      </c>
      <c r="C134" s="9" t="n">
        <v>107.6</v>
      </c>
    </row>
    <row r="135" spans="1:5">
      <c r="A135" s="4" t="s">
        <v>59</v>
      </c>
      <c r="B135" s="9" t="n">
        <v>654.4</v>
      </c>
      <c r="C135" s="9" t="n">
        <v>629.4</v>
      </c>
    </row>
    <row r="136" spans="1:5">
      <c r="A136" s="4" t="s">
        <v>60</v>
      </c>
      <c r="B136" s="7" t="n">
        <v>1323.9</v>
      </c>
      <c r="C136" s="7" t="n">
        <v>131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4</v>
      </c>
      <c r="C2" s="2" t="s">
        <v>26</v>
      </c>
    </row>
    <row r="3" spans="1:3">
      <c r="A3" s="4" t="s">
        <v>66</v>
      </c>
      <c r="B3" s="7" t="n">
        <v>641.1</v>
      </c>
      <c r="C3" s="7" t="n">
        <v>643.1</v>
      </c>
    </row>
    <row r="4" spans="1:3">
      <c r="A4" s="3" t="s">
        <v>67</v>
      </c>
    </row>
    <row r="5" spans="1:3">
      <c r="A5" s="4" t="s">
        <v>243</v>
      </c>
      <c r="B5" s="9" t="n">
        <v>228.4</v>
      </c>
      <c r="C5" s="9" t="n">
        <v>235.7</v>
      </c>
    </row>
    <row r="6" spans="1:3">
      <c r="A6" s="4" t="s">
        <v>244</v>
      </c>
      <c r="B6" s="9" t="n">
        <v>122.1</v>
      </c>
      <c r="C6" s="9" t="n">
        <v>128.1</v>
      </c>
    </row>
    <row r="7" spans="1:3">
      <c r="A7" s="4" t="s">
        <v>70</v>
      </c>
      <c r="B7" s="9" t="n">
        <v>167.8</v>
      </c>
      <c r="C7" s="9" t="n">
        <v>183.8</v>
      </c>
    </row>
    <row r="8" spans="1:3">
      <c r="A8" s="4" t="s">
        <v>71</v>
      </c>
      <c r="B8" s="9" t="n">
        <v>518.3</v>
      </c>
      <c r="C8" s="9" t="n">
        <v>547.6</v>
      </c>
    </row>
    <row r="9" spans="1:3">
      <c r="A9" s="4" t="s">
        <v>72</v>
      </c>
      <c r="B9" s="9" t="n">
        <v>122.8</v>
      </c>
      <c r="C9" s="9" t="n">
        <v>95.5</v>
      </c>
    </row>
    <row r="10" spans="1:3">
      <c r="A10" s="3" t="s">
        <v>73</v>
      </c>
    </row>
    <row r="11" spans="1:3">
      <c r="A11" s="4" t="s">
        <v>74</v>
      </c>
      <c r="B11" s="9" t="n">
        <v>-82.2</v>
      </c>
      <c r="C11" s="9" t="n">
        <v>-73.59999999999999</v>
      </c>
    </row>
    <row r="12" spans="1:3">
      <c r="A12" s="4" t="s">
        <v>75</v>
      </c>
      <c r="C12" s="9" t="n">
        <v>4.9</v>
      </c>
    </row>
    <row r="13" spans="1:3">
      <c r="A13" s="4" t="s">
        <v>645</v>
      </c>
      <c r="B13" s="9" t="n">
        <v>-4.6</v>
      </c>
      <c r="C13" s="9" t="n">
        <v>10.8</v>
      </c>
    </row>
    <row r="14" spans="1:3">
      <c r="A14" s="4" t="s">
        <v>77</v>
      </c>
      <c r="B14" s="9" t="n">
        <v>6.6</v>
      </c>
      <c r="C14" s="9" t="n">
        <v>0.9</v>
      </c>
    </row>
    <row r="15" spans="1:3">
      <c r="A15" s="4" t="s">
        <v>78</v>
      </c>
      <c r="B15" s="9" t="n">
        <v>-80.2</v>
      </c>
      <c r="C15" s="9" t="n">
        <v>-66.8</v>
      </c>
    </row>
    <row r="16" spans="1:3">
      <c r="A16" s="4" t="s">
        <v>79</v>
      </c>
      <c r="B16" s="9" t="n">
        <v>42.6</v>
      </c>
      <c r="C16" s="9" t="n">
        <v>28.7</v>
      </c>
    </row>
    <row r="17" spans="1:3">
      <c r="A17" s="4" t="s">
        <v>663</v>
      </c>
      <c r="B17" s="9" t="n">
        <v>20.5</v>
      </c>
      <c r="C17" s="9" t="n">
        <v>5.4</v>
      </c>
    </row>
    <row r="18" spans="1:3">
      <c r="A18" s="4" t="s">
        <v>81</v>
      </c>
      <c r="B18" s="9" t="n">
        <v>22.1</v>
      </c>
      <c r="C18" s="9" t="n">
        <v>23.3</v>
      </c>
    </row>
    <row r="19" spans="1:3">
      <c r="A19" s="4" t="s">
        <v>664</v>
      </c>
      <c r="B19" s="9" t="n">
        <v>6.3</v>
      </c>
      <c r="C19" s="9" t="n">
        <v>22.1</v>
      </c>
    </row>
    <row r="20" spans="1:3">
      <c r="A20" s="4" t="s">
        <v>86</v>
      </c>
      <c r="B20" s="9" t="n">
        <v>28.4</v>
      </c>
      <c r="C20" s="9" t="n">
        <v>45.4</v>
      </c>
    </row>
    <row r="21" spans="1:3">
      <c r="A21" s="4" t="s">
        <v>655</v>
      </c>
    </row>
    <row r="22" spans="1:3">
      <c r="A22" s="3" t="s">
        <v>73</v>
      </c>
    </row>
    <row r="23" spans="1:3">
      <c r="A23" s="4" t="s">
        <v>665</v>
      </c>
      <c r="B23" s="9" t="n">
        <v>-9.800000000000001</v>
      </c>
      <c r="C23" s="5" t="n">
        <v>-17</v>
      </c>
    </row>
    <row r="24" spans="1:3">
      <c r="A24" s="4" t="s">
        <v>78</v>
      </c>
      <c r="B24" s="9" t="n">
        <v>-9.800000000000001</v>
      </c>
      <c r="C24" s="5" t="n">
        <v>-17</v>
      </c>
    </row>
    <row r="25" spans="1:3">
      <c r="A25" s="4" t="s">
        <v>79</v>
      </c>
      <c r="B25" s="9" t="n">
        <v>-9.800000000000001</v>
      </c>
      <c r="C25" s="5" t="n">
        <v>-17</v>
      </c>
    </row>
    <row r="26" spans="1:3">
      <c r="A26" s="4" t="s">
        <v>81</v>
      </c>
      <c r="B26" s="9" t="n">
        <v>-9.800000000000001</v>
      </c>
      <c r="C26" s="5" t="n">
        <v>-17</v>
      </c>
    </row>
    <row r="27" spans="1:3">
      <c r="A27" s="4" t="s">
        <v>664</v>
      </c>
      <c r="B27" s="9" t="n">
        <v>-6.3</v>
      </c>
      <c r="C27" s="9" t="n">
        <v>-22.1</v>
      </c>
    </row>
    <row r="28" spans="1:3">
      <c r="A28" s="4" t="s">
        <v>86</v>
      </c>
      <c r="B28" s="9" t="n">
        <v>-16.1</v>
      </c>
      <c r="C28" s="9" t="n">
        <v>-39.1</v>
      </c>
    </row>
    <row r="29" spans="1:3">
      <c r="A29" s="4" t="s">
        <v>659</v>
      </c>
    </row>
    <row r="30" spans="1:3">
      <c r="A30" s="4" t="s">
        <v>66</v>
      </c>
      <c r="B30" s="9" t="n">
        <v>498.6</v>
      </c>
      <c r="C30" s="9" t="n">
        <v>487.8</v>
      </c>
    </row>
    <row r="31" spans="1:3">
      <c r="A31" s="3" t="s">
        <v>67</v>
      </c>
    </row>
    <row r="32" spans="1:3">
      <c r="A32" s="4" t="s">
        <v>243</v>
      </c>
      <c r="B32" s="9" t="n">
        <v>160.7</v>
      </c>
      <c r="C32" s="9" t="n">
        <v>161.1</v>
      </c>
    </row>
    <row r="33" spans="1:3">
      <c r="A33" s="4" t="s">
        <v>244</v>
      </c>
      <c r="B33" s="9" t="n">
        <v>91.3</v>
      </c>
      <c r="C33" s="9" t="n">
        <v>92.8</v>
      </c>
    </row>
    <row r="34" spans="1:3">
      <c r="A34" s="4" t="s">
        <v>70</v>
      </c>
      <c r="B34" s="5" t="n">
        <v>146</v>
      </c>
      <c r="C34" s="9" t="n">
        <v>154.6</v>
      </c>
    </row>
    <row r="35" spans="1:3">
      <c r="A35" s="4" t="s">
        <v>71</v>
      </c>
      <c r="B35" s="5" t="n">
        <v>398</v>
      </c>
      <c r="C35" s="9" t="n">
        <v>408.5</v>
      </c>
    </row>
    <row r="36" spans="1:3">
      <c r="A36" s="4" t="s">
        <v>72</v>
      </c>
      <c r="B36" s="9" t="n">
        <v>100.6</v>
      </c>
      <c r="C36" s="9" t="n">
        <v>79.3</v>
      </c>
    </row>
    <row r="37" spans="1:3">
      <c r="A37" s="3" t="s">
        <v>73</v>
      </c>
    </row>
    <row r="38" spans="1:3">
      <c r="A38" s="4" t="s">
        <v>74</v>
      </c>
      <c r="B38" s="9" t="n">
        <v>-76.5</v>
      </c>
      <c r="C38" s="5" t="n">
        <v>-68</v>
      </c>
    </row>
    <row r="39" spans="1:3">
      <c r="A39" s="4" t="s">
        <v>75</v>
      </c>
      <c r="C39" s="9" t="n">
        <v>4.9</v>
      </c>
    </row>
    <row r="40" spans="1:3">
      <c r="A40" s="4" t="s">
        <v>645</v>
      </c>
      <c r="B40" s="9" t="n">
        <v>-2.2</v>
      </c>
      <c r="C40" s="9" t="n">
        <v>5.3</v>
      </c>
    </row>
    <row r="41" spans="1:3">
      <c r="A41" s="4" t="s">
        <v>77</v>
      </c>
      <c r="B41" s="9" t="n">
        <v>6.2</v>
      </c>
      <c r="C41" s="9" t="n">
        <v>0.2</v>
      </c>
    </row>
    <row r="42" spans="1:3">
      <c r="A42" s="4" t="s">
        <v>665</v>
      </c>
      <c r="B42" s="9" t="n">
        <v>9.800000000000001</v>
      </c>
      <c r="C42" s="5" t="n">
        <v>17</v>
      </c>
    </row>
    <row r="43" spans="1:3">
      <c r="A43" s="4" t="s">
        <v>78</v>
      </c>
      <c r="B43" s="9" t="n">
        <v>-62.7</v>
      </c>
      <c r="C43" s="9" t="n">
        <v>-50.4</v>
      </c>
    </row>
    <row r="44" spans="1:3">
      <c r="A44" s="4" t="s">
        <v>79</v>
      </c>
      <c r="B44" s="9" t="n">
        <v>37.9</v>
      </c>
      <c r="C44" s="9" t="n">
        <v>28.9</v>
      </c>
    </row>
    <row r="45" spans="1:3">
      <c r="A45" s="4" t="s">
        <v>663</v>
      </c>
      <c r="B45" s="9" t="n">
        <v>15.8</v>
      </c>
      <c r="C45" s="9" t="n">
        <v>5.6</v>
      </c>
    </row>
    <row r="46" spans="1:3">
      <c r="A46" s="4" t="s">
        <v>81</v>
      </c>
      <c r="B46" s="9" t="n">
        <v>22.1</v>
      </c>
      <c r="C46" s="9" t="n">
        <v>23.3</v>
      </c>
    </row>
    <row r="47" spans="1:3">
      <c r="A47" s="4" t="s">
        <v>664</v>
      </c>
      <c r="B47" s="9" t="n">
        <v>6.3</v>
      </c>
      <c r="C47" s="9" t="n">
        <v>22.1</v>
      </c>
    </row>
    <row r="48" spans="1:3">
      <c r="A48" s="4" t="s">
        <v>86</v>
      </c>
      <c r="B48" s="9" t="n">
        <v>28.4</v>
      </c>
      <c r="C48" s="9" t="n">
        <v>45.4</v>
      </c>
    </row>
    <row r="49" spans="1:3">
      <c r="A49" s="4" t="s">
        <v>660</v>
      </c>
    </row>
    <row r="50" spans="1:3">
      <c r="A50" s="4" t="s">
        <v>66</v>
      </c>
      <c r="B50" s="9" t="n">
        <v>5.2</v>
      </c>
      <c r="C50" s="9" t="n">
        <v>5.1</v>
      </c>
    </row>
    <row r="51" spans="1:3">
      <c r="A51" s="3" t="s">
        <v>67</v>
      </c>
    </row>
    <row r="52" spans="1:3">
      <c r="A52" s="4" t="s">
        <v>243</v>
      </c>
      <c r="B52" s="9" t="n">
        <v>3.7</v>
      </c>
      <c r="C52" s="9" t="n">
        <v>3.8</v>
      </c>
    </row>
    <row r="53" spans="1:3">
      <c r="A53" s="4" t="s">
        <v>244</v>
      </c>
      <c r="B53" s="9" t="n">
        <v>0.4</v>
      </c>
      <c r="C53" s="9" t="n">
        <v>0.3</v>
      </c>
    </row>
    <row r="54" spans="1:3">
      <c r="A54" s="4" t="s">
        <v>70</v>
      </c>
      <c r="B54" s="9" t="n">
        <v>0.5</v>
      </c>
      <c r="C54" s="9" t="n">
        <v>0.5</v>
      </c>
    </row>
    <row r="55" spans="1:3">
      <c r="A55" s="4" t="s">
        <v>71</v>
      </c>
      <c r="B55" s="9" t="n">
        <v>4.6</v>
      </c>
      <c r="C55" s="9" t="n">
        <v>4.6</v>
      </c>
    </row>
    <row r="56" spans="1:3">
      <c r="A56" s="4" t="s">
        <v>72</v>
      </c>
      <c r="B56" s="9" t="n">
        <v>0.6</v>
      </c>
      <c r="C56" s="9" t="n">
        <v>0.5</v>
      </c>
    </row>
    <row r="57" spans="1:3">
      <c r="A57" s="3" t="s">
        <v>73</v>
      </c>
    </row>
    <row r="58" spans="1:3">
      <c r="A58" s="4" t="s">
        <v>79</v>
      </c>
      <c r="B58" s="9" t="n">
        <v>0.6</v>
      </c>
      <c r="C58" s="9" t="n">
        <v>0.5</v>
      </c>
    </row>
    <row r="59" spans="1:3">
      <c r="A59" s="4" t="s">
        <v>81</v>
      </c>
      <c r="B59" s="9" t="n">
        <v>0.6</v>
      </c>
      <c r="C59" s="9" t="n">
        <v>0.5</v>
      </c>
    </row>
    <row r="60" spans="1:3">
      <c r="A60" s="4" t="s">
        <v>86</v>
      </c>
      <c r="B60" s="9" t="n">
        <v>0.6</v>
      </c>
      <c r="C60" s="9" t="n">
        <v>0.5</v>
      </c>
    </row>
    <row r="61" spans="1:3">
      <c r="A61" s="4" t="s">
        <v>661</v>
      </c>
    </row>
    <row r="62" spans="1:3">
      <c r="A62" s="4" t="s">
        <v>66</v>
      </c>
      <c r="B62" s="9" t="n">
        <v>137.3</v>
      </c>
      <c r="C62" s="9" t="n">
        <v>150.2</v>
      </c>
    </row>
    <row r="63" spans="1:3">
      <c r="A63" s="3" t="s">
        <v>67</v>
      </c>
    </row>
    <row r="64" spans="1:3">
      <c r="A64" s="4" t="s">
        <v>243</v>
      </c>
      <c r="B64" s="5" t="n">
        <v>64</v>
      </c>
      <c r="C64" s="9" t="n">
        <v>70.8</v>
      </c>
    </row>
    <row r="65" spans="1:3">
      <c r="A65" s="4" t="s">
        <v>244</v>
      </c>
      <c r="B65" s="9" t="n">
        <v>30.4</v>
      </c>
      <c r="C65" s="5" t="n">
        <v>35</v>
      </c>
    </row>
    <row r="66" spans="1:3">
      <c r="A66" s="4" t="s">
        <v>70</v>
      </c>
      <c r="B66" s="9" t="n">
        <v>21.3</v>
      </c>
      <c r="C66" s="9" t="n">
        <v>28.7</v>
      </c>
    </row>
    <row r="67" spans="1:3">
      <c r="A67" s="4" t="s">
        <v>71</v>
      </c>
      <c r="B67" s="9" t="n">
        <v>115.7</v>
      </c>
      <c r="C67" s="9" t="n">
        <v>134.5</v>
      </c>
    </row>
    <row r="68" spans="1:3">
      <c r="A68" s="4" t="s">
        <v>72</v>
      </c>
      <c r="B68" s="9" t="n">
        <v>21.6</v>
      </c>
      <c r="C68" s="9" t="n">
        <v>15.7</v>
      </c>
    </row>
    <row r="69" spans="1:3">
      <c r="A69" s="3" t="s">
        <v>73</v>
      </c>
    </row>
    <row r="70" spans="1:3">
      <c r="A70" s="4" t="s">
        <v>74</v>
      </c>
      <c r="B70" s="9" t="n">
        <v>-5.7</v>
      </c>
      <c r="C70" s="9" t="n">
        <v>-5.6</v>
      </c>
    </row>
    <row r="71" spans="1:3">
      <c r="A71" s="4" t="s">
        <v>645</v>
      </c>
      <c r="B71" s="9" t="n">
        <v>-2.4</v>
      </c>
      <c r="C71" s="9" t="n">
        <v>5.5</v>
      </c>
    </row>
    <row r="72" spans="1:3">
      <c r="A72" s="4" t="s">
        <v>77</v>
      </c>
      <c r="B72" s="9" t="n">
        <v>0.4</v>
      </c>
      <c r="C72" s="9" t="n">
        <v>0.7</v>
      </c>
    </row>
    <row r="73" spans="1:3">
      <c r="A73" s="4" t="s">
        <v>78</v>
      </c>
      <c r="B73" s="9" t="n">
        <v>-7.7</v>
      </c>
      <c r="C73" s="9" t="n">
        <v>0.6</v>
      </c>
    </row>
    <row r="74" spans="1:3">
      <c r="A74" s="4" t="s">
        <v>79</v>
      </c>
      <c r="B74" s="9" t="n">
        <v>13.9</v>
      </c>
      <c r="C74" s="9" t="n">
        <v>16.3</v>
      </c>
    </row>
    <row r="75" spans="1:3">
      <c r="A75" s="4" t="s">
        <v>663</v>
      </c>
      <c r="B75" s="9" t="n">
        <v>4.7</v>
      </c>
      <c r="C75" s="9" t="n">
        <v>-0.2</v>
      </c>
    </row>
    <row r="76" spans="1:3">
      <c r="A76" s="4" t="s">
        <v>81</v>
      </c>
      <c r="B76" s="9" t="n">
        <v>9.199999999999999</v>
      </c>
      <c r="C76" s="9" t="n">
        <v>16.5</v>
      </c>
    </row>
    <row r="77" spans="1:3">
      <c r="A77" s="4" t="s">
        <v>664</v>
      </c>
      <c r="B77" s="9" t="n">
        <v>6.3</v>
      </c>
      <c r="C77" s="9" t="n">
        <v>22.1</v>
      </c>
    </row>
    <row r="78" spans="1:3">
      <c r="A78" s="4" t="s">
        <v>86</v>
      </c>
      <c r="B78" s="7" t="n">
        <v>15.5</v>
      </c>
      <c r="C78" s="7" t="n">
        <v>3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358</v>
      </c>
      <c r="C1" s="2" t="s">
        <v>361</v>
      </c>
      <c r="D1" s="2" t="s">
        <v>24</v>
      </c>
      <c r="E1" s="2" t="s">
        <v>26</v>
      </c>
    </row>
    <row r="2" spans="1:5">
      <c r="A2" s="4" t="s">
        <v>112</v>
      </c>
      <c r="D2" s="7" t="n">
        <v>241.8</v>
      </c>
      <c r="E2" s="7" t="n">
        <v>268.8</v>
      </c>
    </row>
    <row r="3" spans="1:5">
      <c r="A3" s="3" t="s">
        <v>667</v>
      </c>
    </row>
    <row r="4" spans="1:5">
      <c r="A4" s="4" t="s">
        <v>114</v>
      </c>
      <c r="D4" s="9" t="n">
        <v>-182.5</v>
      </c>
      <c r="E4" s="9" t="n">
        <v>-193.4</v>
      </c>
    </row>
    <row r="5" spans="1:5">
      <c r="A5" s="4" t="s">
        <v>115</v>
      </c>
      <c r="D5" s="5" t="n">
        <v>39</v>
      </c>
    </row>
    <row r="6" spans="1:5">
      <c r="A6" s="4" t="s">
        <v>116</v>
      </c>
      <c r="D6" s="9" t="n">
        <v>-143.5</v>
      </c>
      <c r="E6" s="9" t="n">
        <v>-193.4</v>
      </c>
    </row>
    <row r="7" spans="1:5">
      <c r="A7" s="3" t="s">
        <v>668</v>
      </c>
    </row>
    <row r="8" spans="1:5">
      <c r="A8" s="4" t="s">
        <v>118</v>
      </c>
      <c r="B8" s="8" t="n">
        <v>150</v>
      </c>
      <c r="C8" s="7" t="n">
        <v>310.7</v>
      </c>
      <c r="E8" s="9" t="n">
        <v>312.8</v>
      </c>
    </row>
    <row r="9" spans="1:5">
      <c r="A9" s="4" t="s">
        <v>119</v>
      </c>
      <c r="D9" s="9" t="n">
        <v>-1.3</v>
      </c>
      <c r="E9" s="9" t="n">
        <v>-311.9</v>
      </c>
    </row>
    <row r="10" spans="1:5">
      <c r="A10" s="4" t="s">
        <v>669</v>
      </c>
      <c r="D10" s="9" t="n">
        <v>-1.9</v>
      </c>
      <c r="E10" s="9" t="n">
        <v>-1.7</v>
      </c>
    </row>
    <row r="11" spans="1:5">
      <c r="A11" s="4" t="s">
        <v>670</v>
      </c>
      <c r="E11" s="9" t="n">
        <v>-3.4</v>
      </c>
    </row>
    <row r="12" spans="1:5">
      <c r="A12" s="4" t="s">
        <v>122</v>
      </c>
      <c r="D12" s="9" t="n">
        <v>-0.2</v>
      </c>
    </row>
    <row r="13" spans="1:5">
      <c r="A13" s="4" t="s">
        <v>123</v>
      </c>
      <c r="D13" s="9" t="n">
        <v>-3.3</v>
      </c>
      <c r="E13" s="9" t="n">
        <v>-1.3</v>
      </c>
    </row>
    <row r="14" spans="1:5">
      <c r="A14" s="4" t="s">
        <v>124</v>
      </c>
      <c r="D14" s="9" t="n">
        <v>-6.7</v>
      </c>
      <c r="E14" s="9" t="n">
        <v>-5.5</v>
      </c>
    </row>
    <row r="15" spans="1:5">
      <c r="A15" s="4" t="s">
        <v>126</v>
      </c>
      <c r="D15" s="9" t="n">
        <v>2.2</v>
      </c>
      <c r="E15" s="9" t="n">
        <v>0.6</v>
      </c>
    </row>
    <row r="16" spans="1:5">
      <c r="A16" s="4" t="s">
        <v>127</v>
      </c>
      <c r="D16" s="9" t="n">
        <v>93.8</v>
      </c>
      <c r="E16" s="9" t="n">
        <v>70.5</v>
      </c>
    </row>
    <row r="17" spans="1:5">
      <c r="A17" s="4" t="s">
        <v>128</v>
      </c>
      <c r="D17" s="9" t="n">
        <v>260.6</v>
      </c>
      <c r="E17" s="9" t="n">
        <v>224.5</v>
      </c>
    </row>
    <row r="18" spans="1:5">
      <c r="A18" s="4" t="s">
        <v>129</v>
      </c>
      <c r="D18" s="9" t="n">
        <v>354.4</v>
      </c>
      <c r="E18" s="5" t="n">
        <v>295</v>
      </c>
    </row>
    <row r="19" spans="1:5">
      <c r="A19" s="4" t="s">
        <v>659</v>
      </c>
    </row>
    <row r="20" spans="1:5">
      <c r="A20" s="4" t="s">
        <v>112</v>
      </c>
      <c r="D20" s="5" t="n">
        <v>212</v>
      </c>
      <c r="E20" s="9" t="n">
        <v>213.6</v>
      </c>
    </row>
    <row r="21" spans="1:5">
      <c r="A21" s="3" t="s">
        <v>667</v>
      </c>
    </row>
    <row r="22" spans="1:5">
      <c r="A22" s="4" t="s">
        <v>114</v>
      </c>
      <c r="D22" s="9" t="n">
        <v>-150.5</v>
      </c>
      <c r="E22" s="9" t="n">
        <v>-176.3</v>
      </c>
    </row>
    <row r="23" spans="1:5">
      <c r="A23" s="4" t="s">
        <v>115</v>
      </c>
      <c r="D23" s="5" t="n">
        <v>39</v>
      </c>
    </row>
    <row r="24" spans="1:5">
      <c r="A24" s="4" t="s">
        <v>116</v>
      </c>
      <c r="D24" s="9" t="n">
        <v>-111.5</v>
      </c>
      <c r="E24" s="9" t="n">
        <v>-176.3</v>
      </c>
    </row>
    <row r="25" spans="1:5">
      <c r="A25" s="3" t="s">
        <v>668</v>
      </c>
    </row>
    <row r="26" spans="1:5">
      <c r="A26" s="4" t="s">
        <v>118</v>
      </c>
      <c r="E26" s="9" t="n">
        <v>312.8</v>
      </c>
    </row>
    <row r="27" spans="1:5">
      <c r="A27" s="4" t="s">
        <v>119</v>
      </c>
      <c r="D27" s="9" t="n">
        <v>-1.3</v>
      </c>
      <c r="E27" s="9" t="n">
        <v>-311.9</v>
      </c>
    </row>
    <row r="28" spans="1:5">
      <c r="A28" s="4" t="s">
        <v>669</v>
      </c>
      <c r="D28" s="9" t="n">
        <v>-1.6</v>
      </c>
      <c r="E28" s="9" t="n">
        <v>-1.6</v>
      </c>
    </row>
    <row r="29" spans="1:5">
      <c r="A29" s="4" t="s">
        <v>670</v>
      </c>
      <c r="E29" s="9" t="n">
        <v>-3.4</v>
      </c>
    </row>
    <row r="30" spans="1:5">
      <c r="A30" s="4" t="s">
        <v>671</v>
      </c>
      <c r="D30" s="9" t="n">
        <v>-8.699999999999999</v>
      </c>
      <c r="E30" s="9" t="n">
        <v>1.1</v>
      </c>
    </row>
    <row r="31" spans="1:5">
      <c r="A31" s="4" t="s">
        <v>122</v>
      </c>
      <c r="D31" s="9" t="n">
        <v>-0.2</v>
      </c>
    </row>
    <row r="32" spans="1:5">
      <c r="A32" s="4" t="s">
        <v>123</v>
      </c>
      <c r="D32" s="9" t="n">
        <v>-3.3</v>
      </c>
      <c r="E32" s="9" t="n">
        <v>-1.3</v>
      </c>
    </row>
    <row r="33" spans="1:5">
      <c r="A33" s="4" t="s">
        <v>124</v>
      </c>
      <c r="D33" s="9" t="n">
        <v>-15.1</v>
      </c>
      <c r="E33" s="9" t="n">
        <v>-4.3</v>
      </c>
    </row>
    <row r="34" spans="1:5">
      <c r="A34" s="4" t="s">
        <v>127</v>
      </c>
      <c r="D34" s="9" t="n">
        <v>85.40000000000001</v>
      </c>
      <c r="E34" s="5" t="n">
        <v>33</v>
      </c>
    </row>
    <row r="35" spans="1:5">
      <c r="A35" s="4" t="s">
        <v>128</v>
      </c>
      <c r="D35" s="9" t="n">
        <v>142.7</v>
      </c>
      <c r="E35" s="9" t="n">
        <v>101.1</v>
      </c>
    </row>
    <row r="36" spans="1:5">
      <c r="A36" s="4" t="s">
        <v>129</v>
      </c>
      <c r="D36" s="9" t="n">
        <v>228.1</v>
      </c>
      <c r="E36" s="9" t="n">
        <v>134.1</v>
      </c>
    </row>
    <row r="37" spans="1:5">
      <c r="A37" s="4" t="s">
        <v>660</v>
      </c>
    </row>
    <row r="38" spans="1:5">
      <c r="A38" s="4" t="s">
        <v>112</v>
      </c>
      <c r="D38" s="9" t="n">
        <v>3.1</v>
      </c>
      <c r="E38" s="9" t="n">
        <v>3.6</v>
      </c>
    </row>
    <row r="39" spans="1:5">
      <c r="A39" s="3" t="s">
        <v>668</v>
      </c>
    </row>
    <row r="40" spans="1:5">
      <c r="A40" s="4" t="s">
        <v>671</v>
      </c>
      <c r="D40" s="9" t="n">
        <v>-1.6</v>
      </c>
      <c r="E40" s="9" t="n">
        <v>-1.1</v>
      </c>
    </row>
    <row r="41" spans="1:5">
      <c r="A41" s="4" t="s">
        <v>124</v>
      </c>
      <c r="D41" s="9" t="n">
        <v>-1.6</v>
      </c>
      <c r="E41" s="9" t="n">
        <v>-1.1</v>
      </c>
    </row>
    <row r="42" spans="1:5">
      <c r="A42" s="4" t="s">
        <v>127</v>
      </c>
      <c r="D42" s="9" t="n">
        <v>1.5</v>
      </c>
      <c r="E42" s="9" t="n">
        <v>2.5</v>
      </c>
    </row>
    <row r="43" spans="1:5">
      <c r="A43" s="4" t="s">
        <v>128</v>
      </c>
      <c r="D43" s="9" t="n">
        <v>5.9</v>
      </c>
      <c r="E43" s="9" t="n">
        <v>2.1</v>
      </c>
    </row>
    <row r="44" spans="1:5">
      <c r="A44" s="4" t="s">
        <v>129</v>
      </c>
      <c r="D44" s="9" t="n">
        <v>7.4</v>
      </c>
      <c r="E44" s="9" t="n">
        <v>4.6</v>
      </c>
    </row>
    <row r="45" spans="1:5">
      <c r="A45" s="4" t="s">
        <v>661</v>
      </c>
    </row>
    <row r="46" spans="1:5">
      <c r="A46" s="4" t="s">
        <v>112</v>
      </c>
      <c r="D46" s="9" t="n">
        <v>26.7</v>
      </c>
      <c r="E46" s="9" t="n">
        <v>51.6</v>
      </c>
    </row>
    <row r="47" spans="1:5">
      <c r="A47" s="3" t="s">
        <v>667</v>
      </c>
    </row>
    <row r="48" spans="1:5">
      <c r="A48" s="4" t="s">
        <v>114</v>
      </c>
      <c r="D48" s="5" t="n">
        <v>-32</v>
      </c>
      <c r="E48" s="9" t="n">
        <v>-17.1</v>
      </c>
    </row>
    <row r="49" spans="1:5">
      <c r="A49" s="4" t="s">
        <v>116</v>
      </c>
      <c r="D49" s="5" t="n">
        <v>-32</v>
      </c>
      <c r="E49" s="9" t="n">
        <v>-17.1</v>
      </c>
    </row>
    <row r="50" spans="1:5">
      <c r="A50" s="3" t="s">
        <v>668</v>
      </c>
    </row>
    <row r="51" spans="1:5">
      <c r="A51" s="4" t="s">
        <v>669</v>
      </c>
      <c r="D51" s="9" t="n">
        <v>-0.3</v>
      </c>
      <c r="E51" s="9" t="n">
        <v>-0.1</v>
      </c>
    </row>
    <row r="52" spans="1:5">
      <c r="A52" s="4" t="s">
        <v>671</v>
      </c>
      <c r="D52" s="9" t="n">
        <v>10.3</v>
      </c>
    </row>
    <row r="53" spans="1:5">
      <c r="A53" s="4" t="s">
        <v>124</v>
      </c>
      <c r="D53" s="5" t="n">
        <v>10</v>
      </c>
      <c r="E53" s="9" t="n">
        <v>-0.1</v>
      </c>
    </row>
    <row r="54" spans="1:5">
      <c r="A54" s="4" t="s">
        <v>126</v>
      </c>
      <c r="D54" s="9" t="n">
        <v>2.2</v>
      </c>
      <c r="E54" s="9" t="n">
        <v>0.6</v>
      </c>
    </row>
    <row r="55" spans="1:5">
      <c r="A55" s="4" t="s">
        <v>127</v>
      </c>
      <c r="D55" s="9" t="n">
        <v>6.9</v>
      </c>
      <c r="E55" s="5" t="n">
        <v>35</v>
      </c>
    </row>
    <row r="56" spans="1:5">
      <c r="A56" s="4" t="s">
        <v>128</v>
      </c>
      <c r="D56" s="5" t="n">
        <v>112</v>
      </c>
      <c r="E56" s="9" t="n">
        <v>121.3</v>
      </c>
    </row>
    <row r="57" spans="1:5">
      <c r="A57" s="4" t="s">
        <v>129</v>
      </c>
      <c r="D57" s="7" t="n">
        <v>118.9</v>
      </c>
      <c r="E57" s="7" t="n">
        <v>1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4</v>
      </c>
      <c r="C2" s="2" t="s">
        <v>26</v>
      </c>
    </row>
    <row r="3" spans="1:3">
      <c r="A3" s="3" t="s">
        <v>98</v>
      </c>
    </row>
    <row r="4" spans="1:3">
      <c r="A4" s="4" t="s">
        <v>81</v>
      </c>
      <c r="B4" s="7" t="n">
        <v>22.1</v>
      </c>
      <c r="C4" s="7" t="n">
        <v>23.3</v>
      </c>
    </row>
    <row r="5" spans="1:3">
      <c r="A5" s="3" t="s">
        <v>99</v>
      </c>
    </row>
    <row r="6" spans="1:3">
      <c r="A6" s="4" t="s">
        <v>70</v>
      </c>
      <c r="B6" s="9" t="n">
        <v>167.8</v>
      </c>
      <c r="C6" s="9" t="n">
        <v>183.8</v>
      </c>
    </row>
    <row r="7" spans="1:3">
      <c r="A7" s="4" t="s">
        <v>75</v>
      </c>
      <c r="C7" s="9" t="n">
        <v>-4.9</v>
      </c>
    </row>
    <row r="8" spans="1:3">
      <c r="A8" s="4" t="s">
        <v>100</v>
      </c>
      <c r="B8" s="9" t="n">
        <v>-5.5</v>
      </c>
    </row>
    <row r="9" spans="1:3">
      <c r="A9" s="4" t="s">
        <v>101</v>
      </c>
      <c r="B9" s="9" t="n">
        <v>2.5</v>
      </c>
      <c r="C9" s="9" t="n">
        <v>2.4</v>
      </c>
    </row>
    <row r="10" spans="1:3">
      <c r="A10" s="4" t="s">
        <v>93</v>
      </c>
      <c r="B10" s="9" t="n">
        <v>26.7</v>
      </c>
      <c r="C10" s="9" t="n">
        <v>27.8</v>
      </c>
    </row>
    <row r="11" spans="1:3">
      <c r="A11" s="4" t="s">
        <v>102</v>
      </c>
      <c r="B11" s="5" t="n">
        <v>-37</v>
      </c>
      <c r="C11" s="9" t="n">
        <v>-32.4</v>
      </c>
    </row>
    <row r="12" spans="1:3">
      <c r="A12" s="4" t="s">
        <v>103</v>
      </c>
      <c r="B12" s="9" t="n">
        <v>4.6</v>
      </c>
      <c r="C12" s="9" t="n">
        <v>-10.8</v>
      </c>
    </row>
    <row r="13" spans="1:3">
      <c r="A13" s="4" t="s">
        <v>104</v>
      </c>
      <c r="B13" s="9" t="n">
        <v>15.9</v>
      </c>
      <c r="C13" s="9" t="n">
        <v>2.7</v>
      </c>
    </row>
    <row r="14" spans="1:3">
      <c r="A14" s="4" t="s">
        <v>105</v>
      </c>
      <c r="B14" s="9" t="n">
        <v>1.5</v>
      </c>
      <c r="C14" s="9" t="n">
        <v>0.8</v>
      </c>
    </row>
    <row r="15" spans="1:3">
      <c r="A15" s="4" t="s">
        <v>106</v>
      </c>
      <c r="B15" s="9" t="n">
        <v>0.3</v>
      </c>
      <c r="C15" s="9" t="n">
        <v>0.1</v>
      </c>
    </row>
    <row r="16" spans="1:3">
      <c r="A16" s="3" t="s">
        <v>107</v>
      </c>
    </row>
    <row r="17" spans="1:3">
      <c r="A17" s="4" t="s">
        <v>108</v>
      </c>
      <c r="B17" s="9" t="n">
        <v>4.5</v>
      </c>
      <c r="C17" s="5" t="n">
        <v>-32</v>
      </c>
    </row>
    <row r="18" spans="1:3">
      <c r="A18" s="4" t="s">
        <v>109</v>
      </c>
      <c r="B18" s="5" t="n">
        <v>9</v>
      </c>
      <c r="C18" s="9" t="n">
        <v>53.4</v>
      </c>
    </row>
    <row r="19" spans="1:3">
      <c r="A19" s="4" t="s">
        <v>110</v>
      </c>
      <c r="B19" s="9" t="n">
        <v>30.5</v>
      </c>
      <c r="C19" s="9" t="n">
        <v>40.5</v>
      </c>
    </row>
    <row r="20" spans="1:3">
      <c r="A20" s="4" t="s">
        <v>111</v>
      </c>
      <c r="B20" s="9" t="n">
        <v>-1.1</v>
      </c>
      <c r="C20" s="9" t="n">
        <v>4.3</v>
      </c>
    </row>
    <row r="21" spans="1:3">
      <c r="A21" s="4" t="s">
        <v>112</v>
      </c>
      <c r="B21" s="9" t="n">
        <v>241.8</v>
      </c>
      <c r="C21" s="9" t="n">
        <v>268.8</v>
      </c>
    </row>
    <row r="22" spans="1:3">
      <c r="A22" s="3" t="s">
        <v>113</v>
      </c>
    </row>
    <row r="23" spans="1:3">
      <c r="A23" s="4" t="s">
        <v>114</v>
      </c>
      <c r="B23" s="9" t="n">
        <v>-182.5</v>
      </c>
      <c r="C23" s="9" t="n">
        <v>-193.4</v>
      </c>
    </row>
    <row r="24" spans="1:3">
      <c r="A24" s="4" t="s">
        <v>115</v>
      </c>
      <c r="B24" s="5" t="n">
        <v>39</v>
      </c>
    </row>
    <row r="25" spans="1:3">
      <c r="A25" s="4" t="s">
        <v>116</v>
      </c>
      <c r="B25" s="9" t="n">
        <v>-143.5</v>
      </c>
      <c r="C25" s="9" t="n">
        <v>-193.4</v>
      </c>
    </row>
    <row r="26" spans="1:3">
      <c r="A26" s="3" t="s">
        <v>117</v>
      </c>
    </row>
    <row r="27" spans="1:3">
      <c r="A27" s="4" t="s">
        <v>118</v>
      </c>
      <c r="C27" s="9" t="n">
        <v>312.8</v>
      </c>
    </row>
    <row r="28" spans="1:3">
      <c r="A28" s="4" t="s">
        <v>119</v>
      </c>
      <c r="B28" s="9" t="n">
        <v>-1.3</v>
      </c>
      <c r="C28" s="9" t="n">
        <v>-311.9</v>
      </c>
    </row>
    <row r="29" spans="1:3">
      <c r="A29" s="4" t="s">
        <v>120</v>
      </c>
      <c r="B29" s="9" t="n">
        <v>-1.9</v>
      </c>
      <c r="C29" s="9" t="n">
        <v>-1.7</v>
      </c>
    </row>
    <row r="30" spans="1:3">
      <c r="A30" s="4" t="s">
        <v>121</v>
      </c>
      <c r="C30" s="9" t="n">
        <v>-3.4</v>
      </c>
    </row>
    <row r="31" spans="1:3">
      <c r="A31" s="4" t="s">
        <v>122</v>
      </c>
      <c r="B31" s="9" t="n">
        <v>-0.2</v>
      </c>
    </row>
    <row r="32" spans="1:3">
      <c r="A32" s="4" t="s">
        <v>123</v>
      </c>
      <c r="B32" s="9" t="n">
        <v>-3.3</v>
      </c>
      <c r="C32" s="9" t="n">
        <v>-1.3</v>
      </c>
    </row>
    <row r="33" spans="1:3">
      <c r="A33" s="4" t="s">
        <v>124</v>
      </c>
      <c r="B33" s="9" t="n">
        <v>-6.7</v>
      </c>
      <c r="C33" s="9" t="n">
        <v>-5.5</v>
      </c>
    </row>
    <row r="34" spans="1:3">
      <c r="A34" s="4" t="s">
        <v>125</v>
      </c>
      <c r="B34" s="9" t="n">
        <v>91.59999999999999</v>
      </c>
      <c r="C34" s="9" t="n">
        <v>69.90000000000001</v>
      </c>
    </row>
    <row r="35" spans="1:3">
      <c r="A35" s="4" t="s">
        <v>126</v>
      </c>
      <c r="B35" s="9" t="n">
        <v>2.2</v>
      </c>
      <c r="C35" s="9" t="n">
        <v>0.6</v>
      </c>
    </row>
    <row r="36" spans="1:3">
      <c r="A36" s="4" t="s">
        <v>127</v>
      </c>
      <c r="B36" s="9" t="n">
        <v>93.8</v>
      </c>
      <c r="C36" s="9" t="n">
        <v>70.5</v>
      </c>
    </row>
    <row r="37" spans="1:3">
      <c r="A37" s="4" t="s">
        <v>128</v>
      </c>
      <c r="B37" s="9" t="n">
        <v>260.6</v>
      </c>
      <c r="C37" s="9" t="n">
        <v>224.5</v>
      </c>
    </row>
    <row r="38" spans="1:3">
      <c r="A38" s="4" t="s">
        <v>129</v>
      </c>
      <c r="B38" s="9" t="n">
        <v>354.4</v>
      </c>
      <c r="C38" s="5" t="n">
        <v>295</v>
      </c>
    </row>
    <row r="39" spans="1:3">
      <c r="A39" s="3" t="s">
        <v>130</v>
      </c>
    </row>
    <row r="40" spans="1:3">
      <c r="A40" s="4" t="s">
        <v>131</v>
      </c>
      <c r="B40" s="9" t="n">
        <v>63.4</v>
      </c>
      <c r="C40" s="9" t="n">
        <v>54.3</v>
      </c>
    </row>
    <row r="41" spans="1:3">
      <c r="A41" s="4" t="s">
        <v>132</v>
      </c>
      <c r="B41" s="5" t="n">
        <v>2</v>
      </c>
      <c r="C41" s="9" t="n">
        <v>1.4</v>
      </c>
    </row>
    <row r="42" spans="1:3">
      <c r="A42" s="4" t="s">
        <v>133</v>
      </c>
      <c r="B42" s="9" t="n">
        <v>21.9</v>
      </c>
      <c r="C42" s="9" t="n">
        <v>0.1</v>
      </c>
    </row>
    <row r="43" spans="1:3">
      <c r="A43" s="4" t="s">
        <v>134</v>
      </c>
      <c r="B43" s="9" t="n">
        <v>31.1</v>
      </c>
      <c r="C43" s="9" t="n">
        <v>1.5</v>
      </c>
    </row>
    <row r="44" spans="1:3">
      <c r="A44" s="4" t="s">
        <v>135</v>
      </c>
      <c r="B44" s="9" t="n">
        <v>-2.4</v>
      </c>
      <c r="C44" s="5" t="n">
        <v>-18</v>
      </c>
    </row>
    <row r="45" spans="1:3">
      <c r="A45" s="4" t="s">
        <v>136</v>
      </c>
      <c r="B45" s="7" t="n">
        <v>260.6</v>
      </c>
      <c r="C45" s="7" t="n">
        <v>22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21"/>
    <col customWidth="1" max="5" min="5" width="37"/>
  </cols>
  <sheetData>
    <row r="1" spans="1:5">
      <c r="A1" s="1" t="s">
        <v>672</v>
      </c>
      <c r="B1" s="2" t="s">
        <v>673</v>
      </c>
      <c r="C1" s="2" t="s">
        <v>674</v>
      </c>
      <c r="D1" s="2" t="s">
        <v>675</v>
      </c>
      <c r="E1" s="2" t="s">
        <v>475</v>
      </c>
    </row>
    <row r="2" spans="1:5">
      <c r="A2" s="3" t="s">
        <v>676</v>
      </c>
    </row>
    <row r="3" spans="1:5">
      <c r="A3" s="4" t="s">
        <v>476</v>
      </c>
      <c r="E3" s="5" t="n">
        <v>6229</v>
      </c>
    </row>
    <row r="4" spans="1:5">
      <c r="A4" s="4" t="s">
        <v>477</v>
      </c>
      <c r="E4" s="8" t="n">
        <v>34</v>
      </c>
    </row>
    <row r="5" spans="1:5">
      <c r="A5" s="4" t="s">
        <v>677</v>
      </c>
      <c r="E5" s="7" t="n">
        <v>0.2</v>
      </c>
    </row>
    <row r="6" spans="1:5">
      <c r="A6" s="4" t="s">
        <v>678</v>
      </c>
    </row>
    <row r="7" spans="1:5">
      <c r="A7" s="3" t="s">
        <v>676</v>
      </c>
    </row>
    <row r="8" spans="1:5">
      <c r="A8" s="4" t="s">
        <v>476</v>
      </c>
      <c r="C8" s="5" t="n">
        <v>12966527</v>
      </c>
    </row>
    <row r="9" spans="1:5">
      <c r="A9" s="4" t="s">
        <v>477</v>
      </c>
      <c r="C9" s="11" t="n">
        <v>31.02</v>
      </c>
    </row>
    <row r="10" spans="1:5">
      <c r="A10" s="4" t="s">
        <v>677</v>
      </c>
      <c r="C10" s="7" t="n">
        <v>402.3</v>
      </c>
    </row>
    <row r="11" spans="1:5">
      <c r="A11" s="4" t="s">
        <v>679</v>
      </c>
      <c r="C11" s="5" t="n">
        <v>4</v>
      </c>
    </row>
    <row r="12" spans="1:5">
      <c r="A12" s="4" t="s">
        <v>680</v>
      </c>
      <c r="C12" s="8" t="n">
        <v>500</v>
      </c>
    </row>
    <row r="13" spans="1:5">
      <c r="A13" s="4" t="s">
        <v>681</v>
      </c>
      <c r="D13" s="8" t="n">
        <v>200</v>
      </c>
    </row>
    <row r="14" spans="1:5">
      <c r="A14" s="4" t="s">
        <v>396</v>
      </c>
      <c r="D14" s="7" t="n">
        <v>241.9</v>
      </c>
    </row>
    <row r="15" spans="1:5">
      <c r="A15" s="4" t="s">
        <v>682</v>
      </c>
      <c r="B15"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683</v>
      </c>
      <c r="B1" s="1" t="s">
        <v>684</v>
      </c>
      <c r="C1" s="2" t="s">
        <v>685</v>
      </c>
    </row>
    <row r="2" spans="1:3">
      <c r="A2" s="4" t="s">
        <v>686</v>
      </c>
      <c r="B2" s="4" t="s">
        <v>687</v>
      </c>
      <c r="C2" s="8" t="n">
        <v>4500000</v>
      </c>
    </row>
    <row r="3" spans="1:3">
      <c r="A3" s="4" t="s">
        <v>686</v>
      </c>
      <c r="B3" s="4" t="s">
        <v>687</v>
      </c>
      <c r="C3" s="5" t="n">
        <v>4500000</v>
      </c>
    </row>
    <row r="4" spans="1:3">
      <c r="A4" s="4" t="s">
        <v>686</v>
      </c>
      <c r="B4" s="4" t="s">
        <v>687</v>
      </c>
      <c r="C4" s="5" t="n">
        <v>4600000</v>
      </c>
    </row>
    <row r="5" spans="1:3">
      <c r="A5" s="4" t="s">
        <v>686</v>
      </c>
      <c r="B5" s="4" t="s">
        <v>687</v>
      </c>
      <c r="C5" s="8" t="n">
        <v>1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4</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4</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9:02:26Z</dcterms:created>
  <dcterms:modified xmlns:dcterms="http://purl.org/dc/terms/" xmlns:xsi="http://www.w3.org/2001/XMLSchema-instance" xsi:type="dcterms:W3CDTF">2018-11-07T19:02:26Z</dcterms:modified>
</cp:coreProperties>
</file>